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Accounting Policies" sheetId="10" state="visible" r:id="rId10"/>
    <sheet xmlns:r="http://schemas.openxmlformats.org/officeDocument/2006/relationships" name="Note 3 - Revenues" sheetId="11" state="visible" r:id="rId11"/>
    <sheet xmlns:r="http://schemas.openxmlformats.org/officeDocument/2006/relationships" name="Note 4 - Restructuring" sheetId="12" state="visible" r:id="rId12"/>
    <sheet xmlns:r="http://schemas.openxmlformats.org/officeDocument/2006/relationships" name="Note 5 - Assets and Liabilities" sheetId="13" state="visible" r:id="rId13"/>
    <sheet xmlns:r="http://schemas.openxmlformats.org/officeDocument/2006/relationships" name="Note 6 - Leases" sheetId="14" state="visible" r:id="rId14"/>
    <sheet xmlns:r="http://schemas.openxmlformats.org/officeDocument/2006/relationships" name="Note 7 - Goodwill and Intangibl" sheetId="15" state="visible" r:id="rId15"/>
    <sheet xmlns:r="http://schemas.openxmlformats.org/officeDocument/2006/relationships" name="Note 8 - Long-term Debt and Cre" sheetId="16" state="visible" r:id="rId16"/>
    <sheet xmlns:r="http://schemas.openxmlformats.org/officeDocument/2006/relationships" name="Note 9 - Stockholders' Equity a" sheetId="17" state="visible" r:id="rId17"/>
    <sheet xmlns:r="http://schemas.openxmlformats.org/officeDocument/2006/relationships" name="Note 10 - Taxes on Income" sheetId="18" state="visible" r:id="rId18"/>
    <sheet xmlns:r="http://schemas.openxmlformats.org/officeDocument/2006/relationships" name="Note 11 - Commitments and Conti" sheetId="19" state="visible" r:id="rId19"/>
    <sheet xmlns:r="http://schemas.openxmlformats.org/officeDocument/2006/relationships" name="Note 12 - Segment Reporting" sheetId="20" state="visible" r:id="rId20"/>
    <sheet xmlns:r="http://schemas.openxmlformats.org/officeDocument/2006/relationships" name="Note 13 - Derivative Financial "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Accounting Policies (T" sheetId="24" state="visible" r:id="rId24"/>
    <sheet xmlns:r="http://schemas.openxmlformats.org/officeDocument/2006/relationships" name="Note 3 - Revenues (Tables)" sheetId="25" state="visible" r:id="rId25"/>
    <sheet xmlns:r="http://schemas.openxmlformats.org/officeDocument/2006/relationships" name="Note 4 - Restructuring (Tables)" sheetId="26" state="visible" r:id="rId26"/>
    <sheet xmlns:r="http://schemas.openxmlformats.org/officeDocument/2006/relationships" name="Note 5 - Assets and Liabiliti_2" sheetId="27" state="visible" r:id="rId27"/>
    <sheet xmlns:r="http://schemas.openxmlformats.org/officeDocument/2006/relationships" name="Note 6 - Leases (Tables)" sheetId="28" state="visible" r:id="rId28"/>
    <sheet xmlns:r="http://schemas.openxmlformats.org/officeDocument/2006/relationships" name="Note 7 - Goodwill and Intangi_2" sheetId="29" state="visible" r:id="rId29"/>
    <sheet xmlns:r="http://schemas.openxmlformats.org/officeDocument/2006/relationships" name="Note 8 - Long-term Debt and C_2" sheetId="30" state="visible" r:id="rId30"/>
    <sheet xmlns:r="http://schemas.openxmlformats.org/officeDocument/2006/relationships" name="Note 9 - Stockholders' Equity_2" sheetId="31" state="visible" r:id="rId31"/>
    <sheet xmlns:r="http://schemas.openxmlformats.org/officeDocument/2006/relationships" name="Note 12 - Segment Reporting (Ta" sheetId="32" state="visible" r:id="rId32"/>
    <sheet xmlns:r="http://schemas.openxmlformats.org/officeDocument/2006/relationships" name="Note 13 - Derivative Financia_2" sheetId="33" state="visible" r:id="rId33"/>
    <sheet xmlns:r="http://schemas.openxmlformats.org/officeDocument/2006/relationships" name="Note 1 - General (Details Textu" sheetId="34" state="visible" r:id="rId34"/>
    <sheet xmlns:r="http://schemas.openxmlformats.org/officeDocument/2006/relationships" name="Note 2 - Accounting Policies (D" sheetId="35" state="visible" r:id="rId35"/>
    <sheet xmlns:r="http://schemas.openxmlformats.org/officeDocument/2006/relationships" name="Note 2 - Accounting Policies - " sheetId="36" state="visible" r:id="rId36"/>
    <sheet xmlns:r="http://schemas.openxmlformats.org/officeDocument/2006/relationships" name="Note 2 - Accounting Policies _2" sheetId="37" state="visible" r:id="rId37"/>
    <sheet xmlns:r="http://schemas.openxmlformats.org/officeDocument/2006/relationships" name="Note 2 - Accounting Policies _3" sheetId="38" state="visible" r:id="rId38"/>
    <sheet xmlns:r="http://schemas.openxmlformats.org/officeDocument/2006/relationships" name="Note 2 - Accounting Policies _4" sheetId="39" state="visible" r:id="rId39"/>
    <sheet xmlns:r="http://schemas.openxmlformats.org/officeDocument/2006/relationships" name="Note 3 - Revenues 1 (Details Te" sheetId="40" state="visible" r:id="rId40"/>
    <sheet xmlns:r="http://schemas.openxmlformats.org/officeDocument/2006/relationships" name="Note 3 - Revenues 2 (Details Te" sheetId="41" state="visible" r:id="rId41"/>
    <sheet xmlns:r="http://schemas.openxmlformats.org/officeDocument/2006/relationships" name="Note 3 - Revenue - Disaggregati" sheetId="42" state="visible" r:id="rId42"/>
    <sheet xmlns:r="http://schemas.openxmlformats.org/officeDocument/2006/relationships" name="Note 3 - Revenues- Contract Ass" sheetId="43" state="visible" r:id="rId43"/>
    <sheet xmlns:r="http://schemas.openxmlformats.org/officeDocument/2006/relationships" name="Note 4 - Restructuring (Details" sheetId="44" state="visible" r:id="rId44"/>
    <sheet xmlns:r="http://schemas.openxmlformats.org/officeDocument/2006/relationships" name="Note 4 - Restructuring - Pre Ta" sheetId="45" state="visible" r:id="rId45"/>
    <sheet xmlns:r="http://schemas.openxmlformats.org/officeDocument/2006/relationships" name="Note 4 - Restructuring - Recogn" sheetId="46" state="visible" r:id="rId46"/>
    <sheet xmlns:r="http://schemas.openxmlformats.org/officeDocument/2006/relationships" name="Note 5 - Assets and Liabiliti_3" sheetId="47" state="visible" r:id="rId47"/>
    <sheet xmlns:r="http://schemas.openxmlformats.org/officeDocument/2006/relationships" name="Note 5 - Assets and Liabiliti_4" sheetId="48" state="visible" r:id="rId48"/>
    <sheet xmlns:r="http://schemas.openxmlformats.org/officeDocument/2006/relationships" name="Note 6 - Leases (Details Textua" sheetId="49" state="visible" r:id="rId49"/>
    <sheet xmlns:r="http://schemas.openxmlformats.org/officeDocument/2006/relationships" name="Note 6 - Leases - Lease Expense" sheetId="50" state="visible" r:id="rId50"/>
    <sheet xmlns:r="http://schemas.openxmlformats.org/officeDocument/2006/relationships" name="Note 6 - Leases - Supplement Fi" sheetId="51" state="visible" r:id="rId51"/>
    <sheet xmlns:r="http://schemas.openxmlformats.org/officeDocument/2006/relationships" name="Note 6 - Leases - Operating Lea" sheetId="52" state="visible" r:id="rId52"/>
    <sheet xmlns:r="http://schemas.openxmlformats.org/officeDocument/2006/relationships" name="Note 7 - Goodwill and Intangi_3" sheetId="53" state="visible" r:id="rId53"/>
    <sheet xmlns:r="http://schemas.openxmlformats.org/officeDocument/2006/relationships" name="Note 7 - Goodwill and Intangi_4" sheetId="54" state="visible" r:id="rId54"/>
    <sheet xmlns:r="http://schemas.openxmlformats.org/officeDocument/2006/relationships" name="Note 7 - Goodwill and Intangi_5" sheetId="55" state="visible" r:id="rId55"/>
    <sheet xmlns:r="http://schemas.openxmlformats.org/officeDocument/2006/relationships" name="Note 7 - Goodwill and Intangi_6" sheetId="56" state="visible" r:id="rId56"/>
    <sheet xmlns:r="http://schemas.openxmlformats.org/officeDocument/2006/relationships" name="Note 8 - Long-term Debt and C_3" sheetId="57" state="visible" r:id="rId57"/>
    <sheet xmlns:r="http://schemas.openxmlformats.org/officeDocument/2006/relationships" name="Note 8 - Long-term Debt and C_4" sheetId="58" state="visible" r:id="rId58"/>
    <sheet xmlns:r="http://schemas.openxmlformats.org/officeDocument/2006/relationships" name="Note 8 - Long-term Debt and C_5" sheetId="59" state="visible" r:id="rId59"/>
    <sheet xmlns:r="http://schemas.openxmlformats.org/officeDocument/2006/relationships" name="Note 9 - Stockholders' Equity_3" sheetId="60" state="visible" r:id="rId60"/>
    <sheet xmlns:r="http://schemas.openxmlformats.org/officeDocument/2006/relationships" name="Note 9 - Stockholders' Equity_4" sheetId="61" state="visible" r:id="rId61"/>
    <sheet xmlns:r="http://schemas.openxmlformats.org/officeDocument/2006/relationships" name="Note 9 - Stockholders' Equity_5" sheetId="62" state="visible" r:id="rId62"/>
    <sheet xmlns:r="http://schemas.openxmlformats.org/officeDocument/2006/relationships" name="Note 10 - Taxes on Income (Deta" sheetId="63" state="visible" r:id="rId63"/>
    <sheet xmlns:r="http://schemas.openxmlformats.org/officeDocument/2006/relationships" name="Note 11 - Commitments and Con_2" sheetId="64" state="visible" r:id="rId64"/>
    <sheet xmlns:r="http://schemas.openxmlformats.org/officeDocument/2006/relationships" name="Note 12 - Segment Reporting (De" sheetId="65" state="visible" r:id="rId65"/>
    <sheet xmlns:r="http://schemas.openxmlformats.org/officeDocument/2006/relationships" name="Note 12 - Segment Reporting - S" sheetId="66" state="visible" r:id="rId66"/>
    <sheet xmlns:r="http://schemas.openxmlformats.org/officeDocument/2006/relationships" name="Note 13 - Derivative Financia_3" sheetId="67" state="visible" r:id="rId67"/>
    <sheet xmlns:r="http://schemas.openxmlformats.org/officeDocument/2006/relationships" name="Note 13 - Derivative Financia_4" sheetId="68" state="visible" r:id="rId68"/>
    <sheet xmlns:r="http://schemas.openxmlformats.org/officeDocument/2006/relationships" name="Note 13 - Derivative Financia_5" sheetId="69" state="visible" r:id="rId69"/>
    <sheet xmlns:r="http://schemas.openxmlformats.org/officeDocument/2006/relationships" name="Note 14 - Subsequent Events (De" sheetId="70" state="visible" r:id="rId70"/>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9</t>
  </si>
  <si>
    <t>Oct. 25, 2019</t>
  </si>
  <si>
    <t>Document Information [Line Items]</t>
  </si>
  <si>
    <t>Entity Central Index Key</t>
  </si>
  <si>
    <t>0000353020</t>
  </si>
  <si>
    <t>Entity Registrant Name</t>
  </si>
  <si>
    <t>Aegion 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5328</t>
  </si>
  <si>
    <t>Entity Incorporation, State or Country Code</t>
  </si>
  <si>
    <t>DE</t>
  </si>
  <si>
    <t>Entity Tax Identification Number</t>
  </si>
  <si>
    <t>45-3117900</t>
  </si>
  <si>
    <t>Entity Address, Address Line One</t>
  </si>
  <si>
    <t>17988 Edison Avenue</t>
  </si>
  <si>
    <t>Entity Address, City or Town</t>
  </si>
  <si>
    <t>Chesterfield</t>
  </si>
  <si>
    <t>Entity Address, State or Province</t>
  </si>
  <si>
    <t>MO</t>
  </si>
  <si>
    <t>Entity Address, Postal Zip Code</t>
  </si>
  <si>
    <t>63005-1195</t>
  </si>
  <si>
    <t>City Area Code</t>
  </si>
  <si>
    <t>636</t>
  </si>
  <si>
    <t>Local Phone Number</t>
  </si>
  <si>
    <t>530-8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hares, $0.01 par value</t>
  </si>
  <si>
    <t>Trading Symbol</t>
  </si>
  <si>
    <t>AEGN</t>
  </si>
  <si>
    <t>Security Exchange Name</t>
  </si>
  <si>
    <t>NASDAQ</t>
  </si>
  <si>
    <t>Entity Common Stock, Shares Outstanding</t>
  </si>
  <si>
    <t>Consolidated Statements of Operations (Unaudited) - USD ($) $ in Thousands</t>
  </si>
  <si>
    <t>3 Months Ended</t>
  </si>
  <si>
    <t>Sep. 30, 2018</t>
  </si>
  <si>
    <t>Revenues</t>
  </si>
  <si>
    <t>[1]</t>
  </si>
  <si>
    <t>Cost of revenues</t>
  </si>
  <si>
    <t>Gross profit</t>
  </si>
  <si>
    <t>Operating expenses</t>
  </si>
  <si>
    <t>Goodwill impairment</t>
  </si>
  <si>
    <t>Definite-lived intangible asset impairment</t>
  </si>
  <si>
    <t>Impairment of assets held for sale</t>
  </si>
  <si>
    <t>Acquisition and divestiture expenses</t>
  </si>
  <si>
    <t>Restructuring and related charges</t>
  </si>
  <si>
    <t>Operating income</t>
  </si>
  <si>
    <t>Other income (expense):</t>
  </si>
  <si>
    <t>Interest expense</t>
  </si>
  <si>
    <t>Interest income</t>
  </si>
  <si>
    <t>Other</t>
  </si>
  <si>
    <t>[2]</t>
  </si>
  <si>
    <t>Total other expense</t>
  </si>
  <si>
    <t>Income (loss) before taxes on income</t>
  </si>
  <si>
    <t>Taxes (benefit) on income (loss)</t>
  </si>
  <si>
    <t>Net income (loss)</t>
  </si>
  <si>
    <t>Non-controlling interests income</t>
  </si>
  <si>
    <t>Net income (loss) attributable to Aegion Corporation</t>
  </si>
  <si>
    <t>Earnings (loss) per share attributable to Aegion Corporation:</t>
  </si>
  <si>
    <t>Basic (in dollars per share)</t>
  </si>
  <si>
    <t>Diluted (in dollars per share)</t>
  </si>
  <si>
    <t>Revenues and gross profit are attributed to the country of origin</t>
  </si>
  <si>
    <t>Other expense in the third quarter and first nine months of 2019 includes $5.3 million and $6.5 million, respectively, of 2017 Restructuring charges (see Note 4).  Other expense for the third quarter and first nine months of 2018 includes charges of $8.7 million related to the loss on the sale of Bayou (see Note 1) and $0.2 million related to 2017 restructuring charges (see Note 4).</t>
  </si>
  <si>
    <t>Consolidated Statements of Comprehensive Income (Unaudited) - USD ($) $ in Thousands</t>
  </si>
  <si>
    <t>Other comprehensive income (loss):</t>
  </si>
  <si>
    <t>Currency translation adjustments</t>
  </si>
  <si>
    <t>Deferred gain (loss) on hedging activity, net of tax</t>
  </si>
  <si>
    <t>Pension activity, net of tax</t>
  </si>
  <si>
    <t>Total comprehensive income (loss)</t>
  </si>
  <si>
    <t>Comprehensive income attributable to non-controlling interests</t>
  </si>
  <si>
    <t>Comprehensive income (loss) attributable to Aegion Corporation</t>
  </si>
  <si>
    <t>Amounts presented net of tax of $30 and $171 for the quarters ended September 30, 2019 and 2018, respectively, and $180 and $593 for the nine months ended September 30, 2019 and 2018, respectively.</t>
  </si>
  <si>
    <t>Amounts presented net of tax of $6 and $1 for the quarters ended September 30, 2019 and 2018, respectively, and $7 and $2 for the nine months ended September 30, 2019 and 2018, respectively.</t>
  </si>
  <si>
    <t>Consolidated Statements of Comprehensive Income (Unaudited) (Parentheticals) - USD ($) $ in Thousands</t>
  </si>
  <si>
    <t>Deferred gain (loss) on hedging activity, tax</t>
  </si>
  <si>
    <t>Pension activity, tax</t>
  </si>
  <si>
    <t>Consolidated Balance Sheets (Current Period Unaudited) - USD ($) $ in Thousands</t>
  </si>
  <si>
    <t>Dec. 31, 2018</t>
  </si>
  <si>
    <t>Current assets</t>
  </si>
  <si>
    <t>Cash and cash equivalents</t>
  </si>
  <si>
    <t>Restricted cash</t>
  </si>
  <si>
    <t>Receivables, net of allowances of $7,488 and $9,69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t>
  </si>
  <si>
    <t>Intangible assets, less accumulated amortization</t>
  </si>
  <si>
    <t>Operating lease assets</t>
  </si>
  <si>
    <t>Deferred income tax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Operating lease liabilities</t>
  </si>
  <si>
    <t>Deferred income tax liabilities</t>
  </si>
  <si>
    <t>Other non-current liabilities</t>
  </si>
  <si>
    <t>Total liabilities</t>
  </si>
  <si>
    <t>(See Commitments and Contingencies: Note 11)</t>
  </si>
  <si>
    <t xml:space="preserve"> </t>
  </si>
  <si>
    <t>Equity</t>
  </si>
  <si>
    <t>Preferred stock, undesignated, $.10 par – shares authorized 2,000,000; none outstanding</t>
  </si>
  <si>
    <t>Common stock, $.01 par – shares authorized 125,000,000; shares issued and outstanding 30,807,548 and 31,922,409, respectively</t>
  </si>
  <si>
    <t>Additional paid-in capital</t>
  </si>
  <si>
    <t>Retained earnings</t>
  </si>
  <si>
    <t>Accumulated other comprehensive loss</t>
  </si>
  <si>
    <t>Total stockholders’ equity</t>
  </si>
  <si>
    <t>Non-controlling interests</t>
  </si>
  <si>
    <t>Total equity</t>
  </si>
  <si>
    <t>Total Liabilities and Equity</t>
  </si>
  <si>
    <t>Amounts exclude contract assets of  $9.4 million and contract liabilities $0.4 of  million that were classified as held for sale at September 30, 2019 (see Note 5).</t>
  </si>
  <si>
    <t>Amounts exclude contract assets of $1.8 million and contract liabilities of less than $0.1 million that were classified as held for sale at December 31, 2018 (see Note 5).</t>
  </si>
  <si>
    <t>Consolidated Balance Sheets (Current Period Unaudited) (Parentheticals) - USD ($) $ in Thousands</t>
  </si>
  <si>
    <t>Allowance for doubtful accounts receivable</t>
  </si>
  <si>
    <t>Preferred stock, undesignated, par value (in dollars per share)</t>
  </si>
  <si>
    <t>Preferred stock, undesignated, shares authorized (in shares)</t>
  </si>
  <si>
    <t>Preferred stock, undesignated, shares outstanding (in shares)</t>
  </si>
  <si>
    <t>Common stock, par value (in dollars per share)</t>
  </si>
  <si>
    <t>Common stock, shares authorized (in shares)</t>
  </si>
  <si>
    <t>Common stock, shares issued (in shares)</t>
  </si>
  <si>
    <t>Common stock, shares outstanding (in shares)</t>
  </si>
  <si>
    <t>Consolidated Statements of Equity (Unaudited) - USD ($) $ in Thousands</t>
  </si>
  <si>
    <t>Common Stock [Member]Restricted Stock Units (RSUs) [Member]</t>
  </si>
  <si>
    <t>Common Stock [Member]Performance Shares [Member]</t>
  </si>
  <si>
    <t>Common Stock [Member]</t>
  </si>
  <si>
    <t>Additional Paid-in Capital [Member]</t>
  </si>
  <si>
    <t>Retained Earnings [Member]</t>
  </si>
  <si>
    <t>AOCI Attributable to Parent [Member]</t>
  </si>
  <si>
    <t>Noncontrolling Interest [Member]</t>
  </si>
  <si>
    <t>Restricted Stock Units (RSUs) [Member]</t>
  </si>
  <si>
    <t>Performance Shares [Member]</t>
  </si>
  <si>
    <t>Total</t>
  </si>
  <si>
    <t>Balance (in shares) at Dec. 31, 2017</t>
  </si>
  <si>
    <t>Issuance of common stock upon stock option exercises (in shares)</t>
  </si>
  <si>
    <t>Issuance of shares pursuant to restricted stock units (in shares)</t>
  </si>
  <si>
    <t>Issuance of shares pursuant to deferred stock units (in shares)</t>
  </si>
  <si>
    <t>Shares repurchased and retired (in shares)</t>
  </si>
  <si>
    <t>Balance (in shares) at Sep. 30, 2018</t>
  </si>
  <si>
    <t>Balance at Dec. 31, 2017</t>
  </si>
  <si>
    <t>Issuance of common stock upon stock option exercises</t>
  </si>
  <si>
    <t>Issuance of shares pursuant to restricted stock units</t>
  </si>
  <si>
    <t>Issuance of shares pursuant to deferred stock units</t>
  </si>
  <si>
    <t>Shares repurchased and retired</t>
  </si>
  <si>
    <t>Balance at Sep. 30, 2018</t>
  </si>
  <si>
    <t>Equity-based compensation expense</t>
  </si>
  <si>
    <t>Cumulative effect adjustment (see Revenues: Note 3)</t>
  </si>
  <si>
    <t>Currency translation adjustment and derivative transactions, net</t>
  </si>
  <si>
    <t>Distributions to non-controlling interests</t>
  </si>
  <si>
    <t>Sale of non-controlling interests</t>
  </si>
  <si>
    <t>Balance (in shares) at Jun. 30, 2018</t>
  </si>
  <si>
    <t>Balance at Jun. 30, 2018</t>
  </si>
  <si>
    <t>Balance (in shares) at Dec. 31, 2018</t>
  </si>
  <si>
    <t>Balance (in shares) at Sep. 30, 2019</t>
  </si>
  <si>
    <t>Balance at Dec. 31, 2018</t>
  </si>
  <si>
    <t>Balance at Sep. 30, 2019</t>
  </si>
  <si>
    <t>Balance (in shares) at Jun. 30, 2019</t>
  </si>
  <si>
    <t>Balance at Jun. 30, 2019</t>
  </si>
  <si>
    <t>Consolidated Statements of Cash Flows (Unaudited) - USD ($) $ in Thousands</t>
  </si>
  <si>
    <t>12 Months Ended</t>
  </si>
  <si>
    <t>Adjustments to reconcile to net cash provided by operating activities:</t>
  </si>
  <si>
    <t>Depreciation and amortization</t>
  </si>
  <si>
    <t>Gain on sale of fixed assets</t>
  </si>
  <si>
    <t>Deferred income taxes</t>
  </si>
  <si>
    <t>Non-cash restructuring charges</t>
  </si>
  <si>
    <t>Loss on sale of businesse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Other acquisition activity</t>
  </si>
  <si>
    <t>Sale of Bayou, net of cash disposed</t>
  </si>
  <si>
    <t>Net cash provided by (used in) investing activities</t>
  </si>
  <si>
    <t>Cash flows from financing activities:</t>
  </si>
  <si>
    <t>Proceeds from issuance of common stock upon stock option exercises</t>
  </si>
  <si>
    <t>Repurchase of common stock</t>
  </si>
  <si>
    <t>Credit facility amendment fees</t>
  </si>
  <si>
    <t>Payments on notes payable, net</t>
  </si>
  <si>
    <t>Proceeds from line of credit, net</t>
  </si>
  <si>
    <t>Principal payments on long-term debt</t>
  </si>
  <si>
    <t>Net cash used in financing activities</t>
  </si>
  <si>
    <t>Effect of exchange rate changes on cash</t>
  </si>
  <si>
    <t>Net decrease in cash, cash equivalents and restricted cash for the period</t>
  </si>
  <si>
    <t>Cash, cash equivalents and restricted cash, beginning of year</t>
  </si>
  <si>
    <t>Cash, cash equivalents and restricted cash, end of period</t>
  </si>
  <si>
    <t>Note 1 - General</t>
  </si>
  <si>
    <t>Notes to Financial Statements</t>
  </si>
  <si>
    <t>Organization, Consolidation and Presentation of Financial Statements Disclosure [Text Block]</t>
  </si>
  <si>
    <t>1. 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The Consolidated Balance Sheet as of December 31, 2018, 10 10 X not 10 2018 10 March 1, 2019. Acquisitions/Strategic Initiatives/Divestitures 2017 On July 28, 2017, “2017 2017 ® During 2018, 2017 second 2019, 4. Infrastructure Solutions Segment (“Infrastructure Solutions”) During 2018, September 30, 2019 December 31, 2018. 5. During the second 2019, September 30, 2019. 5. 14 October 11, 2019. Corrosion Protection Segment (“Corrosion Protection”) During the second 2019, ® September 30, 2019. 5. 14 October 11, 2019. During the first 2019, ® third 2019, September 30, 2019. 2017 On August 31, 2018, fifty-one two 2019 2020. third 2018, On May 4, 2018, second 2018 third 2018 fifty fifty-one Energy Services Segment (“Energy Services”) On July 20, 2018, P2S “P2S” P2S</t>
  </si>
  <si>
    <t>Note 2 - Accounting Policies</t>
  </si>
  <si>
    <t>Significant Accounting Policies [Text Block]</t>
  </si>
  <si>
    <t>2. ACCOUNTING POLICIES On January 1, 2019, 842, Leases 842” 6 842, no 10 December 31, 2018. Accumulated Other Comprehensive Loss As set forth below, the Company’s accumulated other comprehensive loss is comprised of three
September 30, 2019 December 31, 2018
Currency translation adjustments (1) $ (37,595 ) $ (41,107 )
Derivative hedging activity (5,164 ) 1,715
Pension activity (867 ) (898 )
Total accumulated other comprehensive loss $ (43,626 ) $ (40,290 )
( 1 During the nine September 30, 201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9 million and $0.4 million in the third 2019 2018, nine September 30, 2019 2018,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Earnings per Share Earnings per share have been calculated using the following share information:
Quarters Ended September 30, Nine Months Ended September 30,
2019 2018 2019 2018
Weighted average number of common shares used for basic EPS 30,866,188 32,312,000 31,259,594 32,390,777
Effect of dilutive stock options and restricted and deferred stock unit awards 511,244 — — 667,229
Weighted average number of common shares and dilutive potential common stock used for dilutive EPS 31,377,432 32,312,000 31,259,594 33,058,006 The Company excluded 664,661 restricted and deferred stock units for the quarter ended September 30, 2018 nine September 30, 2019 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Balance sheet data September 30, 2019 December 31, 2018
Cash and cash equivalents $ 51,981 $ 83,527
Restricted cash 2,615 1,359
Cash, cash equivalents and restricted cash $ 54,596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stments in Variable Interest Entities The Company evaluates all transactions and relationships with variable interest entities (“VIE”) to determine whether the Company is the primary beneficiary of the entities in accordance with FASB ASC 810, Consolidation no September 30, 2019 Financial data for consolidated variable interest entities are summarized in the following tables (in thousands):
Balance sheet data September 30, 2019 (1) December 31, 2018
Current assets $ 18,236 $ 33,066
Non-current assets 6,878 6,466
Current liabilities 8,949 12,953
Non-current liabilities 3,252 8,780
( 1 Includes $3.5 million of assets and $5.2 million of liabilities classified as held for sale related to United Mexico. See Note 5.
Quarters Ended September 30, Nine Months Ended September 30,
Statement of operations data 2019 2018 (1) 2019 2018 (1)
Revenue $ 7,275 $ 16,405 $ 20,719 $ 39,179
Gross profit 2,412 3,238 6,463 6,982
Net income attributable to Aegion Corporation (2,154 ) (946 ) (2,773 ) (886 )
( 1 Includes activity from our pipe coating and insulation joint venture in Louisiana, which was sold during the third 2018. Newly Issued Accounting Pronouncements In August 2018, No. 2018 13, Fair Value Measurement: Disclosure Framework—Changes to the Disclosure Requirements for Fair Value Measurement 1, 2 3 January 1, 2020, not In February 2018, No. 2018 02, Reclassification of Certain Tax Effects from Accumulated Other Comprehensive Income may one two January 1, 2019 not In June 2016, No. 2016 13, Measurement of Credit Losses on Financial Instruments January 1, 2020, not not In February 2016, No. 2016 02, Leases (Topic 842 twelve January 1, 2019, January 1, 2019 6.</t>
  </si>
  <si>
    <t>Note 3 - Revenues</t>
  </si>
  <si>
    <t>Revenue from Contract with Customer [Text Block]</t>
  </si>
  <si>
    <t xml:space="preserve">3. REVENUES On January 1, 2018, 606 not 606 January 1, 2018 606,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92.6% of revenues for each of the quarters ended September 30, 2019 2018 nine September 30, 2019 2018, 606 55 255, not September 30, 2019 2018 nine September 30, 2019 2018, On September 30, 2019, September 30, 2019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September 30, 2019 Quarter Ended September 30, 2018
Infrastructure Solutions Corrosion Protection Energy Services Total Infrastructure Solutions Corrosion Protection Energy Services Total
Geographic region:
United States $ 112,357 $ 42,746 $ 76,801 $ 231,904 $ 111,902 $ 56,298 $ 78,374 $ 246,574
Canada 17,775 14,349 — 32,124 16,153 19,767 — 35,920
Europe 12,889 3,458 — 16,347 13,460 2,821 — 16,281
Other foreign 13,066 15,348 — 28,414 14,166 26,738 — 40,904
Total revenues $ 156,087 $ 75,901 $ 76,801 $ 308,789 $ 155,681 $ 105,624 $ 78,374 $ 339,679
Nine Months Ended September 30, 2019 Nine Months Ended September 30, 2018
Infrastructure Solutions Corrosion Protection Energy Services Total Infrastructure Solutions Corrosion Protection Energy Services Total
Geographic region:
United States $ 321,205 $ 116,093 $ 243,368 $ 680,666 $ 323,327 $ 164,866 $ 248,612 $ 736,805
Canada 47,320 42,264 — 89,584 44,028 51,157 — 95,185
Europe 38,302 11,429 — 49,731 39,600 8,535 — 48,135
Other foreign 36,242 48,210 — 84,452 43,885 75,560 — 119,445
Total revenues $ 443,069 $ 217,996 $ 243,368 $ 904,433 $ 450,840 $ 300,118 $ 248,612 $ 999,570 The following tables summarize revenues by segment and contract type (in thousands):
Quarter Ended September 30, 2019 Quarter Ended September 30, 2018
Infrastructure Solutions Corrosion Protection Energy Services Total Infrastructure Solutions Corrosion Protection Energy Services Total
Contract type:
Fixed fee $ 139,363 $ 53,704 $ 1,003 $ 194,070 $ 141,598 $ 68,935 $ 2,069 $ 212,602
Time and materials — 16,092 75,798 91,890 — 25,612 76,305 101,917
Product sales 16,675 6,105 — 22,780 11,679 11,077 — 22,756
License fees 49 — — 49 2,404 — — 2,404
Total revenues $ 156,087 $ 75,901 $ 76,801 $ 308,789 $ 155,681 $ 105,624 $ 78,374 $ 339,679
Nine Months Ended September 30, 2019 Nine Months Ended September 30, 2018
Infrastructure Solutions Corrosion Protection Energy Services Total Infrastructure Solutions Corrosion Protection Energy Services Total
Contract type:
Fixed fee $ 394,489 $ 149,333 $ 3,213 $ 547,035 $ 416,392 $ 210,819 $ 13,793 $ 641,004
Time and materials — 48,351 240,155 288,506 — 60,160 234,819 294,979
Product sales 48,337 20,312 — 68,649 32,011 29,139 — 61,150
License fees 243 — — 243 2,437 — — 2,437
Total revenues $ 443,069 $ 217,996 $ 243,368 $ 904,433 $ 450,840 $ 300,118 $ 248,612 $ 999,570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September 30, 2019 (1) December 31, 2018 (2)
Contract assets – current $ 56,603 $ 62,467
Contract liabilities – current (30,635 ) (32,339 )
Net contract assets $ 25,968 $ 30,128
( 1 Amounts exclude contract assets of $9.4 million and contract liabilities $0.4 of million that were classified as held for sale at September 30, 2019 ( 5
( 2 Amounts exclude contract assets of $1.8 million and contract liabilities of less than $0.1 million that were classified as held for sale at December 31, 2018 ( 5 Substantially all of the $32.3 million and $51.6 million contract liabilities balances at December 31, 2018 December 31, 2017, first nine 2019 2018, Impairment losses recognized on receivables and contract assets were not first nine 2019 2018. </t>
  </si>
  <si>
    <t>Note 4 - Restructuring</t>
  </si>
  <si>
    <t>Restructuring, Impairment, and Other Activities Disclosure [Text Block]</t>
  </si>
  <si>
    <t>4. RESTRUCTURING On July 28, 2017, 2017 2017 ® During 2018 first 2019, 2017 ® ® second 2019, 2017 Total pre-tax 2017 2017 The Company expects to incur additional cash charges of less than $5 million related to the 2017 During the quarters and nine September 30, 2019 2018 2017
Quarter Ended September 30, 2019 Quarter Ended September 30, 2018
Infrastructure Solutions Corrosion Protection Energy Services Corporate Total Infrastructure Solutions Corrosion Protection Corporate Total
Severance and benefit related costs $ 210 $ 447 $ 74 $ 416 $ 1,147 $ 914 $ 35 $ — $ 949
Contract termination costs 201 8 — — 209 215 — — 215
Relocation and other moving costs 79 — — — 79 55 — — 55
Other restructuring costs (1) 5,414 463 65 1,230 7,172 4,952 988 264 6,204
Total pre-tax restructuring charges $ 5,904 $ 918 $ 139 $ 1,646 $ 8,607 $ 6,136 $ 1,023 $ 264 $ 7,423
( 1 For the quarter ended September 30, 2019, September 30, 2018, ®
Nine Months Ended September 30, 2019 Nine Months Ended September 30, 2018
Infrastructure Solutions Corrosion Protection Energy Services Corporate Total Infrastructure Solutions Corrosion Protection Corporate Total
Severance and benefit related costs $ 1,043 $ 2,192 $ 114 $ 425 $ 3,774 $ 2,695 $ 352 $ 170 $ 3,217
Contract termination costs 534 815 — 98 1,447 1,052 — 150 1,202
Relocation and other moving costs 130 144 — — 274 129 — — 129
Other restructuring costs (1) 8,854 1,192 65 2,383 12,494 8,006 2,471 555 11,032
Total pre-tax restructuring charges $ 10,561 $ 4,343 $ 179 $ 2,906 $ 17,989 $ 11,882 $ 2,823 $ 875 $ 15,580
( 1 For the nine September 30, 2019, nine September 30, 2018, ® 2017 September 30, 2019 2018 nine September 30, 2019 2018, The following tables summarize all charges related to the 2017 nine September 30, 2019 2018
Quarter Ended September 30, 2019 Quarter Ended September 30, 2018
Infrastructure Solutions Corrosion Protection Energy Services Corporate Total (1) Infrastructure Solutions Corrosion Protection Corporate Total (2)
Cost of revenues $ (30 ) $ (3 ) $ - $ - $ (33 ) $ 138 $ 567 $ — $ 705
Operating expenses 748 315 65 732 1,860 2,333 421 264 3,018
Goodwill impairment — — — — — 1,389 — — 1,389
Definite-lived intangible asset impairment — — — — — 870 — — 870
Restructuring and related charges 490 455 74 416 1,435 1,184 35 — 1,219
Other expense 4,696 151 — 498 5,345 222 — — 222
Total pre-tax restructuring charges $ 5,904 $ 918 $ 139 $ 1,646 $ 8,607 $ 6,136 $ 1,023 $ 264 $ 7,423
( 1 Total pre-tax restructuring charges for the quarter ended September 30, 2019,
( 2 Total pre-tax restructuring charges for the quarter ended September 30, 2018,
Nine Months Ended September 30, 2019 Nine Months Ended September 30, 2018
Infrastructure Solutions Corrosion Protection Energy Services Corporate Total (1) Infrastructure Solutions Corrosion Protection Corporate Total (2)
Cost of revenues $ (122 ) $ 559 $ — $ — $ 437 $ 138 $ 567 $ — $ 705
Operating expenses 3,070 583 65 1,877 5,595 5,387 1,904 555 7,846
Goodwill impairment — — — — — 1,389 — — 1,389
Definite-lived intangible asset impairment — — — — — 870 — — 870
Restructuring and related charges 1,707 3,151 114 523 5,495 3,876 352 320 4,548
Other expense 5,906 50 — 506 6,462 222 — — 222
Total pre-tax restructuring charges $ 10,561 $ 4,343 $ 179 $ 2,906 $ 17,989 $ 11,882 $ 2,823 $ 875 $ 15,580
( 1 Total pre-tax restructuring charges include cash charges of $11.6 million and non-cash charges of $6.4 million. Cash charges consist of charges incurred during the period that will be settled in cash, either during the current period or future periods.
( 2 Total pre-tax restructuring charges include cash charges of $7.4 million and non-cash charges of $8.2 million. Cash charges consist of charges incurred during the period that will be settled in cash, either during the current period or future periods. The following tables summarize the 2017 first nine 2019 2018
Utilized in 2019
Reserves at December 31, 2018 2019 Charge to Income Foreign Currency Translation Cash (1) Non-Cash Reserves at September 30, 2019
Severance and benefit related costs $ 1,742 $ 3,774 $ (26 ) $ 2,434 $ — $ 3,056
Contract termination costs 359 1,447 (30 ) 1,153 — 623
Relocation and other moving costs — 274 (4 ) 198 — 72
Other restructuring costs 311 12,494 (9 ) 5,954 6,419 423
Total pre-tax restructuring charges $ 2,412 $ 17,989 $ (69 ) $ 9,739 $ 6,419 $ 4,174
( 1 Refers to cash utilized to settle charges during the first nine 2019
Utilized in 2018
Reserves at December 31, 2017 2018 Charge to Income Foreign Currency Translation Cash (1) Non-Cash Reserves at September 30, 2018
Severance and benefit related costs $ 3,864 $ 3,217 $ (30 ) $ 4,754 $ — $ 2,297
Contract termination costs 650 1,202 (4 ) 1,337 — 511
Relocation and other moving costs — 129 — 129 — —
Other restructuring costs 675 11,032 — 3,204 8,150 353
Total pre-tax restructuring charges $ 5,189 $ 15,580 $ (34 ) $ 9,424 $ 8,150 $ 3,161
( 1 Refers to cash utilized to settle charges during the first nine 2018</t>
  </si>
  <si>
    <t>Note 5 - Assets and Liabilities Held for Sale</t>
  </si>
  <si>
    <t>Disposal Groups, Including Discontinued Operations, Disclosure [Text Block]</t>
  </si>
  <si>
    <t>5. ASSETS AND LIABILITIES HELD FOR SALE During the first 2019, 14 October 11, 2019. 14 October 11, 2019. third 2019, September 30, 2019. 2017 no The Company is currently in various stages of discussions with third second 2019 2020. During 2018, second 2019, third third fourth 2019. The relevant asset and liability balances at September 30, 2019 December 31, 2018 second 2019. The following table provides the components of assets and liabilities held for sale (in thousands):
September 30, 2019 (1) December 31, 2018 (2)
Assets held for sale:
Current assets
Receivables, net $ 7,446 $ 1,309
Retainage 481 15
Contract assets 9,431 1,777
Inventories 3,003 2,123
Prepaid expenses and other current assets 2,857 300
Total current assets 23,218 5,524
Property, plant &amp; equipment, less accumulated depreciation 7,757 2,268
Goodwill 4,224 —
Intangible assets, less accumulated amortization 1,425 —
Operating lease assets 2,213 —
Deferred income tax assets 707 —
Other assets 87 —
Impairment of assets held for sale (10,812 ) —
Total assets held for sale $ 28,819 $ 7,792
Liabilities held for sale:
Current liabilities
Accounts payable $ 6,290 $ 1,331
Accrued expenses 12,400 3,891
Contract liabilities 404 38
Current maturities of long-term debt — —
Total current liabilities 19,094 5,260
Operating lease liabilities 1,058 —
Other non-current liabilities 27 —
Total liabilities held for sale $ 20,179 $ 5,260
( 1 Includes Insituform Australia, Insituform Netherlands, Insituform Spain, Environmental Techniques and United Mexico.
( 2 Includes Insituform Australia.</t>
  </si>
  <si>
    <t>Note 6 - Leases</t>
  </si>
  <si>
    <t>Lessee, Operating Leases [Text Block]</t>
  </si>
  <si>
    <t>6. LEASES Effective January 1, 2019, 842 January 1, 2019 not not 842 January 1, 2019 No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Quarter Ended September 30, 2019 Nine Months Ended September 30, 2019
Operating lease cost $ 5,501 $ 16,891
Short-term lease cost 8,125 20,846
Total lease cost $ 13,626 $ 37,737 Supplemental cash flow information related to leases was as follows (in thousands):
Quarter Ended September 30, 2019 Nine Months Ended September 30, 2019
Cash paid for amounts included in the measurement of lease liabilities:
Operating cash flows – Operating leases $ 5,461 $ 16,905
Right-of-use assets obtained in exchange for lease obligations:
Operating leases $ 3,150 $ 10,982 Supplemental balance sheet information related to leases was as follows (in thousands):
September 30, 2019 (1)
Operating leases:
Operating lease assets $ 65,211
Accrued expenses $ 16,008
Other liabilities 50,903
Total operating lease liabilities $ 66,911
Weighted-average remaining lease term (in years) 5.49
Weighted-average discount rate 6.17 %
( 1 Amounts exclude operating lease assets of $2.2 million and other liabilities of $1.1 million that were classified as held for sale at September 30, 2019 5 Operating lease liabilities under non-cancellable leases were as follows (in thousands):
September 30, 2019
Three months ended December 31, 2019 $ 4,890
2020 17,684
2021 15,034
2022 11,974
2023 9,609
Thereafter 19,376
Total undiscounted operating lease liabilities 78,567
Less: Imputed interest (11,656 )
Total discounted operating lease liabilities $ 66,911 Minimum rental commitments under non-cancellable leases as of December 31, 2018 2019 2023</t>
  </si>
  <si>
    <t>Note 7 - Goodwill and Intangible Assets</t>
  </si>
  <si>
    <t>Goodwill and Intangible Assets Disclosure [Text Block]</t>
  </si>
  <si>
    <t xml:space="preserve">7. GOODWILL AND INTANGIBLE ASSETS Goodwill The following table presents a reconciliation of the beginning and ending balances of goodwill (in thousands):
Infrastructure Solutions Corrosion Protection Energy Services Total
Balance, December 31, 2018
Goodwill, gross $ 244,521 $ 76,383 $ 81,504 $ 402,408
Accumulated impairment losses (62,848 ) (45,400 ) (33,527 ) (141,775 )
Goodwill, net 181,673 30,983 47,977 260,633
2019 Activity:
Foreign currency translation (1,084 ) 276 — (808 )
Reclassification to assets held for sale (1) (4,224 ) — — (4,224 )
Balance, September 30, 2019
Goodwill, gross 239,213 76,659 81,504 397,376
Accumulated impairment losses (62,848 ) (45,400 ) (33,527 ) (141,775 )
Goodwill, net $ 176,365 $ 31,259 $ 47,977 $ 255,601
( 1 During the second 2019, 5. Intangible Assets Intangible assets consisted of the following (in thousands):
September 30, 2019 December 31, 2018
Weighted Average Useful Lives (Years) Gross Carrying Amount Accumulated Amortization Net Carrying Amount Gross Carrying Amount Accumulated Amortization Net Carrying Amount
License agreements 1.0 $ 3,894 $ (3,801 ) $ 93 $ 3,894 $ (3,716 ) $ 178
Leases 1.3 864 (755 ) 109 864 (689 ) 175
Trademarks 9.8 15,657 (6,699 ) 8,958 15,751 (6,202 ) 9,549
Non-competes 3.7 2,434 (1,422 ) 1,012 2,529 (1,229 ) 1,300
Customer relationships 7.8 157,342 (74,122 ) 83,220 159,719 (66,753 ) 92,966
Patents and acquired technology 8.0 38,660 (24,154 ) 14,505 38,338 (22,810 ) 15,528
Total intangible assets — $ 218,850 $ (110,953 ) $ 107,897 $ 221,095 $ (101,399 ) $ 119,696 Amortization expense was $3.4 million and $3.5 million for the quarters ended September 30, 2019 2018, nine September 30, 2019 2018
2019 $ 13,611
2020 13,518
2021 13,338
2022 13,338
2023 13,338 </t>
  </si>
  <si>
    <t>Note 8 - Long-term Debt and Credit Facility</t>
  </si>
  <si>
    <t>Debt Disclosure [Text Block]</t>
  </si>
  <si>
    <t xml:space="preserve">8. LONG-TERM DEBT AND CREDIT FACILITY Long-term debt consisted of the following (in thousands):
September 30, 2019 December 31, 2018
Term note, due February 27, 2023, annualized rates of 4.10% and 4.59%, respectively $ 262,500 $ 282,188
Line of credit, 4.04% and 4.45%, respectively 39,000 31,000
Other notes with interest rates from 3.3% to 7.8% 736 1,031
Subtotal 302,236 314,219
Less – Current maturities of long-term debt 35,736 29,469
Less – Unamortized loan costs 2,253 2,747
Total $ 264,247 $ 282,003 In October 2015, February 2018 December 2018, five five February 2023. In 2018, third first nine 2018. first nine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September 30, 2019 The Company’s indebtedness at September 30, 2019 first nine 2019 As of September 30, 2019 The Company’s indebtedness at December 31, 2018 third At September 30, 2019 December 31, 2018 2 13. In October 2015, October 2020. $262.5 $262.5 $262.5 $262.5 September 30, 2019 13. On March 12, 2018, October 2020 February 2023 $170.6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compares consolidated funded indebtedness to amended Credit Facility defined income with a maximum amount not 1.00. September 30, 2019 1.00
• Consolidated fixed charge coverage ratio compares amended Credit Facility defined income to amended Credit Facility defined fixed charges with a minimum permitted ratio of not 1.00. September 30, 2019, 1.00. At September 30, 2019 </t>
  </si>
  <si>
    <t>Note 9 - Stockholders' Equity and Equity Compensation</t>
  </si>
  <si>
    <t>Stockholders' Equity Note Disclosure [Text Block]</t>
  </si>
  <si>
    <t xml:space="preserve">9. STOCKHOLDERS’ EQUITY AND EQUITY COMPENSATION Share Repurchase Plan In December 2018, two million one 10b5 1 1934. not December 2018, 2019. The Company is also authorized to repurchase up to $10.0 million of the Company’s common stock in each calendar year in connection with the Company’s equity compensation programs for employees. The participants in the Company’s equity plans may may During the first nine 2019 During the first nine 2018 not first nine 2018. Equity-Based Compensation Plans In April 2016, 2016 2017 2016 “2016 April 2018, 2016 2016 2016 2013 2016 September 30, 2019 2016 In April 2016, 2016 “2016 2011 April 2019, 2016 2016 2016 2016 2016 September 30, 2019 2016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Stock Awards Weighted Average Award Date Fair Value
Outstanding at December 31, 2018 1,143,205 $ 23.26
Period Activity:
Restricted stock units awarded 323,939 20.03
Performance stock units awarded 146,367 22.78
Restricted stock units distributed (222,745 ) 18.65
Performance stock units distributed (111,155 ) 25.85
Restricted stock units forfeited (40,994 ) 22.61
Performance stock units forfeited (63,818 ) 25.35
Outstanding at September 30, 2019 1,174,799 $ 22.84 Expense associated with stock awards was $1.5 million and $1.1 million for the quarters ended September 30, 2019 2018 nine September 30, 2019 2018, September 30, 2019 Deferred Stock Unit Awards Deferred stock units are generally awarded to directors of the Company and represent the Company’s obligation to transfer one April 2019, 2016 one A summary of deferred stock unit activity is as follows:
Deferred Stock Units Weighted Average Award Date Fair Value
Outstanding at December 31, 2018 287,350 $ 20.80
Period Activity:
Awarded 47,767 19.59
Distributed (84,184 ) 20.38
Outstanding at September 30, 2019 250,933 $ 20.71 Expense associated with deferred stock unit awards was $0.3 million and $0.1 million for the quarters ended September 30, 2019 2018 nine September 30, 2019 2018, September 30, 2019. Stock Options Stock options on the Company’s common stock were previously awarded from time to time to executive officers and certain key employees of the Company. Stock options granted generally had a term of seven ten nine September 30, 2019 September 30, 2019 </t>
  </si>
  <si>
    <t>Note 10 - Taxes on Income</t>
  </si>
  <si>
    <t>Income Tax Disclosure [Text Block]</t>
  </si>
  <si>
    <t>10. TAXES ON INCOME The Company’s effective tax rate in the quarter and nine September 30, 2019 third 2019 third 2019. not no nine not no $1.7 The Company’s effective tax rate in the quarter and nine September 30, 2018 first 2018. two first nine 2018. no</t>
  </si>
  <si>
    <t>Note 11 - Commitments and Contingencies</t>
  </si>
  <si>
    <t>Commitments and Contingencies Disclosure [Text Block]</t>
  </si>
  <si>
    <t>11. COMMITMENTS AND CONTINGENCIES Litigation The Company is involved in certain litigation incidental to the conduct of its business and affairs. Management, after consultation with legal counsel, does not Contingencies In connection with the Brinderson acquisition, certain pre-acquisition matters were identified in 2014 No. 450 20, Contingencies - Loss Contingencies December 31, 2018, third 2019, Purchase Commitments The Company had no September 30, 2019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September 30, 2019</t>
  </si>
  <si>
    <t>Note 12 - Segment Reporting</t>
  </si>
  <si>
    <t>Segment Reporting Disclosure [Text Block]</t>
  </si>
  <si>
    <t xml:space="preserve">12. SEGMENT REPORTING The Company has three operating segments, which are also its reportable segments: Infrastructure Solutions; Corrosion Protection; and Energy Services. The Company’s operating segments correspond to its management organizational structure. Each operating segment has leadership that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In 2019, nine September 30, 2018 Financial information by segment was as follows (in thousands):
Quarters Ended September 30, Nine Months Ended September 30,
2019 2018 2019 2018
Revenues:
Infrastructure Solutions $ 156,087 $ 155,681 $ 443,069 $ 450,840
Corrosion Protection 75,901 105,624 217,996 300,118
Energy Services 76,801 78,374 243,368 248,612
Total revenues $ 308,789 $ 339,679 $ 904,433 $ 999,570
Gross profit:
Infrastructure Solutions $ 39,569 $ 38,135 $ 105,026 $ 100,793
Corrosion Protection 17,232 26,411 46,797 74,524
Energy Services 9,991 8,127 30,701 29,913
Total gross profit $ 66,792 $ 72,673 $ 182,524 $ 205,230
Operating income (loss):
Infrastructure Solutions (1) $ 18,376 $ 13,088 $ 33,211 $ 29,241
Corrosion Protection (2) 2,362 8,299 (3,261 ) 20,214
Energy Services 2,257 456 7,479 6,081
Corporate (3) (8,346 ) (8,834 ) (23,095 ) (24,887 )
Total operating income 14,649 13,009 14,334 30,649
Other income (expense):
Interest expense (3,446 ) (3,870 ) (10,602 ) (13,236 )
Interest income 268 130 814 239
Other (4) (5,236 ) (9,281 ) (6,925 ) (10,049 )
Total other expense (8,414 ) (13,021 ) (16,713 ) (23,046 )
Income (loss) before taxes on income $ 6,235 $ (12 ) $ (2,379 ) $ 7,603
( 1 Operating income in the third 2019 2018 2017 4 first nine 2019 2018 2017 first nine 2019 5
( 2 Operating income in the third 2019 2018 2017 4 2019 2018. first nine 2019 2018 2017 first nine 2019 5
( 3 Operating loss in the third 2019 2018 2017 4 2019 2018. first nine 2019 2018 2017
( 4 Other expense in the third first nine 2019 2017 4 third first nine 2018 1 2017 4 The following table summarizes revenues and gross profit by geographic region (in thousands):
Quarters Ended September 30, Nine Months Ended September 30,
2019 2018 2019 2018
Revenues: (1)
United States $ 231,904 $ 246,574 $ 680,666 $ 736,805
Canada 32,124 35,920 89,584 95,185
Europe 16,347 16,281 49,731 48,135
Other foreign 28,414 40,904 84,452 119,445
Total revenues $ 308,789 $ 339,679 $ 904,433 $ 999,570
Gross profit: (1)
United States $ 48,331 $ 46,586 $ 130,950 $ 137,071
Canada 6,424 7,265 14,906 17,494
Europe 4,309 2,931 11,139 5,467
Other foreign 7,728 15,891 25,529 45,198
Total gross profit $ 66,792 $ 72,673 $ 182,524 $ 205,230
( 1 Revenues and gross profit are attributed to the country of origin </t>
  </si>
  <si>
    <t>Note 13 - Derivative Financial Instruments</t>
  </si>
  <si>
    <t>Derivative Instruments and Hedging Activities Disclosure [Text Block]</t>
  </si>
  <si>
    <t>13. DERIVATIVE FINANCIAL INSTRUMENTS As a matter of policy, the Company uses derivatives for risk management purposes, and does not may no September 30, 2019 December 31, 2018.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the first nine 2019 2018 In October 2015, October 2020. $262.5 $262.5 On March 12, 2018, October 2020 February 2023 October 2020), The following table summarizes the Company’s derivative position at September 30, 2019
Position Notional Amount Weighted Average Remaining Maturity In Years Average Exchange Rate
Interest Rate Swap — $ 196,875,000 3.25 — The following table provides a summary of the fair value amounts of our derivative instruments, all of which are Level 2
Designation of Derivatives Balance Sheet Location September 30, 2019 December 31, 2018
Derivatives Designated as Hedging Instruments:
Interest Rate Swaps Other non-current assets $ 349 $ 3,648
Total Assets $ 349 $ 3,648
Interest Rate Swaps Other non-current liabilities $ 5,646 $ 1,885
Total Liabilities $ 5,646 $ 1,885
Derivatives Not Designated as Hedging Instruments:
Forward Currency Contracts Prepaid expenses and other current assets $ — $ —
Total Assets $ — $ —
Forward Currency Contracts Accrued expenses $ — $ 44
Total Liabilities $ — $ 44
Total Derivative Assets $ 349 $ 3,648
Total Derivative Liabilities 5,646 1,929
Total Net Derivative Asset (Liability) $ (5,297 ) $ 1,719 FASB ASC 820, Fair Value Measurements 820” three
• Level 1
• Level 2
• Level 3 no In accordance with FASB ASC 820, 2 The Company had no 1, 2 3 September 30, 2019 not 2</t>
  </si>
  <si>
    <t>Note 14 - Subsequent Events</t>
  </si>
  <si>
    <t>Subsequent Events [Text Block]</t>
  </si>
  <si>
    <t>14. SUBSEQUENT EVENTS Sale of Certain Assets of Insituform Netherlands On October 11, 2019, five second 2019, No Sale of United Mexico On October 11, 2019, fifty-five ® forty-five second 2019, No</t>
  </si>
  <si>
    <t>Significant Accounting Policies (Policies)</t>
  </si>
  <si>
    <t>Accounting Policies [Abstract]</t>
  </si>
  <si>
    <t>Accumulated Other Comprehensive Income (Loss), Policy [Policy Text Block]</t>
  </si>
  <si>
    <t>Accumulated Other Comprehensive Loss As set forth below, the Company’s accumulated other comprehensive loss is comprised of three
September 30, 2019 December 31, 2018
Currency translation adjustments (1) $ (37,595 ) $ (41,107 )
Derivative hedging activity (5,164 ) 1,715
Pension activity (867 ) (898 )
Total accumulated other comprehensive loss $ (43,626 ) $ (40,290 )
( 1 During the nine September 30, 201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9 million and $0.4 million in the third 2019 2018, nine September 30, 2019 2018,</t>
  </si>
  <si>
    <t>Income Tax, Policy [Policy Text Block]</t>
  </si>
  <si>
    <t xml:space="preserve">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t>
  </si>
  <si>
    <t>Earnings Per Share, Policy [Policy Text Block]</t>
  </si>
  <si>
    <t xml:space="preserve">Earnings per Share Earnings per share have been calculated using the following share information:
Quarters Ended September 30, Nine Months Ended September 30,
2019 2018 2019 2018
Weighted average number of common shares used for basic EPS 30,866,188 32,312,000 31,259,594 32,390,777
Effect of dilutive stock options and restricted and deferred stock unit awards 511,244 — — 667,229
Weighted average number of common shares and dilutive potential common stock used for dilutive EPS 31,377,432 32,312,000 31,259,594 33,058,006 The Company excluded 664,661 restricted and deferred stock units for the quarter ended September 30, 2018 nine September 30, 2019 </t>
  </si>
  <si>
    <t>Cash and Cash Equivalents, Restricted Cash and Cash Equivalents, Policy [Policy Text Block]</t>
  </si>
  <si>
    <t>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Balance sheet data September 30, 2019 December 31, 2018
Cash and cash equivalents $ 51,981 $ 83,527
Restricted cash 2,615 1,359
Cash, cash equivalents and restricted cash $ 54,596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t>
  </si>
  <si>
    <t>Consolidation, Variable Interest Entity, Policy [Policy Text Block]</t>
  </si>
  <si>
    <t>Investments in Variable Interest Entities The Company evaluates all transactions and relationships with variable interest entities (“VIE”) to determine whether the Company is the primary beneficiary of the entities in accordance with FASB ASC 810, Consolidation no September 30, 2019 Financial data for consolidated variable interest entities are summarized in the following tables (in thousands):
Balance sheet data September 30, 2019 (1) December 31, 2018
Current assets $ 18,236 $ 33,066
Non-current assets 6,878 6,466
Current liabilities 8,949 12,953
Non-current liabilities 3,252 8,780
( 1 Includes $3.5 million of assets and $5.2 million of liabilities classified as held for sale related to United Mexico. See Note 5.
Quarters Ended September 30, Nine Months Ended September 30,
Statement of operations data 2019 2018 (1) 2019 2018 (1)
Revenue $ 7,275 $ 16,405 $ 20,719 $ 39,179
Gross profit 2,412 3,238 6,463 6,982
Net income attributable to Aegion Corporation (2,154 ) (946 ) (2,773 ) (886 )
( 1 Includes activity from our pipe coating and insulation joint venture in Louisiana, which was sold during the third 2018.</t>
  </si>
  <si>
    <t>New Accounting Pronouncements, Policy [Policy Text Block]</t>
  </si>
  <si>
    <t>Newly Issued Accounting Pronouncements In August 2018, No. 2018 13, Fair Value Measurement: Disclosure Framework—Changes to the Disclosure Requirements for Fair Value Measurement 1, 2 3 January 1, 2020, not In February 2018, No. 2018 02, Reclassification of Certain Tax Effects from Accumulated Other Comprehensive Income may one two January 1, 2019 not In June 2016, No. 2016 13, Measurement of Credit Losses on Financial Instruments January 1, 2020, not not In February 2016, No. 2016 02, Leases (Topic 842 twelve January 1, 2019, January 1, 2019 6.</t>
  </si>
  <si>
    <t>Note 2 - Accounting Policies (Tables)</t>
  </si>
  <si>
    <t>Notes Tables</t>
  </si>
  <si>
    <t>Schedule of Accumulated Other Comprehensive Income (Loss) [Table Text Block]</t>
  </si>
  <si>
    <t>September 30, 2019 December 31, 2018
Currency translation adjustments (1) $ (37,595 ) $ (41,107 )
Derivative hedging activity (5,164 ) 1,715
Pension activity (867 ) (898 )
Total accumulated other comprehensive loss $ (43,626 ) $ (40,290 )</t>
  </si>
  <si>
    <t>Schedule of Weighted Average Number of Shares [Table Text Block]</t>
  </si>
  <si>
    <t xml:space="preserve">Quarters Ended September 30, Nine Months Ended September 30,
2019 2018 2019 2018
Weighted average number of common shares used for basic EPS 30,866,188 32,312,000 31,259,594 32,390,777
Effect of dilutive stock options and restricted and deferred stock unit awards 511,244 — — 667,229
Weighted average number of common shares and dilutive potential common stock used for dilutive EPS 31,377,432 32,312,000 31,259,594 33,058,006 </t>
  </si>
  <si>
    <t>Restrictions on Cash and Cash Equivalents [Table Text Block]</t>
  </si>
  <si>
    <t xml:space="preserve">Balance sheet data September 30, 2019 December 31, 2018
Cash and cash equivalents $ 51,981 $ 83,527
Restricted cash 2,615 1,359
Cash, cash equivalents and restricted cash $ 54,596 $ 84,886 </t>
  </si>
  <si>
    <t>Schedule of Variable Interest Entities [Table Text Block]</t>
  </si>
  <si>
    <t>Balance sheet data September 30, 2019 (1) December 31, 2018
Current assets $ 18,236 $ 33,066
Non-current assets 6,878 6,466
Current liabilities 8,949 12,953
Non-current liabilities 3,252 8,780
Quarters Ended September 30, Nine Months Ended September 30,
Statement of operations data 2019 2018 (1) 2019 2018 (1)
Revenue $ 7,275 $ 16,405 $ 20,719 $ 39,179
Gross profit 2,412 3,238 6,463 6,982
Net income attributable to Aegion Corporation (2,154 ) (946 ) (2,773 ) (886 )</t>
  </si>
  <si>
    <t>Note 3 - Revenues (Tables)</t>
  </si>
  <si>
    <t>Disaggregation of Revenue [Table Text Block]</t>
  </si>
  <si>
    <t xml:space="preserve">Quarter Ended September 30, 2019 Quarter Ended September 30, 2018
Infrastructure Solutions Corrosion Protection Energy Services Total Infrastructure Solutions Corrosion Protection Energy Services Total
Geographic region:
United States $ 112,357 $ 42,746 $ 76,801 $ 231,904 $ 111,902 $ 56,298 $ 78,374 $ 246,574
Canada 17,775 14,349 — 32,124 16,153 19,767 — 35,920
Europe 12,889 3,458 — 16,347 13,460 2,821 — 16,281
Other foreign 13,066 15,348 — 28,414 14,166 26,738 — 40,904
Total revenues $ 156,087 $ 75,901 $ 76,801 $ 308,789 $ 155,681 $ 105,624 $ 78,374 $ 339,679
Nine Months Ended September 30, 2019 Nine Months Ended September 30, 2018
Infrastructure Solutions Corrosion Protection Energy Services Total Infrastructure Solutions Corrosion Protection Energy Services Total
Geographic region:
United States $ 321,205 $ 116,093 $ 243,368 $ 680,666 $ 323,327 $ 164,866 $ 248,612 $ 736,805
Canada 47,320 42,264 — 89,584 44,028 51,157 — 95,185
Europe 38,302 11,429 — 49,731 39,600 8,535 — 48,135
Other foreign 36,242 48,210 — 84,452 43,885 75,560 — 119,445
Total revenues $ 443,069 $ 217,996 $ 243,368 $ 904,433 $ 450,840 $ 300,118 $ 248,612 $ 999,570
Quarter Ended September 30, 2019 Quarter Ended September 30, 2018
Infrastructure Solutions Corrosion Protection Energy Services Total Infrastructure Solutions Corrosion Protection Energy Services Total
Contract type:
Fixed fee $ 139,363 $ 53,704 $ 1,003 $ 194,070 $ 141,598 $ 68,935 $ 2,069 $ 212,602
Time and materials — 16,092 75,798 91,890 — 25,612 76,305 101,917
Product sales 16,675 6,105 — 22,780 11,679 11,077 — 22,756
License fees 49 — — 49 2,404 — — 2,404
Total revenues $ 156,087 $ 75,901 $ 76,801 $ 308,789 $ 155,681 $ 105,624 $ 78,374 $ 339,679
Nine Months Ended September 30, 2019 Nine Months Ended September 30, 2018
Infrastructure Solutions Corrosion Protection Energy Services Total Infrastructure Solutions Corrosion Protection Energy Services Total
Contract type:
Fixed fee $ 394,489 $ 149,333 $ 3,213 $ 547,035 $ 416,392 $ 210,819 $ 13,793 $ 641,004
Time and materials — 48,351 240,155 288,506 — 60,160 234,819 294,979
Product sales 48,337 20,312 — 68,649 32,011 29,139 — 61,150
License fees 243 — — 243 2,437 — — 2,437
Total revenues $ 443,069 $ 217,996 $ 243,368 $ 904,433 $ 450,840 $ 300,118 $ 248,612 $ 999,570 </t>
  </si>
  <si>
    <t>Contract Asset and Liability [Table Text Block]</t>
  </si>
  <si>
    <t xml:space="preserve">September 30, 2019 (1) December 31, 2018 (2)
Contract assets – current $ 56,603 $ 62,467
Contract liabilities – current (30,635 ) (32,339 )
Net contract assets $ 25,968 $ 30,128 </t>
  </si>
  <si>
    <t>Note 4 - Restructuring (Tables)</t>
  </si>
  <si>
    <t>Restructuring and Related Costs [Table Text Block]</t>
  </si>
  <si>
    <t xml:space="preserve">Quarter Ended September 30, 2019 Quarter Ended September 30, 2018
Infrastructure Solutions Corrosion Protection Energy Services Corporate Total Infrastructure Solutions Corrosion Protection Corporate Total
Severance and benefit related costs $ 210 $ 447 $ 74 $ 416 $ 1,147 $ 914 $ 35 $ — $ 949
Contract termination costs 201 8 — — 209 215 — — 215
Relocation and other moving costs 79 — — — 79 55 — — 55
Other restructuring costs (1) 5,414 463 65 1,230 7,172 4,952 988 264 6,204
Total pre-tax restructuring charges $ 5,904 $ 918 $ 139 $ 1,646 $ 8,607 $ 6,136 $ 1,023 $ 264 $ 7,423
Nine Months Ended September 30, 2019 Nine Months Ended September 30, 2018
Infrastructure Solutions Corrosion Protection Energy Services Corporate Total Infrastructure Solutions Corrosion Protection Corporate Total
Severance and benefit related costs $ 1,043 $ 2,192 $ 114 $ 425 $ 3,774 $ 2,695 $ 352 $ 170 $ 3,217
Contract termination costs 534 815 — 98 1,447 1,052 — 150 1,202
Relocation and other moving costs 130 144 — — 274 129 — — 129
Other restructuring costs (1) 8,854 1,192 65 2,383 12,494 8,006 2,471 555 11,032
Total pre-tax restructuring charges $ 10,561 $ 4,343 $ 179 $ 2,906 $ 17,989 $ 11,882 $ 2,823 $ 875 $ 15,580
Quarter Ended September 30, 2019 Quarter Ended September 30, 2018
Infrastructure Solutions Corrosion Protection Energy Services Corporate Total (1) Infrastructure Solutions Corrosion Protection Corporate Total (2)
Cost of revenues $ (30 ) $ (3 ) $ - $ - $ (33 ) $ 138 $ 567 $ — $ 705
Operating expenses 748 315 65 732 1,860 2,333 421 264 3,018
Goodwill impairment — — — — — 1,389 — — 1,389
Definite-lived intangible asset impairment — — — — — 870 — — 870
Restructuring and related charges 490 455 74 416 1,435 1,184 35 — 1,219
Other expense 4,696 151 — 498 5,345 222 — — 222
Total pre-tax restructuring charges $ 5,904 $ 918 $ 139 $ 1,646 $ 8,607 $ 6,136 $ 1,023 $ 264 $ 7,423
Nine Months Ended September 30, 2019 Nine Months Ended September 30, 2018
Infrastructure Solutions Corrosion Protection Energy Services Corporate Total (1) Infrastructure Solutions Corrosion Protection Corporate Total (2)
Cost of revenues $ (122 ) $ 559 $ — $ — $ 437 $ 138 $ 567 $ — $ 705
Operating expenses 3,070 583 65 1,877 5,595 5,387 1,904 555 7,846
Goodwill impairment — — — — — 1,389 — — 1,389
Definite-lived intangible asset impairment — — — — — 870 — — 870
Restructuring and related charges 1,707 3,151 114 523 5,495 3,876 352 320 4,548
Other expense 5,906 50 — 506 6,462 222 — — 222
Total pre-tax restructuring charges $ 10,561 $ 4,343 $ 179 $ 2,906 $ 17,989 $ 11,882 $ 2,823 $ 875 $ 15,580 </t>
  </si>
  <si>
    <t>Schedule of Restructuring Reserve by Type of Cost [Table Text Block]</t>
  </si>
  <si>
    <t xml:space="preserve">Utilized in 2019
Reserves at December 31, 2018 2019 Charge to Income Foreign Currency Translation Cash (1) Non-Cash Reserves at September 30, 2019
Severance and benefit related costs $ 1,742 $ 3,774 $ (26 ) $ 2,434 $ — $ 3,056
Contract termination costs 359 1,447 (30 ) 1,153 — 623
Relocation and other moving costs — 274 (4 ) 198 — 72
Other restructuring costs 311 12,494 (9 ) 5,954 6,419 423
Total pre-tax restructuring charges $ 2,412 $ 17,989 $ (69 ) $ 9,739 $ 6,419 $ 4,174
Utilized in 2018
Reserves at December 31, 2017 2018 Charge to Income Foreign Currency Translation Cash (1) Non-Cash Reserves at September 30, 2018
Severance and benefit related costs $ 3,864 $ 3,217 $ (30 ) $ 4,754 $ — $ 2,297
Contract termination costs 650 1,202 (4 ) 1,337 — 511
Relocation and other moving costs — 129 — 129 — —
Other restructuring costs 675 11,032 — 3,204 8,150 353
Total pre-tax restructuring charges $ 5,189 $ 15,580 $ (34 ) $ 9,424 $ 8,150 $ 3,161 </t>
  </si>
  <si>
    <t>Note 5 - Assets and Liabilities Held for Sale (Tables)</t>
  </si>
  <si>
    <t>Disposal Groups, Including Discontinued Operations [Table Text Block]</t>
  </si>
  <si>
    <t xml:space="preserve">September 30, 2019 (1) December 31, 2018 (2)
Assets held for sale:
Current assets
Receivables, net $ 7,446 $ 1,309
Retainage 481 15
Contract assets 9,431 1,777
Inventories 3,003 2,123
Prepaid expenses and other current assets 2,857 300
Total current assets 23,218 5,524
Property, plant &amp; equipment, less accumulated depreciation 7,757 2,268
Goodwill 4,224 —
Intangible assets, less accumulated amortization 1,425 —
Operating lease assets 2,213 —
Deferred income tax assets 707 —
Other assets 87 —
Impairment of assets held for sale (10,812 ) —
Total assets held for sale $ 28,819 $ 7,792
Liabilities held for sale:
Current liabilities
Accounts payable $ 6,290 $ 1,331
Accrued expenses 12,400 3,891
Contract liabilities 404 38
Current maturities of long-term debt — —
Total current liabilities 19,094 5,260
Operating lease liabilities 1,058 —
Other non-current liabilities 27 —
Total liabilities held for sale $ 20,179 $ 5,260 </t>
  </si>
  <si>
    <t>Note 6 - Leases (Tables)</t>
  </si>
  <si>
    <t>Lease, Cost [Table Text Block]</t>
  </si>
  <si>
    <t xml:space="preserve">Quarter Ended September 30, 2019 Nine Months Ended September 30, 2019
Operating lease cost $ 5,501 $ 16,891
Short-term lease cost 8,125 20,846
Total lease cost $ 13,626 $ 37,737
Quarter Ended September 30, 2019 Nine Months Ended September 30, 2019
Cash paid for amounts included in the measurement of lease liabilities:
Operating cash flows – Operating leases $ 5,461 $ 16,905
Right-of-use assets obtained in exchange for lease obligations:
Operating leases $ 3,150 $ 10,982 </t>
  </si>
  <si>
    <t>Lease, Supplemental Financial Statement Disclosures, Balance Sheet [Table Text Block]</t>
  </si>
  <si>
    <t>September 30, 2019 (1)
Operating leases:
Operating lease assets $ 65,211
Accrued expenses $ 16,008
Other liabilities 50,903
Total operating lease liabilities $ 66,911
Weighted-average remaining lease term (in years) 5.49
Weighted-average discount rate 6.17 %</t>
  </si>
  <si>
    <t>Lessee, Operating Lease, Liability, Maturity [Table Text Block]</t>
  </si>
  <si>
    <t xml:space="preserve">September 30, 2019
Three months ended December 31, 2019 $ 4,890
2020 17,684
2021 15,034
2022 11,974
2023 9,609
Thereafter 19,376
Total undiscounted operating lease liabilities 78,567
Less: Imputed interest (11,656 )
Total discounted operating lease liabilities $ 66,911 </t>
  </si>
  <si>
    <t>Note 7 - Goodwill and Intangible Assets (Tables)</t>
  </si>
  <si>
    <t>Schedule of Goodwill [Table Text Block]</t>
  </si>
  <si>
    <t xml:space="preserve">Infrastructure Solutions Corrosion Protection Energy Services Total
Balance, December 31, 2018
Goodwill, gross $ 244,521 $ 76,383 $ 81,504 $ 402,408
Accumulated impairment losses (62,848 ) (45,400 ) (33,527 ) (141,775 )
Goodwill, net 181,673 30,983 47,977 260,633
2019 Activity:
Foreign currency translation (1,084 ) 276 — (808 )
Reclassification to assets held for sale (1) (4,224 ) — — (4,224 )
Balance, September 30, 2019
Goodwill, gross 239,213 76,659 81,504 397,376
Accumulated impairment losses (62,848 ) (45,400 ) (33,527 ) (141,775 )
Goodwill, net $ 176,365 $ 31,259 $ 47,977 $ 255,601 </t>
  </si>
  <si>
    <t>Schedule of Finite-Lived Intangible Assets [Table Text Block]</t>
  </si>
  <si>
    <t xml:space="preserve">September 30, 2019 December 31, 2018
Weighted Average Useful Lives (Years) Gross Carrying Amount Accumulated Amortization Net Carrying Amount Gross Carrying Amount Accumulated Amortization Net Carrying Amount
License agreements 1.0 $ 3,894 $ (3,801 ) $ 93 $ 3,894 $ (3,716 ) $ 178
Leases 1.3 864 (755 ) 109 864 (689 ) 175
Trademarks 9.8 15,657 (6,699 ) 8,958 15,751 (6,202 ) 9,549
Non-competes 3.7 2,434 (1,422 ) 1,012 2,529 (1,229 ) 1,300
Customer relationships 7.8 157,342 (74,122 ) 83,220 159,719 (66,753 ) 92,966
Patents and acquired technology 8.0 38,660 (24,154 ) 14,505 38,338 (22,810 ) 15,528
Total intangible assets — $ 218,850 $ (110,953 ) $ 107,897 $ 221,095 $ (101,399 ) $ 119,696 </t>
  </si>
  <si>
    <t>Schedule of Finite-Lived Intangible Assets, Future Amortization Expense [Table Text Block]</t>
  </si>
  <si>
    <t xml:space="preserve">2019 $ 13,611
2020 13,518
2021 13,338
2022 13,338
2023 13,338 </t>
  </si>
  <si>
    <t>Note 8 - Long-term Debt and Credit Facility (Tables)</t>
  </si>
  <si>
    <t>Schedule of Long-term Debt Instruments [Table Text Block]</t>
  </si>
  <si>
    <t xml:space="preserve">September 30, 2019 December 31, 2018
Term note, due February 27, 2023, annualized rates of 4.10% and 4.59%, respectively $ 262,500 $ 282,188
Line of credit, 4.04% and 4.45%, respectively 39,000 31,000
Other notes with interest rates from 3.3% to 7.8% 736 1,031
Subtotal 302,236 314,219
Less – Current maturities of long-term debt 35,736 29,469
Less – Unamortized loan costs 2,253 2,747
Total $ 264,247 $ 282,003 </t>
  </si>
  <si>
    <t>Note 9 - Stockholders' Equity and Equity Compensation (Tables)</t>
  </si>
  <si>
    <t>Share-based Payment Arrangement, Restricted Stock and Restricted Stock Unit, Activity [Table Text Block]</t>
  </si>
  <si>
    <t xml:space="preserve">Stock Awards Weighted Average Award Date Fair Value
Outstanding at December 31, 2018 1,143,205 $ 23.26
Period Activity:
Restricted stock units awarded 323,939 20.03
Performance stock units awarded 146,367 22.78
Restricted stock units distributed (222,745 ) 18.65
Performance stock units distributed (111,155 ) 25.85
Restricted stock units forfeited (40,994 ) 22.61
Performance stock units forfeited (63,818 ) 25.35
Outstanding at September 30, 2019 1,174,799 $ 22.84 </t>
  </si>
  <si>
    <t>Share-based Payment Arrangement, Outstanding Award, Activity, Excluding Option [Table Text Block]</t>
  </si>
  <si>
    <t xml:space="preserve">Deferred Stock Units Weighted Average Award Date Fair Value
Outstanding at December 31, 2018 287,350 $ 20.80
Period Activity:
Awarded 47,767 19.59
Distributed (84,184 ) 20.38
Outstanding at September 30, 2019 250,933 $ 20.71 </t>
  </si>
  <si>
    <t>Note 12 - Segment Reporting (Tables)</t>
  </si>
  <si>
    <t>Schedule of Segment Reporting Information, by Segment [Table Text Block]</t>
  </si>
  <si>
    <t xml:space="preserve">Quarters Ended September 30, Nine Months Ended September 30,
2019 2018 2019 2018
Revenues:
Infrastructure Solutions $ 156,087 $ 155,681 $ 443,069 $ 450,840
Corrosion Protection 75,901 105,624 217,996 300,118
Energy Services 76,801 78,374 243,368 248,612
Total revenues $ 308,789 $ 339,679 $ 904,433 $ 999,570
Gross profit:
Infrastructure Solutions $ 39,569 $ 38,135 $ 105,026 $ 100,793
Corrosion Protection 17,232 26,411 46,797 74,524
Energy Services 9,991 8,127 30,701 29,913
Total gross profit $ 66,792 $ 72,673 $ 182,524 $ 205,230
Operating income (loss):
Infrastructure Solutions (1) $ 18,376 $ 13,088 $ 33,211 $ 29,241
Corrosion Protection (2) 2,362 8,299 (3,261 ) 20,214
Energy Services 2,257 456 7,479 6,081
Corporate (3) (8,346 ) (8,834 ) (23,095 ) (24,887 )
Total operating income 14,649 13,009 14,334 30,649
Other income (expense):
Interest expense (3,446 ) (3,870 ) (10,602 ) (13,236 )
Interest income 268 130 814 239
Other (4) (5,236 ) (9,281 ) (6,925 ) (10,049 )
Total other expense (8,414 ) (13,021 ) (16,713 ) (23,046 )
Income (loss) before taxes on income $ 6,235 $ (12 ) $ (2,379 ) $ 7,603
Quarters Ended September 30, Nine Months Ended September 30,
2019 2018 2019 2018
Revenues: (1)
United States $ 231,904 $ 246,574 $ 680,666 $ 736,805
Canada 32,124 35,920 89,584 95,185
Europe 16,347 16,281 49,731 48,135
Other foreign 28,414 40,904 84,452 119,445
Total revenues $ 308,789 $ 339,679 $ 904,433 $ 999,570
Gross profit: (1)
United States $ 48,331 $ 46,586 $ 130,950 $ 137,071
Canada 6,424 7,265 14,906 17,494
Europe 4,309 2,931 11,139 5,467
Other foreign 7,728 15,891 25,529 45,198
Total gross profit $ 66,792 $ 72,673 $ 182,524 $ 205,230 </t>
  </si>
  <si>
    <t>Note 13 - Derivative Financial Instruments (Tables)</t>
  </si>
  <si>
    <t>Schedule of Notional Amounts of Outstanding Derivative Positions [Table Text Block]</t>
  </si>
  <si>
    <t xml:space="preserve">Position Notional Amount Weighted Average Remaining Maturity In Years Average Exchange Rate
Interest Rate Swap — $ 196,875,000 3.25 — </t>
  </si>
  <si>
    <t>Schedule of Derivative Instruments in Statement of Financial Position, Fair Value [Table Text Block]</t>
  </si>
  <si>
    <t xml:space="preserve">Designation of Derivatives Balance Sheet Location September 30, 2019 December 31, 2018
Derivatives Designated as Hedging Instruments:
Interest Rate Swaps Other non-current assets $ 349 $ 3,648
Total Assets $ 349 $ 3,648
Interest Rate Swaps Other non-current liabilities $ 5,646 $ 1,885
Total Liabilities $ 5,646 $ 1,885
Derivatives Not Designated as Hedging Instruments:
Forward Currency Contracts Prepaid expenses and other current assets $ — $ —
Total Assets $ — $ —
Forward Currency Contracts Accrued expenses $ — $ 44
Total Liabilities $ — $ 44
Total Derivative Assets $ 349 $ 3,648
Total Derivative Liabilities 5,646 1,929
Total Net Derivative Asset (Liability) $ (5,297 ) $ 1,719 </t>
  </si>
  <si>
    <t>Note 1 - General (Details Textual) - USD ($) $ in Thousands</t>
  </si>
  <si>
    <t>Aug. 31, 2018</t>
  </si>
  <si>
    <t>Jul. 20, 2018</t>
  </si>
  <si>
    <t>Jun. 30, 2018</t>
  </si>
  <si>
    <t>May 04, 2018</t>
  </si>
  <si>
    <t>Proceeds from Divestiture of Businesses</t>
  </si>
  <si>
    <t>Hebna [Member]</t>
  </si>
  <si>
    <t>Business Combination, Consideration Transferred, Total</t>
  </si>
  <si>
    <t>P2S [Member]</t>
  </si>
  <si>
    <t>Aegion International [Member] | OMAN</t>
  </si>
  <si>
    <t>Business Acquisition, Percentage of Voting Interests Acquired</t>
  </si>
  <si>
    <t>51.00%</t>
  </si>
  <si>
    <t>Company Joint Venture [Member] | OMAN</t>
  </si>
  <si>
    <t>50.00%</t>
  </si>
  <si>
    <t>Bayou Wasco Insulation, LLC [Member] | Aegion International [Member] | Disposal Group, Disposed of by Sale, Not Discontinued Operations [Member]</t>
  </si>
  <si>
    <t>Noncontrolling Interest, Ownership Percentage Sold by Parent</t>
  </si>
  <si>
    <t>Bayou [Member] | Disposal Group, Disposed of by Sale, Not Discontinued Operations [Member]</t>
  </si>
  <si>
    <t>Disposal Group, Including Discontinued Operation, Consideration</t>
  </si>
  <si>
    <t>Disposal Group, Including Discontinued Operation, Additional Earn-out Payments</t>
  </si>
  <si>
    <t>Bayou [Member] | Disposal Group, Disposed of by Sale, Not Discontinued Operations [Member] | Other Expense [Member]</t>
  </si>
  <si>
    <t>Disposal Group, Not Discontinued Operation, Gain (Loss) on Disposal</t>
  </si>
  <si>
    <t>Bayou [Member] | Disposal Group, Disposed of by Sale, Not Discontinued Operations [Member] | Notes Receivable [Member]</t>
  </si>
  <si>
    <t>Noncash or Part Noncash Divestiture, Amount of Consideration Received</t>
  </si>
  <si>
    <t>Notes Receivable, Term</t>
  </si>
  <si>
    <t>2 years</t>
  </si>
  <si>
    <t>Note 2 - Accounting Policies (Details Textual) - USD ($) $ in Thousands</t>
  </si>
  <si>
    <t>Other Comprehensive Income (Loss), Foreign Currency Transaction and Translation Reclassification Adjustment from AOCI, Realized upon Sale or Liquidation, Net of Tax, Total</t>
  </si>
  <si>
    <t>Foreign Currency Transaction Gain (Loss), Realized</t>
  </si>
  <si>
    <t>Disposal Group, Disposed of by Sale, Not Discontinued Operations [Member]</t>
  </si>
  <si>
    <t>Disposal Group, Including Discontinued Operation, Assets, Total</t>
  </si>
  <si>
    <t>Disposal Group, Including Discontinued Operation, Liabilities, Total</t>
  </si>
  <si>
    <t>Restricted and Deferred Stock Units [Member]</t>
  </si>
  <si>
    <t>Antidilutive Securities Excluded from Computation of Earnings Per Share, Amount</t>
  </si>
  <si>
    <t>Other Expense [Member]</t>
  </si>
  <si>
    <t>Note 2 - Accounting Policies - Accumulated Other Comprehensive Income Loss (Details) - USD ($) $ in Thousands</t>
  </si>
  <si>
    <t>Derivative hedging activity</t>
  </si>
  <si>
    <t>Pension activity</t>
  </si>
  <si>
    <t>Total accumulated other comprehensive loss</t>
  </si>
  <si>
    <t>During the nine months ended September 30, 2019, as a result of disposing of certain international entities, $6.3 million was reclassified out of accumulated other comprehensive loss to "Other expense" in the Consolidated Statements of Operations.</t>
  </si>
  <si>
    <t>Note 2 - 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for dilutive EPS (in shares)</t>
  </si>
  <si>
    <t>Note 2 - Accounting Policies - Cash, Cash Equivalents and Restricted Cash (Details) - USD ($) $ in Thousands</t>
  </si>
  <si>
    <t>Cash, cash equivalents and restricted cash</t>
  </si>
  <si>
    <t>Note 2 - Accounting Policies - Investments in Variable Interest Entities (Details) - USD ($) $ in Thousands</t>
  </si>
  <si>
    <t>Revenue</t>
  </si>
  <si>
    <t>Net income attributable to Aegion Corporation</t>
  </si>
  <si>
    <t>Variable Interest Entity, Primary Beneficiary [Member]</t>
  </si>
  <si>
    <t>Non-current assets</t>
  </si>
  <si>
    <t>Non-current liabilities</t>
  </si>
  <si>
    <t>Includes activity from our pipe coating and insulation joint venture in Louisiana, which was sold during the third quarter of 2018.</t>
  </si>
  <si>
    <t>Includes $3.5 million of assets and $5.2 million of liabilities classified as held for sale related to United Mexico. See Note 5.</t>
  </si>
  <si>
    <t>Note 3 - Revenues 1 (Details Textual) - USD ($) $ in Millions</t>
  </si>
  <si>
    <t>Jan. 01, 2018</t>
  </si>
  <si>
    <t>Dec. 31, 2017</t>
  </si>
  <si>
    <t>Disposal Group, Including Discontinued Operation, Contract Assets, Current</t>
  </si>
  <si>
    <t>Disposal Group, Including Discontinued Operation, Contract Liabilities, Current</t>
  </si>
  <si>
    <t>Contract with Customer, Liability, Total</t>
  </si>
  <si>
    <t>Contract with Customer, Liability, Revenue Recognized</t>
  </si>
  <si>
    <t>Product and Services [Member]</t>
  </si>
  <si>
    <t>Revenue Recognized, Percent</t>
  </si>
  <si>
    <t>92.60%</t>
  </si>
  <si>
    <t>92.40%</t>
  </si>
  <si>
    <t>93.60%</t>
  </si>
  <si>
    <t>Product [Member]</t>
  </si>
  <si>
    <t>7.40%</t>
  </si>
  <si>
    <t>7.60%</t>
  </si>
  <si>
    <t>6.40%</t>
  </si>
  <si>
    <t>Construction, Engineering and Installation Services [Member]</t>
  </si>
  <si>
    <t>Revenue, Remaining Performance Obligation, Amount</t>
  </si>
  <si>
    <t>Accounting Standards Update 2014-09 [Member] | Retained Earnings [Member]</t>
  </si>
  <si>
    <t>Cumulative Effect of New Accounting Principle in Period of Adoption</t>
  </si>
  <si>
    <t>Note 3 - Revenues 2 (Details Textual) - Construction, Engineering and Installation Services [Member] $ in Millions</t>
  </si>
  <si>
    <t>Sep. 30, 2019USD ($)</t>
  </si>
  <si>
    <t>Revenue, Remaining Performance Obligation, Expected Timing of Satisfaction, Start Date [Axis]: 2019-10-01</t>
  </si>
  <si>
    <t>Revenue, Remaining Performance Obligation, Percentage</t>
  </si>
  <si>
    <t>98.20%</t>
  </si>
  <si>
    <t>Revenue, Remaining Performance Obligation, Expected Timing of Satisfaction, Period</t>
  </si>
  <si>
    <t>12 months</t>
  </si>
  <si>
    <t>Note 3 - Revenue - Disaggregation of Revenue (Details) - USD ($) $ in Thousands</t>
  </si>
  <si>
    <t>Fixed-price Contract [Member]</t>
  </si>
  <si>
    <t>Time-and-materials Contract [Member]</t>
  </si>
  <si>
    <t>Product Sales [Member]</t>
  </si>
  <si>
    <t>License Fees [Member]</t>
  </si>
  <si>
    <t>Infrastructure Solutions [Member]</t>
  </si>
  <si>
    <t>Infrastructure Solutions [Member] | Fixed-price Contract [Member]</t>
  </si>
  <si>
    <t>Infrastructure Solutions [Member] | Time-and-materials Contract [Member]</t>
  </si>
  <si>
    <t>Infrastructure Solutions [Member] | Product Sales [Member]</t>
  </si>
  <si>
    <t>Infrastructure Solutions [Member] | License Fees [Member]</t>
  </si>
  <si>
    <t>Corrosion Protection [Member]</t>
  </si>
  <si>
    <t>Corrosion Protection [Member] | Fixed-price Contract [Member]</t>
  </si>
  <si>
    <t>Corrosion Protection [Member] | Time-and-materials Contract [Member]</t>
  </si>
  <si>
    <t>Corrosion Protection [Member] | Product Sales [Member]</t>
  </si>
  <si>
    <t>Corrosion Protection [Member] | License Fees [Member]</t>
  </si>
  <si>
    <t>Energy Services [Member]</t>
  </si>
  <si>
    <t>Energy Services [Member] | Fixed-price Contract [Member]</t>
  </si>
  <si>
    <t>Energy Services [Member] | Time-and-materials Contract [Member]</t>
  </si>
  <si>
    <t>Energy Services [Member] | Product Sales [Member]</t>
  </si>
  <si>
    <t>Energy Services [Member] | License Fees [Member]</t>
  </si>
  <si>
    <t>UNITED STATES</t>
  </si>
  <si>
    <t>UNITED STATES | Infrastructure Solutions [Member]</t>
  </si>
  <si>
    <t>UNITED STATES | Corrosion Protection [Member]</t>
  </si>
  <si>
    <t>UNITED STATES | Energy Services [Member]</t>
  </si>
  <si>
    <t>CANADA</t>
  </si>
  <si>
    <t>CANADA | Infrastructure Solutions [Member]</t>
  </si>
  <si>
    <t>CANADA | Corrosion Protection [Member]</t>
  </si>
  <si>
    <t>CANADA | Energy Services [Member]</t>
  </si>
  <si>
    <t>Europe [Member]</t>
  </si>
  <si>
    <t>Europe [Member] | Infrastructure Solutions [Member]</t>
  </si>
  <si>
    <t>Europe [Member] | Corrosion Protection [Member]</t>
  </si>
  <si>
    <t>Europe [Member] | Energy Services [Member]</t>
  </si>
  <si>
    <t>Other Foreign Countries [Member]</t>
  </si>
  <si>
    <t>Other Foreign Countries [Member] | Infrastructure Solutions [Member]</t>
  </si>
  <si>
    <t>Other Foreign Countries [Member] | Corrosion Protection [Member]</t>
  </si>
  <si>
    <t>Other Foreign Countries [Member] | Energy Services [Member]</t>
  </si>
  <si>
    <t>Note 3 - Revenues- Contract Assets (Liabilities) (Details) - USD ($) $ in Thousands</t>
  </si>
  <si>
    <t>Contract assets – current</t>
  </si>
  <si>
    <t>Contract liabilities – current</t>
  </si>
  <si>
    <t>Net contract assets</t>
  </si>
  <si>
    <t>Note 4 - Restructuring (Details Textual) $ in Thousands</t>
  </si>
  <si>
    <t>26 Months Ended</t>
  </si>
  <si>
    <t>Sep. 30, 2018USD ($)</t>
  </si>
  <si>
    <t>Dec. 31, 2017USD ($)</t>
  </si>
  <si>
    <t>Restructuring Charges, Total</t>
  </si>
  <si>
    <t>Restructuring Charges, Non-Cash</t>
  </si>
  <si>
    <t>Restructuring 2017 [Member]</t>
  </si>
  <si>
    <t>Restructuring Charges Pre Tax</t>
  </si>
  <si>
    <t>Restructuring Charges, Net of Tax</t>
  </si>
  <si>
    <t>Payments for Restructuring</t>
  </si>
  <si>
    <t>Restructuring Reserve, Settled without Cash</t>
  </si>
  <si>
    <t>Goodwill and Intangible Asset Impairment, Total</t>
  </si>
  <si>
    <t>Accounts Receivable, Allowance for Credit Loss, Writeoff</t>
  </si>
  <si>
    <t>Restructuring and Related Cost, Expected Number of Positions Eliminated</t>
  </si>
  <si>
    <t>Restructuring and Related Cost, Expected Number of Additional Positions Eliminated</t>
  </si>
  <si>
    <t>[3]</t>
  </si>
  <si>
    <t>[4]</t>
  </si>
  <si>
    <t>[5]</t>
  </si>
  <si>
    <t>[6]</t>
  </si>
  <si>
    <t>Restructuring Charges, Cash</t>
  </si>
  <si>
    <t>Restructuring 2017 [Member] | Minimum [Member]</t>
  </si>
  <si>
    <t>Restructuring and Related Cost, Expected Cost, Total</t>
  </si>
  <si>
    <t>Refers to cash utilized to settle charges during the first nine months of 2019.</t>
  </si>
  <si>
    <t>Refers to cash utilized to settle charges during the first nine months of 2018.</t>
  </si>
  <si>
    <t>Total pre-tax restructuring charges for the quarter ended September 30, 2019, include cash charges of $3.1 million and non-cash charges of $5.5 million.  Cash charges consist of charges incurred during the quarter that will be settled in cash, either during the current period or future periods.</t>
  </si>
  <si>
    <t>Total pre-tax restructuring charges for the quarter ended September 30, 2018, include cash charges of $2.3 million and non-cash charges of $5.1 million.  Cash charges consist of charges incurred during the quarter that will be settled in cash, either during the current period or future periods.</t>
  </si>
  <si>
    <t>Total pre-tax restructuring charges include cash charges of $11.6 million and non-cash charges of $6.4 million.  Cash charges consist of charges incurred during the period that will be settled in cash, either during the current period or future periods.</t>
  </si>
  <si>
    <t>Total pre-tax restructuring charges include cash charges of $7.4 million and non-cash charges of $8.2 million.  Cash charges consist of charges incurred during the period that will be settled in cash, either during the current period or future periods.</t>
  </si>
  <si>
    <t>Note 4 - Restructuring - Pre Tax Restructuring Cost (Details) - USD ($) $ in Thousands</t>
  </si>
  <si>
    <t>Restructuring charges</t>
  </si>
  <si>
    <t>Restructuring 2017 [Member] | Cost of Revenues [Member]</t>
  </si>
  <si>
    <t>Restructuring 2017 [Member] | Operating Expense [Member]</t>
  </si>
  <si>
    <t>Restructuring 2017 [Member] | Goodwill Impairment [Member]</t>
  </si>
  <si>
    <t>Restructuring 2017 [Member] | Definite-lived Intangible Asset Impairment [Member]</t>
  </si>
  <si>
    <t>Restructuring 2017 [Member] | Restructuring and Related Charges [Member]</t>
  </si>
  <si>
    <t>Restructuring 2017 [Member] | Other Expense [Member]</t>
  </si>
  <si>
    <t>Restructuring 2017 [Member] | Employee Severance [Member]</t>
  </si>
  <si>
    <t>Restructuring 2017 [Member] | Contract Termination [Member]</t>
  </si>
  <si>
    <t>Restructuring 2017 [Member] | Employee Relocation [Member]</t>
  </si>
  <si>
    <t>Restructuring 2017 [Member] | Other Restructuring [Member]</t>
  </si>
  <si>
    <t>Restructuring 2017 [Member] | Operating Segments [Member] | Infrastructure Solutions [Member]</t>
  </si>
  <si>
    <t>Restructuring 2017 [Member] | Operating Segments [Member] | Infrastructure Solutions [Member] | Cost of Revenues [Member]</t>
  </si>
  <si>
    <t>Restructuring 2017 [Member] | Operating Segments [Member] | Infrastructure Solutions [Member] | Operating Expense [Member]</t>
  </si>
  <si>
    <t>Restructuring 2017 [Member] | Operating Segments [Member] | Infrastructure Solutions [Member] | Goodwill Impairment [Member]</t>
  </si>
  <si>
    <t>Restructuring 2017 [Member] | Operating Segments [Member] | Infrastructure Solutions [Member] | Definite-lived Intangible Asset Impairment [Member]</t>
  </si>
  <si>
    <t>Restructuring 2017 [Member] | Operating Segments [Member] | Infrastructure Solutions [Member] | Restructuring and Related Charges [Member]</t>
  </si>
  <si>
    <t>Restructuring 2017 [Member] | Operating Segments [Member] | Infrastructure Solutions [Member] | Other Expense [Member]</t>
  </si>
  <si>
    <t>Restructuring 2017 [Member] | Operating Segments [Member] | Infrastructure Solutions [Member] | Employee Severance [Member]</t>
  </si>
  <si>
    <t>Restructuring 2017 [Member] | Operating Segments [Member] | Infrastructure Solutions [Member] | Contract Termination [Member]</t>
  </si>
  <si>
    <t>Restructuring 2017 [Member] | Operating Segments [Member] | Infrastructure Solutions [Member] | Employee Relocation [Member]</t>
  </si>
  <si>
    <t>Restructuring 2017 [Member] | Operating Segments [Member] | Infrastructure Solutions [Member] | Other Restructuring [Member]</t>
  </si>
  <si>
    <t>Restructuring 2017 [Member] | Operating Segments [Member] | Corrosion Protection [Member]</t>
  </si>
  <si>
    <t>Restructuring 2017 [Member] | Operating Segments [Member] | Corrosion Protection [Member] | Cost of Revenues [Member]</t>
  </si>
  <si>
    <t>Restructuring 2017 [Member] | Operating Segments [Member] | Corrosion Protection [Member] | Operating Expense [Member]</t>
  </si>
  <si>
    <t>Restructuring 2017 [Member] | Operating Segments [Member] | Corrosion Protection [Member] | Goodwill Impairment [Member]</t>
  </si>
  <si>
    <t>Restructuring 2017 [Member] | Operating Segments [Member] | Corrosion Protection [Member] | Definite-lived Intangible Asset Impairment [Member]</t>
  </si>
  <si>
    <t>Restructuring 2017 [Member] | Operating Segments [Member] | Corrosion Protection [Member] | Restructuring and Related Charges [Member]</t>
  </si>
  <si>
    <t>Restructuring 2017 [Member] | Operating Segments [Member] | Corrosion Protection [Member] | Other Expense [Member]</t>
  </si>
  <si>
    <t>Restructuring 2017 [Member] | Operating Segments [Member] | Corrosion Protection [Member] | Employee Severance [Member]</t>
  </si>
  <si>
    <t>Restructuring 2017 [Member] | Operating Segments [Member] | Corrosion Protection [Member] | Contract Termination [Member]</t>
  </si>
  <si>
    <t>Restructuring 2017 [Member] | Operating Segments [Member] | Corrosion Protection [Member] | Employee Relocation [Member]</t>
  </si>
  <si>
    <t>Restructuring 2017 [Member] | Operating Segments [Member] | Corrosion Protection [Member] | Other Restructuring [Member]</t>
  </si>
  <si>
    <t>Restructuring 2017 [Member] | Operating Segments [Member] | Energy Services [Member]</t>
  </si>
  <si>
    <t>Restructuring 2017 [Member] | Operating Segments [Member] | Energy Services [Member] | Cost of Revenues [Member]</t>
  </si>
  <si>
    <t>Restructuring 2017 [Member] | Operating Segments [Member] | Energy Services [Member] | Operating Expense [Member]</t>
  </si>
  <si>
    <t>Restructuring 2017 [Member] | Operating Segments [Member] | Energy Services [Member] | Goodwill Impairment [Member]</t>
  </si>
  <si>
    <t>Restructuring 2017 [Member] | Operating Segments [Member] | Energy Services [Member] | Definite-lived Intangible Asset Impairment [Member]</t>
  </si>
  <si>
    <t>Restructuring 2017 [Member] | Operating Segments [Member] | Energy Services [Member] | Restructuring and Related Charges [Member]</t>
  </si>
  <si>
    <t>Restructuring 2017 [Member] | Operating Segments [Member] | Energy Services [Member] | Other Expense [Member]</t>
  </si>
  <si>
    <t>Restructuring 2017 [Member] | Operating Segments [Member] | Energy Services [Member] | Employee Severance [Member]</t>
  </si>
  <si>
    <t>Restructuring 2017 [Member] | Operating Segments [Member] | Energy Services [Member] | Contract Termination [Member]</t>
  </si>
  <si>
    <t>Restructuring 2017 [Member] | Operating Segments [Member] | Energy Services [Member] | Employee Relocation [Member]</t>
  </si>
  <si>
    <t>Restructuring 2017 [Member] | Operating Segments [Member] | Energy Services [Member] | Other Restructuring [Member]</t>
  </si>
  <si>
    <t>Restructuring 2017 [Member] | Corporate, Non-Segment [Member]</t>
  </si>
  <si>
    <t>Restructuring 2017 [Member] | Corporate, Non-Segment [Member] | Cost of Revenues [Member]</t>
  </si>
  <si>
    <t>Restructuring 2017 [Member] | Corporate, Non-Segment [Member] | Operating Expense [Member]</t>
  </si>
  <si>
    <t>Restructuring 2017 [Member] | Corporate, Non-Segment [Member] | Goodwill Impairment [Member]</t>
  </si>
  <si>
    <t>Restructuring 2017 [Member] | Corporate, Non-Segment [Member] | Definite-lived Intangible Asset Impairment [Member]</t>
  </si>
  <si>
    <t>Restructuring 2017 [Member] | Corporate, Non-Segment [Member] | Restructuring and Related Charges [Member]</t>
  </si>
  <si>
    <t>Restructuring 2017 [Member] | Corporate, Non-Segment [Member] | Other Expense [Member]</t>
  </si>
  <si>
    <t>Restructuring 2017 [Member] | Corporate, Non-Segment [Member] | Employee Severance [Member]</t>
  </si>
  <si>
    <t>Restructuring 2017 [Member] | Corporate, Non-Segment [Member] | Contract Termination [Member]</t>
  </si>
  <si>
    <t>Restructuring 2017 [Member] | Corporate, Non-Segment [Member] | Employee Relocation [Member]</t>
  </si>
  <si>
    <t>Restructuring 2017 [Member] | Corporate, Non-Segment [Member] | Other Restructuring [Member]</t>
  </si>
  <si>
    <t>For the quarter ended September 30, 2019, charges primarily related to certain wind-down costs, allowances for accounts receivable, fixed asset disposals, release of cumulative currency translation adjustments and other restructuring-related costs in connection with exiting the CIPP operations in Europe, exiting the cathodic protection operations in the Middle East, disposing of certain international businesses and other cost savings initiatives.  For the quarter ended September 30, 2018, charges primarily related to certain wind-down costs, allowances for accounts receivable, fixed asset disposals, and other restructuring-related costs in connection with exiting non-pipe-related applications for the Tyfo systems in North America and right-sizing the CIPP operations in Australia and Denmark.</t>
  </si>
  <si>
    <t>For the nine months ended September 30, 2019, charges primarily related to certain wind-down costs, allowances for accounts receivable, fixed asset disposals, release of cumulative currency translation adjustments and other restructuring-related costs in connection with exiting the CIPP operations in Europe, exiting the cathodic protection operations in the Middle East, disposing of certain international businesses and other cost savings initiatives.  For the nine months ended September 30, 2018, charges primarily related to certain wind-down costs, allowances for accounts receivable, fixed asset disposals, and other restructuring-related costs in connection with exiting non-pipe-related applications for the Tyfo® systems in North America and right-sizing the CIPP operations in Australia and Denmark.</t>
  </si>
  <si>
    <t>Note 4 - Restructuring - Recognized Cost Restructuring Activities (Details) - USD ($) $ in Thousands</t>
  </si>
  <si>
    <t>Restructing reserve, settled without cash</t>
  </si>
  <si>
    <t>Restructing reserve, balance</t>
  </si>
  <si>
    <t>Restructing reserve, foreign currency translation</t>
  </si>
  <si>
    <t>Restructing reserve, settled with cash</t>
  </si>
  <si>
    <t>Employee Severance [Member] | Restructuring 2017 [Member]</t>
  </si>
  <si>
    <t>Contract Termination [Member] | Restructuring 2017 [Member]</t>
  </si>
  <si>
    <t>Employee Relocation [Member] | Restructuring 2017 [Member]</t>
  </si>
  <si>
    <t>Other Restructuring [Member] | Restructuring 2017 [Member]</t>
  </si>
  <si>
    <t>[7]</t>
  </si>
  <si>
    <t>[8]</t>
  </si>
  <si>
    <t>Note 5 - Assets and Liabilities Held for Sale (Details Textual) - USD ($) $ in Thousands</t>
  </si>
  <si>
    <t>Jun. 30, 2019</t>
  </si>
  <si>
    <t>Impairment of Long-Lived Assets to be Disposed of</t>
  </si>
  <si>
    <t>Insituform Australia [Member] | Infrastructure Solutions [Member]</t>
  </si>
  <si>
    <t>Insituform Netherlands [Member] | Infrastructure Solutions [Member]</t>
  </si>
  <si>
    <t>Corrpower [Member] | Corrosion Protection [Member]</t>
  </si>
  <si>
    <t>United Mexico [Member] | Corrosion Protection [Member]</t>
  </si>
  <si>
    <t>Note 5 - Assets and Liabilities Held for Sale - Assets and Liabilities Held for Sale (Details) - USD ($) $ in Thousands</t>
  </si>
  <si>
    <t>Disposal Group, Held-for-sale, Not Discontinued Operations [Member]</t>
  </si>
  <si>
    <t>Receivables, net</t>
  </si>
  <si>
    <t>Includes Insituform Australia, Insituform Netherlands, Insituform Spain, Environmental Techniques and United Mexico.</t>
  </si>
  <si>
    <t>Includes Insituform Australia.</t>
  </si>
  <si>
    <t>Note 6 - Leases (Details Textual) - USD ($) $ in Thousands</t>
  </si>
  <si>
    <t>Jan. 01, 2019</t>
  </si>
  <si>
    <t>Operating Lease, Liability, Total</t>
  </si>
  <si>
    <t>Lessee, Operating Lease, Renewal Term</t>
  </si>
  <si>
    <t>5 years</t>
  </si>
  <si>
    <t>Operating Lease, Right-of-Use Asset</t>
  </si>
  <si>
    <t>Operating Lease, Liability,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iscontinued Operations, Held-for-sale [Member]</t>
  </si>
  <si>
    <t>Minimum [Member]</t>
  </si>
  <si>
    <t>Lessee, Operating Lease, Remaining Lease Term</t>
  </si>
  <si>
    <t>1 year</t>
  </si>
  <si>
    <t>Maximum [Member]</t>
  </si>
  <si>
    <t>20 years</t>
  </si>
  <si>
    <t>Accounting Standards Update 2016-02 [Member]</t>
  </si>
  <si>
    <t>Amounts exclude operating lease assets of $2.2 million and other liabilities of $1.1 million that were classified as held for sale at September 30, 2019 (see Note 5).</t>
  </si>
  <si>
    <t>Note 6 - Leases - Lease Expenses (Details) - USD ($) $ in Thousands</t>
  </si>
  <si>
    <t>Operating lease cost</t>
  </si>
  <si>
    <t>Short-term lease cost</t>
  </si>
  <si>
    <t>Total lease cost</t>
  </si>
  <si>
    <t>Operating cash flows – Operating leases</t>
  </si>
  <si>
    <t>Operating leases</t>
  </si>
  <si>
    <t>Note 6 - Leases - Supplement Financial Statement Disclosure (Details) $ in Thousands</t>
  </si>
  <si>
    <t>Other liabilities</t>
  </si>
  <si>
    <t>Total operating lease liabilities</t>
  </si>
  <si>
    <t>Weighted-average remaining lease term (Year)</t>
  </si>
  <si>
    <t>5 years 5 months 26 days</t>
  </si>
  <si>
    <t>Weighted-average discount rate</t>
  </si>
  <si>
    <t>6.17%</t>
  </si>
  <si>
    <t>Note 6 - Leases - Operating Lease Liabilities (Details) $ in Thousands</t>
  </si>
  <si>
    <t>Three months ended December 31, 2019</t>
  </si>
  <si>
    <t>2020</t>
  </si>
  <si>
    <t>2021</t>
  </si>
  <si>
    <t>2022</t>
  </si>
  <si>
    <t>2023</t>
  </si>
  <si>
    <t>Thereafter</t>
  </si>
  <si>
    <t>Total undiscounted operating lease liabilities</t>
  </si>
  <si>
    <t>Less: Imputed interest</t>
  </si>
  <si>
    <t>Total discounted operating lease liabilities</t>
  </si>
  <si>
    <t>Note 7 - Goodwill and Intangible Assets (Details Textual) - USD ($) $ in Millions</t>
  </si>
  <si>
    <t>Amortization of Intangible Assets, Total</t>
  </si>
  <si>
    <t>Note 7 - Goodwill and Intangible Assets - Reconciliation Goodwill (Details) - USD ($) $ in Thousands</t>
  </si>
  <si>
    <t>Goodwill, gross</t>
  </si>
  <si>
    <t>Accumulated impairment losses</t>
  </si>
  <si>
    <t>Goodwill, net</t>
  </si>
  <si>
    <t>Foreign currency translation</t>
  </si>
  <si>
    <t>Reclassification to assets held for sale (1)</t>
  </si>
  <si>
    <t>During the second quarter of 2019, the Company classified certain assets of its CIPP contracting operation in Europe as held for sale.  See Note 5.</t>
  </si>
  <si>
    <t>Note 7 - Goodwill and Intangible Assets - Intangible Assets (Details) - USD ($) $ in Thousands</t>
  </si>
  <si>
    <t>Gross carrying amount</t>
  </si>
  <si>
    <t>Accumulated amortization</t>
  </si>
  <si>
    <t>Net carrying amount</t>
  </si>
  <si>
    <t>Licensing Agreements [Member]</t>
  </si>
  <si>
    <t>Weighted average useful lives (Year)</t>
  </si>
  <si>
    <t>Lease Agreements [Member]</t>
  </si>
  <si>
    <t>1 year 3 months 18 days</t>
  </si>
  <si>
    <t>Trademarks [Member]</t>
  </si>
  <si>
    <t>9 years 9 months 18 days</t>
  </si>
  <si>
    <t>Noncompete Agreements [Member]</t>
  </si>
  <si>
    <t>3 years 8 months 12 days</t>
  </si>
  <si>
    <t>Customer Relationships [Member]</t>
  </si>
  <si>
    <t>7 years 9 months 18 days</t>
  </si>
  <si>
    <t>Patents [Member]</t>
  </si>
  <si>
    <t>8 years</t>
  </si>
  <si>
    <t>Note 7 - Goodwill and Intangible Assets - Estimated Future Amortization (Details) $ in Thousands</t>
  </si>
  <si>
    <t>Note 8 - Long-term Debt and Credit Facility (Details Textual) - USD ($)</t>
  </si>
  <si>
    <t>Mar. 12, 2018</t>
  </si>
  <si>
    <t>Oct. 31, 2015</t>
  </si>
  <si>
    <t>Line of Credit Facility, Fees</t>
  </si>
  <si>
    <t>Line of Credit Facility, Up Front Lending Fee</t>
  </si>
  <si>
    <t>Line of Credit Facility, Third Party Arrangement Fees</t>
  </si>
  <si>
    <t>Long-term Debt, Total</t>
  </si>
  <si>
    <t>Other Loans Payable, Total</t>
  </si>
  <si>
    <t>Long-term Debt, Fair Value</t>
  </si>
  <si>
    <t>Derivative, Fixed Interest Rate</t>
  </si>
  <si>
    <t>2.937%</t>
  </si>
  <si>
    <t>Interest Rate Swap [Member]</t>
  </si>
  <si>
    <t>Derivative Asset, Notional Amount</t>
  </si>
  <si>
    <t>A 2015 Interest Rate Swap [Member]</t>
  </si>
  <si>
    <t>1.46%</t>
  </si>
  <si>
    <t>A 2018 Interest Rate Swap [Member]</t>
  </si>
  <si>
    <t>Derivative, Amount of Hedged Item</t>
  </si>
  <si>
    <t>A 2015 Credit Facility [Member]</t>
  </si>
  <si>
    <t>Debt Instrument, Face Amount</t>
  </si>
  <si>
    <t>Line of Credit Facility, Maximum Borrowing Capacity</t>
  </si>
  <si>
    <t>Line Of Credit Facility, Unamortized Loan Costs</t>
  </si>
  <si>
    <t>Interest Expense, Debt, Total</t>
  </si>
  <si>
    <t>Debt Instrument, Interest Rate, Effective Percentage</t>
  </si>
  <si>
    <t>3.71%</t>
  </si>
  <si>
    <t>Long-term Line of Credit, Total</t>
  </si>
  <si>
    <t>Letters of Credit Outstanding, Amount</t>
  </si>
  <si>
    <t>Credit Facility Maximum Consolidated Leverage Ratio</t>
  </si>
  <si>
    <t>Credit Facility Actual Consolidated Leverage Ratio</t>
  </si>
  <si>
    <t>Line of Credit Facility, Remaining Borrowing Capacity</t>
  </si>
  <si>
    <t>Credit Facility Minimum Consolidated Fixed Charge Ratio</t>
  </si>
  <si>
    <t>Credit Facility Actual Consolidated Fixed Charge Ratio</t>
  </si>
  <si>
    <t>A 2015 Credit Facility [Member] | London Interbank Offered Rate (LIBOR) [Member] | Interest Rate Swap [Member]</t>
  </si>
  <si>
    <t>4.04%</t>
  </si>
  <si>
    <t>A 2015 Credit Facility [Member] | London Interbank Offered Rate (LIBOR) [Member] | Minimum [Member]</t>
  </si>
  <si>
    <t>Debt Instrument, Basis Spread on Variable Rate</t>
  </si>
  <si>
    <t>1.25%</t>
  </si>
  <si>
    <t>A 2015 Credit Facility [Member] | London Interbank Offered Rate (LIBOR) [Member] | Maximum [Member]</t>
  </si>
  <si>
    <t>2.25%</t>
  </si>
  <si>
    <t>A 2015 Credit Facility [Member] | Term Loan [Member]</t>
  </si>
  <si>
    <t>Debt Instrument, Term</t>
  </si>
  <si>
    <t>A 2015 Credit Facility [Member] | Revolving Credit Facility [Member]</t>
  </si>
  <si>
    <t>A 2015 Credit Facility [Member] | Working Performance Obligation [Member]</t>
  </si>
  <si>
    <t>A 2015 Credit Facility [Member] | Insurance Carries Collateral [Member]</t>
  </si>
  <si>
    <t>Note 8 - Long-term Debt and Credit Facility - Long-term Debt (Details) - USD ($) $ in Thousands</t>
  </si>
  <si>
    <t>Long term debt</t>
  </si>
  <si>
    <t>Less – Current maturities of long-term debt</t>
  </si>
  <si>
    <t>Less – Unamortized loan costs</t>
  </si>
  <si>
    <t>Medium-term Notes [Member]</t>
  </si>
  <si>
    <t>Line of Credit [Member]</t>
  </si>
  <si>
    <t>Notes Payable, Other Payables [Member]</t>
  </si>
  <si>
    <t>Note 8 - Long-term Debt and Credit Facility - Long-term Debt (Details) (Parentheticals)</t>
  </si>
  <si>
    <t>Current effective interest rate</t>
  </si>
  <si>
    <t>4.10%</t>
  </si>
  <si>
    <t>4.59%</t>
  </si>
  <si>
    <t>4.45%</t>
  </si>
  <si>
    <t>Notes Payable, Other Payables [Member] | Minimum [Member]</t>
  </si>
  <si>
    <t>3.30%</t>
  </si>
  <si>
    <t>Notes Payable, Other Payables [Member] | Maximum [Member]</t>
  </si>
  <si>
    <t>7.80%</t>
  </si>
  <si>
    <t>Note 9 - Stockholders' Equity and Equity Compensation (Details Textual) - USD ($) $ / shares in Units, $ in Millions</t>
  </si>
  <si>
    <t>Apr. 30, 2019</t>
  </si>
  <si>
    <t>Apr. 30, 2018</t>
  </si>
  <si>
    <t>Stock Repurchase Program, Number of Shares Authorized to be Repurchased</t>
  </si>
  <si>
    <t>Share-based Payment Arrangement, Nonvested Award, Cost Not yet Recognized, Amount, Total</t>
  </si>
  <si>
    <t>Share-based Payment Arrangement, Nonvested Award, Cost Not yet Recognized, Period for Recognition</t>
  </si>
  <si>
    <t>1 year 11 months 15 days</t>
  </si>
  <si>
    <t>Share-based Compensation Arrangement by Share-based Payment Award, Award Requisite Service Perio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Number, Ending Balance</t>
  </si>
  <si>
    <t>A 2016 Employee Plan [Member]</t>
  </si>
  <si>
    <t>Share-based Compensation Arrangement by Share-based Payment Award, Number of Shares Available for Grant</t>
  </si>
  <si>
    <t>A 2016 Director Plan [Member]</t>
  </si>
  <si>
    <t>Share-based Payment Arrangement, Option [Member]</t>
  </si>
  <si>
    <t>Stock Repurchased During Period, Shares</t>
  </si>
  <si>
    <t>Stock Repurchased During Period, Value</t>
  </si>
  <si>
    <t>Treasury Stock Acquired, Average Cost Per Share</t>
  </si>
  <si>
    <t>Share-based Payment Arrangement, Option [Member] | Minimum [Member]</t>
  </si>
  <si>
    <t>Share-based Compensation Arrangement by Share-based Payment Award, Expiration Period</t>
  </si>
  <si>
    <t>7 years</t>
  </si>
  <si>
    <t>Share-based Payment Arrangement, Option [Member] | Maximum [Member]</t>
  </si>
  <si>
    <t>10 years</t>
  </si>
  <si>
    <t>Current Stock Awards [Member]</t>
  </si>
  <si>
    <t>Share-based Payment Arrangement, Expense</t>
  </si>
  <si>
    <t>Deferred Stock Units [Member]</t>
  </si>
  <si>
    <t>7 months 6 days</t>
  </si>
  <si>
    <t>In Connection With Equity Compensation Programs [Member]</t>
  </si>
  <si>
    <t>Stock Repurchase Program, Authorized Amount</t>
  </si>
  <si>
    <t>Through The Open Market Repurchase Program [Member]</t>
  </si>
  <si>
    <t>Amended Credit Facility [Member]</t>
  </si>
  <si>
    <t>Note 9 - Stockholders' Equity and Equity Compensation - Summary of Stock Award Activity (Details)</t>
  </si>
  <si>
    <t>Sep. 30, 2019$ / sharesshares</t>
  </si>
  <si>
    <t>Stock Awards, Outstanding (in shares) | shares</t>
  </si>
  <si>
    <t>Weighted average award date fair value (in dollars per share) | $ / shares</t>
  </si>
  <si>
    <t>Awards, grants during period (in shares) | shares</t>
  </si>
  <si>
    <t>Weighted average award date fair value, award granted (in dollars per share) | $ / shares</t>
  </si>
  <si>
    <t>Awards, distributed during period (in shares) | shares</t>
  </si>
  <si>
    <t>Weighted average award date fair value, award distributed (in dollars per share) | $ / shares</t>
  </si>
  <si>
    <t>Awards, forfeited during period (in shares) | shares</t>
  </si>
  <si>
    <t>Weighted average award date fair value, award forfeited (in dollars per share) | $ / shares</t>
  </si>
  <si>
    <t>Note 9 - Stockholders' Equity and Equity Compensation - Deferred Stock Unit Activity (Details)</t>
  </si>
  <si>
    <t>Note 10 - Taxes on Income (Details Textual) - USD ($) $ in Millions</t>
  </si>
  <si>
    <t>Mar. 31, 2018</t>
  </si>
  <si>
    <t>Effective Income Tax Rate Reconciliation, Percent, Total</t>
  </si>
  <si>
    <t>1.80%</t>
  </si>
  <si>
    <t>1275.00%</t>
  </si>
  <si>
    <t>(143.30%)</t>
  </si>
  <si>
    <t>22.90%</t>
  </si>
  <si>
    <t>Effective Income Tax Rate Reconciliation, Tax Cuts and Jobs Act, Transition Tax on Accumulated Foreign Earnings, Amount</t>
  </si>
  <si>
    <t>Effective Income Tax Rate Reconciliation, Tax Credit, Foreign, Percent</t>
  </si>
  <si>
    <t>27.00%</t>
  </si>
  <si>
    <t>Effective Income Tax Rate Reconciliation, Nondeductible Expense, Share-based Payment Arrangement, Amount</t>
  </si>
  <si>
    <t>Effective Income Tax Rate Reconciliation, Nondeductible Expense, Percent, Total</t>
  </si>
  <si>
    <t>39.30%</t>
  </si>
  <si>
    <t>Note 11 - Commitments and Contingencies (Details Textual) - Brinderson L.P. [Member] - Pre-Acquisition Matters [Member] - USD ($) $ in Millions</t>
  </si>
  <si>
    <t>Loss Contingency Accrual, Ending Balance</t>
  </si>
  <si>
    <t>Loss Contingency Accrual, Payments</t>
  </si>
  <si>
    <t>Loss Contingency Accrual, Provision</t>
  </si>
  <si>
    <t>Note 12 - Segment Reporting (Details Textual) $ in Thousands</t>
  </si>
  <si>
    <t>Jun. 30, 2019USD ($)</t>
  </si>
  <si>
    <t>Number of Reportable Segments</t>
  </si>
  <si>
    <t>Restructuring 2017 [Member] | Operating Income (Loss) [Member] | Corporate, Non-Segment [Member]</t>
  </si>
  <si>
    <t>Restructuring 2017 [Member] | Operating Income (Loss) [Member] | Divestiture of International Operations [Member] | Corporate, Non-Segment [Member]</t>
  </si>
  <si>
    <t>Restructuring 2017 [Member] | Operating Income (Loss) [Member] | Infrastructure Solutions [Member]</t>
  </si>
  <si>
    <t>Restructuring 2017 [Member] | Operating Income (Loss) [Member] | Infrastructure Solutions [Member] | Divestiture of International Operations [Member]</t>
  </si>
  <si>
    <t>Restructuring 2017 [Member] | Operating Income (Loss) [Member] | Corrosion Protection [Member]</t>
  </si>
  <si>
    <t>Restructuring 2017 [Member] | Operating Income (Loss) [Member] | Corrosion Protection [Member] | Divestiture of International Operations [Member]</t>
  </si>
  <si>
    <t>Restructuring 2017 [Member] | Other Nonoperating Income (Expense) [Member]</t>
  </si>
  <si>
    <t>Restructuring 2017 [Member] | Other Nonoperating Income (Expense) [Member] | Bayou [Member]</t>
  </si>
  <si>
    <t>Note 12 - Segment Reporting - Summary of Revenues (Details) - USD ($) $ in Thousands</t>
  </si>
  <si>
    <t>Total operating income (loss)</t>
  </si>
  <si>
    <t>Infrastructure Solutions [Member] | UNITED STATES</t>
  </si>
  <si>
    <t>Infrastructure Solutions [Member] | CANADA</t>
  </si>
  <si>
    <t>Infrastructure Solutions [Member] | Europe [Member]</t>
  </si>
  <si>
    <t>Infrastructure Solutions [Member] | Other Foreign Countries [Member]</t>
  </si>
  <si>
    <t>Corrosion Protection [Member] | UNITED STATES</t>
  </si>
  <si>
    <t>Corrosion Protection [Member] | CANADA</t>
  </si>
  <si>
    <t>Corrosion Protection [Member] | Europe [Member]</t>
  </si>
  <si>
    <t>Corrosion Protection [Member] | Other Foreign Countries [Member]</t>
  </si>
  <si>
    <t>Energy Services [Member] | UNITED STATES</t>
  </si>
  <si>
    <t>Energy Services [Member] | CANADA</t>
  </si>
  <si>
    <t>Energy Services [Member] | Europe [Member]</t>
  </si>
  <si>
    <t>Energy Services [Member] | Other Foreign Countries [Member]</t>
  </si>
  <si>
    <t>Operating Segments [Member] | Infrastructure Solutions [Member]</t>
  </si>
  <si>
    <t>Operating Segments [Member] | Corrosion Protection [Member]</t>
  </si>
  <si>
    <t>Operating Segments [Member] | Energy Services [Member]</t>
  </si>
  <si>
    <t>Corporate, Non-Segment [Member]</t>
  </si>
  <si>
    <t>Operating income in the third quarter of 2019 and 2018 includes $1.2 million and $5.9 million, respectively, of 2017 Restructuring charges (see Note 4) and $0.5 million and $0.1 million, respectively, of costs primarily related to the planned divestiture of certain international operations. Operating income in the first nine months of 2019 and 2018 includes $4.7 million and $11.7 million, respectively, of 2017 Restructuring charges and $1.0 million and $0.4 million, respectively, of divestiture costs.  Additionally, operating income in the first nine months of 2019 includes $9.0 million of impairment charges to assets held for sale (see Note 5).</t>
  </si>
  <si>
    <t>Operating income in the third quarter of 2019 and 2018 includes $0.8 million and $1.0 million, respectively, of 2017 Restructuring charges (see Note 4) and less than $0.1 million and $1.6 million, respectively, of costs primarily related to the planned divestiture of certain international operations in 2019 and the divestiture of Bayou in 2018.  Operating income in the first nine months of 2019 and 2018 includes $4.3 million and $2.8 million, respectively, of 2017 Restructuring charges, and $0.1 million and $1.8 million, respectively, of divestiture costs.  Additionally, operating income in the first nine months of 2019 includes $2.9 million of impairment charges to assets held for sale (see Note 5).</t>
  </si>
  <si>
    <t>Operating loss in the third quarter of 2019 and 2018 includes $1.1 and $0.3 million, respectively, of 2017 Restructuring charges (see Note 4), and $1.3 million and $3.1 million, respectively of costs primarily related to the planned divestiture of certain international operations in 2019 and the divestiture of Bayou in 2018.  Operating loss in the first nine months of 2019 and 2018 includes $2.4 million and $0.9 million, respectively, of 2017 Restructuring charges and $1.6 million and $3.9 million, respectively of divestiture costs.</t>
  </si>
  <si>
    <t>Note 13 - Derivative Financial Instruments (Details Textual) - USD ($) $ in Thousands</t>
  </si>
  <si>
    <t>Derivative Assets (Liabilities), at Fair Value, Net, Total</t>
  </si>
  <si>
    <t>Gain (Loss) on Foreign Currency Derivatives Recorded in Earnings, Net</t>
  </si>
  <si>
    <t>A 2018 Credit Facility [Member]</t>
  </si>
  <si>
    <t>Fair Value, Recurring [Member] | Designated as Hedging Instrument [Member]</t>
  </si>
  <si>
    <t>Note 13 - Derivative Financial Instruments - Summary of Derivative Positions (Details) - Interest Rate Swap [Member]</t>
  </si>
  <si>
    <t>Sep. 30, 2019USD ($)Rate</t>
  </si>
  <si>
    <t>Notional amount | $</t>
  </si>
  <si>
    <t>Weighted average remaining maturities (Year)</t>
  </si>
  <si>
    <t>3 years 3 months</t>
  </si>
  <si>
    <t>Average Exchange Rate (Rate) | Rate</t>
  </si>
  <si>
    <t>0.00%</t>
  </si>
  <si>
    <t>Note 13 - Derivative Financial Instruments - Summary of Fair Value Amounts of Derivative Instruments (Details) - USD ($) $ in Thousands</t>
  </si>
  <si>
    <t>Derivative assets</t>
  </si>
  <si>
    <t>Derivative liabilities</t>
  </si>
  <si>
    <t>Net derivative assets (liabilities)</t>
  </si>
  <si>
    <t>Designated as Hedging Instrument [Member]</t>
  </si>
  <si>
    <t>Designated as Hedging Instrument [Member] | Other Noncurrent Assets [Member]</t>
  </si>
  <si>
    <t>Designated as Hedging Instrument [Member] | Other Noncurrent Liabilities [Member]</t>
  </si>
  <si>
    <t>Not Designated as Hedging Instrument [Member]</t>
  </si>
  <si>
    <t>Not Designated as Hedging Instrument [Member] | Prepaid Expenses and Other Current Assets [Member]</t>
  </si>
  <si>
    <t>Not Designated as Hedging Instrument [Member] | Accrued Expense [Member]</t>
  </si>
  <si>
    <t>Note 14 - Subsequent Events (Details Textual) - USD ($) $ in Thousands</t>
  </si>
  <si>
    <t>Oct. 11, 2019</t>
  </si>
  <si>
    <t>Oct. 10, 2019</t>
  </si>
  <si>
    <t>United Mexico [Member] | Subsequent Event [Member] | Miller Pipeline de Mexico, S.A. de C.V. [Member]</t>
  </si>
  <si>
    <t>Noncontrolling Interest, Ownership Percentage by Noncontrolling Owners</t>
  </si>
  <si>
    <t>45.00%</t>
  </si>
  <si>
    <t>Disposal Group, Disposed of by Sale, Not Discontinued Operations [Member] | United Mexico [Member] | Miller Pipeline de Mexico, S.A. de C.V. [Member] | Subsequent Event [Member]</t>
  </si>
  <si>
    <t>55.00%</t>
  </si>
  <si>
    <t>Corrosion Protection [Member] | Disposal Group, Disposed of by Sale, Not Discontinued Operations [Member] | United Mexico [Member]</t>
  </si>
  <si>
    <t>CIPP Contracting Operations of Insituform Netherlands [Member] | Infrastructure Solutions [Member] | Disposal Group, Disposed of by Sale, Not Discontinued Oper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30759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B3" s="4" t="s">
        <v>61</v>
      </c>
      <c r="C3" s="6" t="n">
        <v>308789</v>
      </c>
      <c r="D3" s="6" t="n">
        <v>339679</v>
      </c>
      <c r="E3" s="6" t="n">
        <v>904433</v>
      </c>
      <c r="F3" s="6" t="n">
        <v>999570</v>
      </c>
    </row>
    <row r="4" spans="1:6">
      <c r="A4" s="4" t="s">
        <v>62</v>
      </c>
      <c r="C4" s="5" t="n">
        <v>241997</v>
      </c>
      <c r="D4" s="5" t="n">
        <v>267006</v>
      </c>
      <c r="E4" s="5" t="n">
        <v>721909</v>
      </c>
      <c r="F4" s="5" t="n">
        <v>794340</v>
      </c>
    </row>
    <row r="5" spans="1:6">
      <c r="A5" s="4" t="s">
        <v>63</v>
      </c>
      <c r="B5" s="4" t="s">
        <v>61</v>
      </c>
      <c r="C5" s="5" t="n">
        <v>66792</v>
      </c>
      <c r="D5" s="5" t="n">
        <v>72673</v>
      </c>
      <c r="E5" s="5" t="n">
        <v>182524</v>
      </c>
      <c r="F5" s="5" t="n">
        <v>205230</v>
      </c>
    </row>
    <row r="6" spans="1:6">
      <c r="A6" s="4" t="s">
        <v>64</v>
      </c>
      <c r="C6" s="5" t="n">
        <v>48866</v>
      </c>
      <c r="D6" s="5" t="n">
        <v>51386</v>
      </c>
      <c r="E6" s="5" t="n">
        <v>147990</v>
      </c>
      <c r="F6" s="5" t="n">
        <v>161750</v>
      </c>
    </row>
    <row r="7" spans="1:6">
      <c r="A7" s="4" t="s">
        <v>65</v>
      </c>
      <c r="C7" s="5" t="n">
        <v>0</v>
      </c>
      <c r="D7" s="5" t="n">
        <v>1389</v>
      </c>
      <c r="E7" s="5" t="n">
        <v>0</v>
      </c>
      <c r="F7" s="5" t="n">
        <v>1389</v>
      </c>
    </row>
    <row r="8" spans="1:6">
      <c r="A8" s="4" t="s">
        <v>66</v>
      </c>
      <c r="C8" s="5" t="n">
        <v>0</v>
      </c>
      <c r="D8" s="5" t="n">
        <v>870</v>
      </c>
      <c r="E8" s="5" t="n">
        <v>0</v>
      </c>
      <c r="F8" s="5" t="n">
        <v>870</v>
      </c>
    </row>
    <row r="9" spans="1:6">
      <c r="A9" s="4" t="s">
        <v>67</v>
      </c>
      <c r="C9" s="5" t="n">
        <v>0</v>
      </c>
      <c r="D9" s="5" t="n">
        <v>0</v>
      </c>
      <c r="E9" s="5" t="n">
        <v>11946</v>
      </c>
      <c r="F9" s="5" t="n">
        <v>0</v>
      </c>
    </row>
    <row r="10" spans="1:6">
      <c r="A10" s="4" t="s">
        <v>68</v>
      </c>
      <c r="C10" s="5" t="n">
        <v>1842</v>
      </c>
      <c r="D10" s="5" t="n">
        <v>4800</v>
      </c>
      <c r="E10" s="5" t="n">
        <v>2759</v>
      </c>
      <c r="F10" s="5" t="n">
        <v>6024</v>
      </c>
    </row>
    <row r="11" spans="1:6">
      <c r="A11" s="4" t="s">
        <v>69</v>
      </c>
      <c r="C11" s="5" t="n">
        <v>1435</v>
      </c>
      <c r="D11" s="5" t="n">
        <v>1219</v>
      </c>
      <c r="E11" s="5" t="n">
        <v>5495</v>
      </c>
      <c r="F11" s="5" t="n">
        <v>4548</v>
      </c>
    </row>
    <row r="12" spans="1:6">
      <c r="A12" s="4" t="s">
        <v>70</v>
      </c>
      <c r="C12" s="5" t="n">
        <v>14649</v>
      </c>
      <c r="D12" s="5" t="n">
        <v>13009</v>
      </c>
      <c r="E12" s="5" t="n">
        <v>14334</v>
      </c>
      <c r="F12" s="5" t="n">
        <v>30649</v>
      </c>
    </row>
    <row r="13" spans="1:6">
      <c r="A13" s="3" t="s">
        <v>71</v>
      </c>
    </row>
    <row r="14" spans="1:6">
      <c r="A14" s="4" t="s">
        <v>72</v>
      </c>
      <c r="C14" s="5" t="n">
        <v>-3446</v>
      </c>
      <c r="D14" s="5" t="n">
        <v>-3870</v>
      </c>
      <c r="E14" s="5" t="n">
        <v>-10602</v>
      </c>
      <c r="F14" s="5" t="n">
        <v>-13236</v>
      </c>
    </row>
    <row r="15" spans="1:6">
      <c r="A15" s="4" t="s">
        <v>73</v>
      </c>
      <c r="C15" s="5" t="n">
        <v>268</v>
      </c>
      <c r="D15" s="5" t="n">
        <v>130</v>
      </c>
      <c r="E15" s="5" t="n">
        <v>814</v>
      </c>
      <c r="F15" s="5" t="n">
        <v>239</v>
      </c>
    </row>
    <row r="16" spans="1:6">
      <c r="A16" s="4" t="s">
        <v>74</v>
      </c>
      <c r="B16" s="4" t="s">
        <v>75</v>
      </c>
      <c r="C16" s="5" t="n">
        <v>-5236</v>
      </c>
      <c r="D16" s="5" t="n">
        <v>-9281</v>
      </c>
      <c r="E16" s="5" t="n">
        <v>-6925</v>
      </c>
      <c r="F16" s="5" t="n">
        <v>-10049</v>
      </c>
    </row>
    <row r="17" spans="1:6">
      <c r="A17" s="4" t="s">
        <v>76</v>
      </c>
      <c r="C17" s="5" t="n">
        <v>-8414</v>
      </c>
      <c r="D17" s="5" t="n">
        <v>-13021</v>
      </c>
      <c r="E17" s="5" t="n">
        <v>-16713</v>
      </c>
      <c r="F17" s="5" t="n">
        <v>-23046</v>
      </c>
    </row>
    <row r="18" spans="1:6">
      <c r="A18" s="4" t="s">
        <v>77</v>
      </c>
      <c r="C18" s="5" t="n">
        <v>6235</v>
      </c>
      <c r="D18" s="5" t="n">
        <v>-12</v>
      </c>
      <c r="E18" s="5" t="n">
        <v>-2379</v>
      </c>
      <c r="F18" s="5" t="n">
        <v>7603</v>
      </c>
    </row>
    <row r="19" spans="1:6">
      <c r="A19" s="4" t="s">
        <v>78</v>
      </c>
      <c r="C19" s="5" t="n">
        <v>-114</v>
      </c>
      <c r="D19" s="5" t="n">
        <v>-153</v>
      </c>
      <c r="E19" s="5" t="n">
        <v>3410</v>
      </c>
      <c r="F19" s="5" t="n">
        <v>1740</v>
      </c>
    </row>
    <row r="20" spans="1:6">
      <c r="A20" s="4" t="s">
        <v>79</v>
      </c>
      <c r="C20" s="5" t="n">
        <v>6349</v>
      </c>
      <c r="D20" s="5" t="n">
        <v>141</v>
      </c>
      <c r="E20" s="5" t="n">
        <v>-5789</v>
      </c>
      <c r="F20" s="5" t="n">
        <v>5863</v>
      </c>
    </row>
    <row r="21" spans="1:6">
      <c r="A21" s="4" t="s">
        <v>80</v>
      </c>
      <c r="C21" s="5" t="n">
        <v>-313</v>
      </c>
      <c r="D21" s="5" t="n">
        <v>-588</v>
      </c>
      <c r="E21" s="5" t="n">
        <v>-542</v>
      </c>
      <c r="F21" s="5" t="n">
        <v>-458</v>
      </c>
    </row>
    <row r="22" spans="1:6">
      <c r="A22" s="4" t="s">
        <v>81</v>
      </c>
      <c r="C22" s="6" t="n">
        <v>6036</v>
      </c>
      <c r="D22" s="6" t="n">
        <v>-447</v>
      </c>
      <c r="E22" s="6" t="n">
        <v>-6331</v>
      </c>
      <c r="F22" s="6" t="n">
        <v>5405</v>
      </c>
    </row>
    <row r="23" spans="1:6">
      <c r="A23" s="3" t="s">
        <v>82</v>
      </c>
    </row>
    <row r="24" spans="1:6">
      <c r="A24" s="4" t="s">
        <v>83</v>
      </c>
      <c r="C24" s="7" t="n">
        <v>0.2</v>
      </c>
      <c r="D24" s="7" t="n">
        <v>-0.01</v>
      </c>
      <c r="E24" s="7" t="n">
        <v>-0.2</v>
      </c>
      <c r="F24" s="7" t="n">
        <v>0.17</v>
      </c>
    </row>
    <row r="25" spans="1:6">
      <c r="A25" s="4" t="s">
        <v>84</v>
      </c>
      <c r="C25" s="7" t="n">
        <v>0.19</v>
      </c>
      <c r="D25" s="7" t="n">
        <v>-0.01</v>
      </c>
      <c r="E25" s="7" t="n">
        <v>-0.2</v>
      </c>
      <c r="F25" s="7" t="n">
        <v>0.16</v>
      </c>
    </row>
    <row r="26" spans="1:6"/>
    <row r="27" spans="1:6">
      <c r="A27" s="4" t="s">
        <v>61</v>
      </c>
      <c r="B27" s="4" t="s">
        <v>85</v>
      </c>
    </row>
    <row r="28" spans="1:6">
      <c r="A28" s="4" t="s">
        <v>75</v>
      </c>
      <c r="B28" s="4" t="s">
        <v>86</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8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83</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58</v>
      </c>
      <c r="E1" s="2" t="s">
        <v>1</v>
      </c>
    </row>
    <row r="2" spans="1:6">
      <c r="C2" s="2" t="s">
        <v>2</v>
      </c>
      <c r="D2" s="2" t="s">
        <v>59</v>
      </c>
      <c r="E2" s="2" t="s">
        <v>2</v>
      </c>
      <c r="F2" s="2" t="s">
        <v>59</v>
      </c>
    </row>
    <row r="3" spans="1:6">
      <c r="A3" s="4" t="s">
        <v>79</v>
      </c>
      <c r="C3" s="6" t="n">
        <v>6349</v>
      </c>
      <c r="D3" s="6" t="n">
        <v>141</v>
      </c>
      <c r="E3" s="6" t="n">
        <v>-5789</v>
      </c>
      <c r="F3" s="6" t="n">
        <v>5863</v>
      </c>
    </row>
    <row r="4" spans="1:6">
      <c r="A4" s="3" t="s">
        <v>88</v>
      </c>
    </row>
    <row r="5" spans="1:6">
      <c r="A5" s="4" t="s">
        <v>89</v>
      </c>
      <c r="C5" s="5" t="n">
        <v>439</v>
      </c>
      <c r="D5" s="5" t="n">
        <v>-6701</v>
      </c>
      <c r="E5" s="5" t="n">
        <v>3505</v>
      </c>
      <c r="F5" s="5" t="n">
        <v>-10983</v>
      </c>
    </row>
    <row r="6" spans="1:6">
      <c r="A6" s="4" t="s">
        <v>90</v>
      </c>
      <c r="B6" s="4" t="s">
        <v>61</v>
      </c>
      <c r="C6" s="5" t="n">
        <v>-1180</v>
      </c>
      <c r="D6" s="5" t="n">
        <v>477</v>
      </c>
      <c r="E6" s="5" t="n">
        <v>-6879</v>
      </c>
      <c r="F6" s="5" t="n">
        <v>1655</v>
      </c>
    </row>
    <row r="7" spans="1:6">
      <c r="A7" s="4" t="s">
        <v>91</v>
      </c>
      <c r="B7" s="4" t="s">
        <v>75</v>
      </c>
      <c r="C7" s="5" t="n">
        <v>28</v>
      </c>
      <c r="D7" s="5" t="n">
        <v>2</v>
      </c>
      <c r="E7" s="5" t="n">
        <v>31</v>
      </c>
      <c r="F7" s="5" t="n">
        <v>7</v>
      </c>
    </row>
    <row r="8" spans="1:6">
      <c r="A8" s="4" t="s">
        <v>92</v>
      </c>
      <c r="C8" s="5" t="n">
        <v>5636</v>
      </c>
      <c r="D8" s="5" t="n">
        <v>-6081</v>
      </c>
      <c r="E8" s="5" t="n">
        <v>-9132</v>
      </c>
      <c r="F8" s="5" t="n">
        <v>-3458</v>
      </c>
    </row>
    <row r="9" spans="1:6">
      <c r="A9" s="4" t="s">
        <v>93</v>
      </c>
      <c r="C9" s="5" t="n">
        <v>-286</v>
      </c>
      <c r="D9" s="5" t="n">
        <v>-660</v>
      </c>
      <c r="E9" s="5" t="n">
        <v>-535</v>
      </c>
      <c r="F9" s="5" t="n">
        <v>-283</v>
      </c>
    </row>
    <row r="10" spans="1:6">
      <c r="A10" s="4" t="s">
        <v>94</v>
      </c>
      <c r="C10" s="6" t="n">
        <v>5350</v>
      </c>
      <c r="D10" s="6" t="n">
        <v>-6741</v>
      </c>
      <c r="E10" s="6" t="n">
        <v>-9667</v>
      </c>
      <c r="F10" s="6" t="n">
        <v>-3741</v>
      </c>
    </row>
    <row r="11" spans="1:6"/>
    <row r="12" spans="1:6">
      <c r="A12" s="4" t="s">
        <v>61</v>
      </c>
      <c r="B12" s="4" t="s">
        <v>95</v>
      </c>
    </row>
    <row r="13" spans="1:6">
      <c r="A13" s="4" t="s">
        <v>75</v>
      </c>
      <c r="B13" s="4" t="s">
        <v>96</v>
      </c>
    </row>
  </sheetData>
  <mergeCells count="6">
    <mergeCell ref="A1:B2"/>
    <mergeCell ref="C1:D1"/>
    <mergeCell ref="E1:F1"/>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8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83</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35</v>
      </c>
      <c r="B1" s="2" t="s">
        <v>336</v>
      </c>
      <c r="C1" s="2" t="s">
        <v>337</v>
      </c>
      <c r="D1" s="2" t="s">
        <v>338</v>
      </c>
      <c r="E1" s="2" t="s">
        <v>59</v>
      </c>
      <c r="F1" s="2" t="s">
        <v>59</v>
      </c>
      <c r="G1" s="2" t="s">
        <v>2</v>
      </c>
      <c r="H1" s="2" t="s">
        <v>59</v>
      </c>
      <c r="I1" s="2" t="s">
        <v>339</v>
      </c>
    </row>
    <row r="2" spans="1:9">
      <c r="A2" s="4" t="s">
        <v>340</v>
      </c>
      <c r="G2" s="6" t="n">
        <v>0</v>
      </c>
      <c r="H2" s="6" t="n">
        <v>37942</v>
      </c>
    </row>
    <row r="3" spans="1:9">
      <c r="A3" s="4" t="s">
        <v>341</v>
      </c>
    </row>
    <row r="4" spans="1:9">
      <c r="A4" s="4" t="s">
        <v>342</v>
      </c>
      <c r="D4" s="6" t="n">
        <v>3000</v>
      </c>
      <c r="E4" s="6" t="n">
        <v>3000</v>
      </c>
      <c r="F4" s="6" t="n">
        <v>6000</v>
      </c>
    </row>
    <row r="5" spans="1:9">
      <c r="A5" s="4" t="s">
        <v>343</v>
      </c>
    </row>
    <row r="6" spans="1:9">
      <c r="A6" s="4" t="s">
        <v>342</v>
      </c>
      <c r="C6" s="6" t="n">
        <v>3000</v>
      </c>
    </row>
    <row r="7" spans="1:9">
      <c r="A7" s="4" t="s">
        <v>344</v>
      </c>
    </row>
    <row r="8" spans="1:9">
      <c r="A8" s="4" t="s">
        <v>345</v>
      </c>
      <c r="I8" s="4" t="s">
        <v>346</v>
      </c>
    </row>
    <row r="9" spans="1:9">
      <c r="A9" s="4" t="s">
        <v>347</v>
      </c>
    </row>
    <row r="10" spans="1:9">
      <c r="A10" s="4" t="s">
        <v>345</v>
      </c>
      <c r="I10" s="4" t="s">
        <v>348</v>
      </c>
    </row>
    <row r="11" spans="1:9">
      <c r="A11" s="4" t="s">
        <v>349</v>
      </c>
    </row>
    <row r="12" spans="1:9">
      <c r="A12" s="4" t="s">
        <v>350</v>
      </c>
      <c r="B12" s="4" t="s">
        <v>346</v>
      </c>
    </row>
    <row r="13" spans="1:9">
      <c r="A13" s="4" t="s">
        <v>351</v>
      </c>
    </row>
    <row r="14" spans="1:9">
      <c r="A14" s="4" t="s">
        <v>352</v>
      </c>
      <c r="B14" s="6" t="n">
        <v>46000</v>
      </c>
    </row>
    <row r="15" spans="1:9">
      <c r="A15" s="4" t="s">
        <v>340</v>
      </c>
      <c r="B15" s="5" t="n">
        <v>38000</v>
      </c>
    </row>
    <row r="16" spans="1:9">
      <c r="A16" s="4" t="s">
        <v>353</v>
      </c>
      <c r="B16" s="5" t="n">
        <v>4000</v>
      </c>
    </row>
    <row r="17" spans="1:9">
      <c r="A17" s="4" t="s">
        <v>354</v>
      </c>
    </row>
    <row r="18" spans="1:9">
      <c r="A18" s="4" t="s">
        <v>355</v>
      </c>
      <c r="E18" s="6" t="n">
        <v>8700</v>
      </c>
    </row>
    <row r="19" spans="1:9">
      <c r="A19" s="4" t="s">
        <v>356</v>
      </c>
    </row>
    <row r="20" spans="1:9">
      <c r="A20" s="4" t="s">
        <v>357</v>
      </c>
      <c r="B20" s="6" t="n">
        <v>8000</v>
      </c>
    </row>
    <row r="21" spans="1:9">
      <c r="A21" s="4" t="s">
        <v>358</v>
      </c>
      <c r="B21"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4" t="s">
        <v>361</v>
      </c>
      <c r="D3" s="6" t="n">
        <v>6300</v>
      </c>
    </row>
    <row r="4" spans="1:5">
      <c r="A4" s="4" t="s">
        <v>362</v>
      </c>
      <c r="D4" s="5" t="n">
        <v>-370</v>
      </c>
      <c r="E4" s="6" t="n">
        <v>-1231</v>
      </c>
    </row>
    <row r="5" spans="1:5">
      <c r="A5" s="4" t="s">
        <v>363</v>
      </c>
    </row>
    <row r="6" spans="1:5">
      <c r="A6" s="4" t="s">
        <v>364</v>
      </c>
      <c r="B6" s="6" t="n">
        <v>3500</v>
      </c>
      <c r="D6" s="5" t="n">
        <v>3500</v>
      </c>
    </row>
    <row r="7" spans="1:5">
      <c r="A7" s="4" t="s">
        <v>365</v>
      </c>
      <c r="B7" s="6" t="n">
        <v>5200</v>
      </c>
      <c r="D7" s="5" t="n">
        <v>5200</v>
      </c>
    </row>
    <row r="8" spans="1:5">
      <c r="A8" s="4" t="s">
        <v>366</v>
      </c>
    </row>
    <row r="9" spans="1:5">
      <c r="A9" s="4" t="s">
        <v>367</v>
      </c>
      <c r="B9" s="5" t="n">
        <v>497192</v>
      </c>
      <c r="C9" s="5" t="n">
        <v>664661</v>
      </c>
    </row>
    <row r="10" spans="1:5">
      <c r="A10" s="4" t="s">
        <v>368</v>
      </c>
    </row>
    <row r="11" spans="1:5">
      <c r="A11" s="4" t="s">
        <v>362</v>
      </c>
      <c r="B11" s="6" t="n">
        <v>-900</v>
      </c>
      <c r="C11" s="6" t="n">
        <v>-400</v>
      </c>
      <c r="D11" s="6" t="n">
        <v>-1600</v>
      </c>
      <c r="E11" s="6" t="n">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101</v>
      </c>
    </row>
    <row r="2" spans="1:4">
      <c r="A2" s="4" t="s">
        <v>89</v>
      </c>
      <c r="B2" s="4" t="s">
        <v>61</v>
      </c>
      <c r="C2" s="6" t="n">
        <v>-37595</v>
      </c>
      <c r="D2" s="6" t="n">
        <v>-41107</v>
      </c>
    </row>
    <row r="3" spans="1:4">
      <c r="A3" s="4" t="s">
        <v>370</v>
      </c>
      <c r="C3" s="5" t="n">
        <v>-5164</v>
      </c>
      <c r="D3" s="5" t="n">
        <v>1715</v>
      </c>
    </row>
    <row r="4" spans="1:4">
      <c r="A4" s="4" t="s">
        <v>371</v>
      </c>
      <c r="C4" s="5" t="n">
        <v>-867</v>
      </c>
      <c r="D4" s="5" t="n">
        <v>-898</v>
      </c>
    </row>
    <row r="5" spans="1:4">
      <c r="A5" s="4" t="s">
        <v>372</v>
      </c>
      <c r="C5" s="6" t="n">
        <v>-43626</v>
      </c>
      <c r="D5" s="6" t="n">
        <v>-40290</v>
      </c>
    </row>
    <row r="6" spans="1:4"/>
    <row r="7" spans="1:4">
      <c r="A7" s="4" t="s">
        <v>61</v>
      </c>
      <c r="B7" s="4" t="s">
        <v>373</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8</v>
      </c>
      <c r="D1" s="2" t="s">
        <v>1</v>
      </c>
    </row>
    <row r="2" spans="1:5">
      <c r="B2" s="2" t="s">
        <v>2</v>
      </c>
      <c r="C2" s="2" t="s">
        <v>59</v>
      </c>
      <c r="D2" s="2" t="s">
        <v>2</v>
      </c>
      <c r="E2" s="2" t="s">
        <v>59</v>
      </c>
    </row>
    <row r="3" spans="1:5">
      <c r="A3" s="4" t="s">
        <v>375</v>
      </c>
      <c r="B3" s="5" t="n">
        <v>30866188</v>
      </c>
      <c r="C3" s="5" t="n">
        <v>32312000</v>
      </c>
      <c r="D3" s="5" t="n">
        <v>31259594</v>
      </c>
      <c r="E3" s="5" t="n">
        <v>32390777</v>
      </c>
    </row>
    <row r="4" spans="1:5">
      <c r="A4" s="4" t="s">
        <v>376</v>
      </c>
      <c r="B4" s="5" t="n">
        <v>511244</v>
      </c>
      <c r="C4" s="5" t="n">
        <v>0</v>
      </c>
      <c r="D4" s="5" t="n">
        <v>0</v>
      </c>
      <c r="E4" s="5" t="n">
        <v>667229</v>
      </c>
    </row>
    <row r="5" spans="1:5">
      <c r="A5" s="4" t="s">
        <v>377</v>
      </c>
      <c r="B5" s="5" t="n">
        <v>31377432</v>
      </c>
      <c r="C5" s="5" t="n">
        <v>32312000</v>
      </c>
      <c r="D5" s="5" t="n">
        <v>31259594</v>
      </c>
      <c r="E5" s="5" t="n">
        <v>33058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101</v>
      </c>
    </row>
    <row r="2" spans="1:3">
      <c r="A2" s="4" t="s">
        <v>103</v>
      </c>
      <c r="B2" s="6" t="n">
        <v>51981</v>
      </c>
      <c r="C2" s="6" t="n">
        <v>83527</v>
      </c>
    </row>
    <row r="3" spans="1:3">
      <c r="A3" s="4" t="s">
        <v>104</v>
      </c>
      <c r="B3" s="5" t="n">
        <v>2615</v>
      </c>
      <c r="C3" s="5" t="n">
        <v>1359</v>
      </c>
    </row>
    <row r="4" spans="1:3">
      <c r="A4" s="4" t="s">
        <v>379</v>
      </c>
      <c r="B4" s="6" t="n">
        <v>54596</v>
      </c>
      <c r="C4" s="6" t="n">
        <v>84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80</v>
      </c>
      <c r="B1" s="2" t="s">
        <v>58</v>
      </c>
      <c r="F1" s="2" t="s">
        <v>1</v>
      </c>
    </row>
    <row r="2" spans="1:10">
      <c r="B2" s="2" t="s">
        <v>2</v>
      </c>
      <c r="D2" s="2" t="s">
        <v>59</v>
      </c>
      <c r="E2" s="2" t="s">
        <v>61</v>
      </c>
      <c r="F2" s="2" t="s">
        <v>2</v>
      </c>
      <c r="H2" s="2" t="s">
        <v>59</v>
      </c>
      <c r="I2" s="2" t="s">
        <v>61</v>
      </c>
      <c r="J2" s="2" t="s">
        <v>101</v>
      </c>
    </row>
    <row r="3" spans="1:10">
      <c r="A3" s="4" t="s">
        <v>102</v>
      </c>
      <c r="B3" s="6" t="n">
        <v>464769</v>
      </c>
      <c r="F3" s="6" t="n">
        <v>464769</v>
      </c>
      <c r="J3" s="6" t="n">
        <v>481867</v>
      </c>
    </row>
    <row r="4" spans="1:10">
      <c r="A4" s="4" t="s">
        <v>120</v>
      </c>
      <c r="B4" s="5" t="n">
        <v>233497</v>
      </c>
      <c r="F4" s="5" t="n">
        <v>233497</v>
      </c>
      <c r="J4" s="5" t="n">
        <v>219650</v>
      </c>
    </row>
    <row r="5" spans="1:10">
      <c r="A5" s="4" t="s">
        <v>381</v>
      </c>
      <c r="B5" s="5" t="n">
        <v>7275</v>
      </c>
      <c r="D5" s="6" t="n">
        <v>16405</v>
      </c>
      <c r="F5" s="5" t="n">
        <v>20719</v>
      </c>
      <c r="H5" s="6" t="n">
        <v>39179</v>
      </c>
    </row>
    <row r="6" spans="1:10">
      <c r="A6" s="4" t="s">
        <v>63</v>
      </c>
      <c r="B6" s="5" t="n">
        <v>2412</v>
      </c>
      <c r="D6" s="5" t="n">
        <v>3238</v>
      </c>
      <c r="F6" s="5" t="n">
        <v>6463</v>
      </c>
      <c r="H6" s="5" t="n">
        <v>6982</v>
      </c>
    </row>
    <row r="7" spans="1:10">
      <c r="A7" s="4" t="s">
        <v>382</v>
      </c>
      <c r="B7" s="5" t="n">
        <v>-2154</v>
      </c>
      <c r="D7" s="6" t="n">
        <v>-946</v>
      </c>
      <c r="F7" s="5" t="n">
        <v>-2773</v>
      </c>
      <c r="H7" s="6" t="n">
        <v>-886</v>
      </c>
    </row>
    <row r="8" spans="1:10">
      <c r="A8" s="4" t="s">
        <v>383</v>
      </c>
    </row>
    <row r="9" spans="1:10">
      <c r="A9" s="4" t="s">
        <v>102</v>
      </c>
      <c r="B9" s="5" t="n">
        <v>18236</v>
      </c>
      <c r="C9" s="4" t="s">
        <v>75</v>
      </c>
      <c r="F9" s="5" t="n">
        <v>18236</v>
      </c>
      <c r="G9" s="4" t="s">
        <v>75</v>
      </c>
      <c r="J9" s="5" t="n">
        <v>33066</v>
      </c>
    </row>
    <row r="10" spans="1:10">
      <c r="A10" s="4" t="s">
        <v>384</v>
      </c>
      <c r="B10" s="5" t="n">
        <v>6878</v>
      </c>
      <c r="C10" s="4" t="s">
        <v>75</v>
      </c>
      <c r="F10" s="5" t="n">
        <v>6878</v>
      </c>
      <c r="G10" s="4" t="s">
        <v>75</v>
      </c>
      <c r="J10" s="5" t="n">
        <v>6466</v>
      </c>
    </row>
    <row r="11" spans="1:10">
      <c r="A11" s="4" t="s">
        <v>120</v>
      </c>
      <c r="B11" s="5" t="n">
        <v>8949</v>
      </c>
      <c r="C11" s="4" t="s">
        <v>75</v>
      </c>
      <c r="F11" s="5" t="n">
        <v>8949</v>
      </c>
      <c r="G11" s="4" t="s">
        <v>75</v>
      </c>
      <c r="J11" s="5" t="n">
        <v>12953</v>
      </c>
    </row>
    <row r="12" spans="1:10">
      <c r="A12" s="4" t="s">
        <v>385</v>
      </c>
      <c r="B12" s="6" t="n">
        <v>3252</v>
      </c>
      <c r="C12" s="4" t="s">
        <v>75</v>
      </c>
      <c r="F12" s="6" t="n">
        <v>3252</v>
      </c>
      <c r="G12" s="4" t="s">
        <v>75</v>
      </c>
      <c r="J12" s="6" t="n">
        <v>8780</v>
      </c>
    </row>
    <row r="13" spans="1:10"/>
    <row r="14" spans="1:10">
      <c r="A14" s="4" t="s">
        <v>61</v>
      </c>
      <c r="B14" s="4" t="s">
        <v>386</v>
      </c>
    </row>
    <row r="15" spans="1:10">
      <c r="A15" s="4" t="s">
        <v>75</v>
      </c>
      <c r="B15" s="4" t="s">
        <v>387</v>
      </c>
    </row>
  </sheetData>
  <mergeCells count="28">
    <mergeCell ref="A1:A2"/>
    <mergeCell ref="B1:E1"/>
    <mergeCell ref="F1:I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A13:J13"/>
    <mergeCell ref="B14:J14"/>
    <mergeCell ref="B15:J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8</v>
      </c>
      <c r="D1" s="2" t="s">
        <v>1</v>
      </c>
    </row>
    <row r="2" spans="1:5">
      <c r="B2" s="2" t="s">
        <v>2</v>
      </c>
      <c r="C2" s="2" t="s">
        <v>59</v>
      </c>
      <c r="D2" s="2" t="s">
        <v>2</v>
      </c>
      <c r="E2" s="2" t="s">
        <v>59</v>
      </c>
    </row>
    <row r="3" spans="1:5">
      <c r="A3" s="4" t="s">
        <v>98</v>
      </c>
      <c r="B3" s="6" t="n">
        <v>30</v>
      </c>
      <c r="C3" s="6" t="n">
        <v>171</v>
      </c>
      <c r="D3" s="6" t="n">
        <v>180</v>
      </c>
      <c r="E3" s="6" t="n">
        <v>593</v>
      </c>
    </row>
    <row r="4" spans="1:5">
      <c r="A4" s="4" t="s">
        <v>99</v>
      </c>
      <c r="B4" s="6" t="n">
        <v>6</v>
      </c>
      <c r="C4" s="6" t="n">
        <v>1</v>
      </c>
      <c r="D4" s="6" t="n">
        <v>7</v>
      </c>
      <c r="E4"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88</v>
      </c>
      <c r="B1" s="2" t="s">
        <v>58</v>
      </c>
      <c r="D1" s="2" t="s">
        <v>1</v>
      </c>
    </row>
    <row r="2" spans="1:8">
      <c r="B2" s="2" t="s">
        <v>2</v>
      </c>
      <c r="C2" s="2" t="s">
        <v>59</v>
      </c>
      <c r="D2" s="2" t="s">
        <v>2</v>
      </c>
      <c r="E2" s="2" t="s">
        <v>59</v>
      </c>
      <c r="F2" s="2" t="s">
        <v>101</v>
      </c>
      <c r="G2" s="2" t="s">
        <v>389</v>
      </c>
      <c r="H2" s="2" t="s">
        <v>390</v>
      </c>
    </row>
    <row r="3" spans="1:8">
      <c r="A3" s="4" t="s">
        <v>391</v>
      </c>
      <c r="B3" s="8" t="n">
        <v>9.4</v>
      </c>
      <c r="D3" s="8" t="n">
        <v>9.4</v>
      </c>
      <c r="F3" s="8" t="n">
        <v>1.8</v>
      </c>
    </row>
    <row r="4" spans="1:8">
      <c r="A4" s="4" t="s">
        <v>392</v>
      </c>
      <c r="B4" s="8" t="n">
        <v>0.4</v>
      </c>
      <c r="D4" s="9" t="n">
        <v>0.4</v>
      </c>
      <c r="F4" s="9" t="n">
        <v>0.1</v>
      </c>
    </row>
    <row r="5" spans="1:8">
      <c r="A5" s="4" t="s">
        <v>393</v>
      </c>
      <c r="F5" s="8" t="n">
        <v>32.3</v>
      </c>
      <c r="H5" s="8" t="n">
        <v>51.6</v>
      </c>
    </row>
    <row r="6" spans="1:8">
      <c r="A6" s="4" t="s">
        <v>394</v>
      </c>
      <c r="D6" s="8" t="n">
        <v>32.3</v>
      </c>
      <c r="E6" s="8" t="n">
        <v>51.6</v>
      </c>
    </row>
    <row r="7" spans="1:8">
      <c r="A7" s="4" t="s">
        <v>395</v>
      </c>
    </row>
    <row r="8" spans="1:8">
      <c r="A8" s="4" t="s">
        <v>396</v>
      </c>
      <c r="B8" s="4" t="s">
        <v>397</v>
      </c>
      <c r="C8" s="4" t="s">
        <v>397</v>
      </c>
      <c r="D8" s="4" t="s">
        <v>398</v>
      </c>
      <c r="E8" s="4" t="s">
        <v>399</v>
      </c>
    </row>
    <row r="9" spans="1:8">
      <c r="A9" s="4" t="s">
        <v>400</v>
      </c>
    </row>
    <row r="10" spans="1:8">
      <c r="A10" s="4" t="s">
        <v>396</v>
      </c>
      <c r="B10" s="4" t="s">
        <v>401</v>
      </c>
      <c r="C10" s="4" t="s">
        <v>401</v>
      </c>
      <c r="D10" s="4" t="s">
        <v>402</v>
      </c>
      <c r="E10" s="4" t="s">
        <v>403</v>
      </c>
    </row>
    <row r="11" spans="1:8">
      <c r="A11" s="4" t="s">
        <v>404</v>
      </c>
    </row>
    <row r="12" spans="1:8">
      <c r="A12" s="4" t="s">
        <v>405</v>
      </c>
      <c r="B12" s="6" t="n">
        <v>497</v>
      </c>
      <c r="D12" s="6" t="n">
        <v>497</v>
      </c>
    </row>
    <row r="13" spans="1:8">
      <c r="A13" s="4" t="s">
        <v>406</v>
      </c>
    </row>
    <row r="14" spans="1:8">
      <c r="A14" s="4" t="s">
        <v>407</v>
      </c>
      <c r="G14" s="8"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4" t="s">
        <v>405</v>
      </c>
      <c r="B2" s="6" t="n">
        <v>497</v>
      </c>
    </row>
    <row r="3" spans="1:2">
      <c r="A3" s="4" t="s">
        <v>410</v>
      </c>
    </row>
    <row r="4" spans="1:2">
      <c r="A4" s="4" t="s">
        <v>405</v>
      </c>
      <c r="B4" s="8" t="n">
        <v>488.2</v>
      </c>
    </row>
    <row r="5" spans="1:2">
      <c r="A5" s="4" t="s">
        <v>411</v>
      </c>
      <c r="B5" s="4" t="s">
        <v>412</v>
      </c>
    </row>
    <row r="6" spans="1:2">
      <c r="A6" s="4" t="s">
        <v>413</v>
      </c>
      <c r="B6"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s>
  <sheetData>
    <row r="1" spans="1:6">
      <c r="A1" s="1" t="s">
        <v>415</v>
      </c>
      <c r="C1" s="2" t="s">
        <v>58</v>
      </c>
      <c r="E1" s="2" t="s">
        <v>1</v>
      </c>
    </row>
    <row r="2" spans="1:6">
      <c r="C2" s="2" t="s">
        <v>2</v>
      </c>
      <c r="D2" s="2" t="s">
        <v>59</v>
      </c>
      <c r="E2" s="2" t="s">
        <v>2</v>
      </c>
      <c r="F2" s="2" t="s">
        <v>59</v>
      </c>
    </row>
    <row r="3" spans="1:6">
      <c r="A3" s="4" t="s">
        <v>60</v>
      </c>
      <c r="B3" s="4" t="s">
        <v>61</v>
      </c>
      <c r="C3" s="6" t="n">
        <v>308789</v>
      </c>
      <c r="D3" s="6" t="n">
        <v>339679</v>
      </c>
      <c r="E3" s="6" t="n">
        <v>904433</v>
      </c>
      <c r="F3" s="6" t="n">
        <v>999570</v>
      </c>
    </row>
    <row r="4" spans="1:6">
      <c r="A4" s="4" t="s">
        <v>416</v>
      </c>
    </row>
    <row r="5" spans="1:6">
      <c r="A5" s="4" t="s">
        <v>60</v>
      </c>
      <c r="C5" s="5" t="n">
        <v>194070</v>
      </c>
      <c r="D5" s="5" t="n">
        <v>212602</v>
      </c>
      <c r="E5" s="5" t="n">
        <v>547035</v>
      </c>
      <c r="F5" s="5" t="n">
        <v>641004</v>
      </c>
    </row>
    <row r="6" spans="1:6">
      <c r="A6" s="4" t="s">
        <v>417</v>
      </c>
    </row>
    <row r="7" spans="1:6">
      <c r="A7" s="4" t="s">
        <v>60</v>
      </c>
      <c r="C7" s="5" t="n">
        <v>91890</v>
      </c>
      <c r="D7" s="5" t="n">
        <v>101917</v>
      </c>
      <c r="E7" s="5" t="n">
        <v>288506</v>
      </c>
      <c r="F7" s="5" t="n">
        <v>294979</v>
      </c>
    </row>
    <row r="8" spans="1:6">
      <c r="A8" s="4" t="s">
        <v>418</v>
      </c>
    </row>
    <row r="9" spans="1:6">
      <c r="A9" s="4" t="s">
        <v>60</v>
      </c>
      <c r="C9" s="5" t="n">
        <v>22780</v>
      </c>
      <c r="D9" s="5" t="n">
        <v>22756</v>
      </c>
      <c r="E9" s="5" t="n">
        <v>68649</v>
      </c>
      <c r="F9" s="5" t="n">
        <v>61150</v>
      </c>
    </row>
    <row r="10" spans="1:6">
      <c r="A10" s="4" t="s">
        <v>419</v>
      </c>
    </row>
    <row r="11" spans="1:6">
      <c r="A11" s="4" t="s">
        <v>60</v>
      </c>
      <c r="C11" s="5" t="n">
        <v>49</v>
      </c>
      <c r="D11" s="5" t="n">
        <v>2404</v>
      </c>
      <c r="E11" s="5" t="n">
        <v>243</v>
      </c>
      <c r="F11" s="5" t="n">
        <v>2437</v>
      </c>
    </row>
    <row r="12" spans="1:6">
      <c r="A12" s="4" t="s">
        <v>420</v>
      </c>
    </row>
    <row r="13" spans="1:6">
      <c r="A13" s="4" t="s">
        <v>60</v>
      </c>
      <c r="C13" s="5" t="n">
        <v>156087</v>
      </c>
      <c r="D13" s="5" t="n">
        <v>155681</v>
      </c>
      <c r="E13" s="5" t="n">
        <v>443069</v>
      </c>
      <c r="F13" s="5" t="n">
        <v>450840</v>
      </c>
    </row>
    <row r="14" spans="1:6">
      <c r="A14" s="4" t="s">
        <v>421</v>
      </c>
    </row>
    <row r="15" spans="1:6">
      <c r="A15" s="4" t="s">
        <v>60</v>
      </c>
      <c r="C15" s="5" t="n">
        <v>139363</v>
      </c>
      <c r="D15" s="5" t="n">
        <v>141598</v>
      </c>
      <c r="E15" s="5" t="n">
        <v>394489</v>
      </c>
      <c r="F15" s="5" t="n">
        <v>416392</v>
      </c>
    </row>
    <row r="16" spans="1:6">
      <c r="A16" s="4" t="s">
        <v>422</v>
      </c>
    </row>
    <row r="17" spans="1:6">
      <c r="A17" s="4" t="s">
        <v>60</v>
      </c>
      <c r="C17" s="5" t="n">
        <v>0</v>
      </c>
      <c r="D17" s="5" t="n">
        <v>0</v>
      </c>
      <c r="E17" s="5" t="n">
        <v>0</v>
      </c>
      <c r="F17" s="5" t="n">
        <v>0</v>
      </c>
    </row>
    <row r="18" spans="1:6">
      <c r="A18" s="4" t="s">
        <v>423</v>
      </c>
    </row>
    <row r="19" spans="1:6">
      <c r="A19" s="4" t="s">
        <v>60</v>
      </c>
      <c r="C19" s="5" t="n">
        <v>16675</v>
      </c>
      <c r="D19" s="5" t="n">
        <v>11679</v>
      </c>
      <c r="E19" s="5" t="n">
        <v>48337</v>
      </c>
      <c r="F19" s="5" t="n">
        <v>32011</v>
      </c>
    </row>
    <row r="20" spans="1:6">
      <c r="A20" s="4" t="s">
        <v>424</v>
      </c>
    </row>
    <row r="21" spans="1:6">
      <c r="A21" s="4" t="s">
        <v>60</v>
      </c>
      <c r="C21" s="5" t="n">
        <v>49</v>
      </c>
      <c r="D21" s="5" t="n">
        <v>2404</v>
      </c>
      <c r="E21" s="5" t="n">
        <v>243</v>
      </c>
      <c r="F21" s="5" t="n">
        <v>2437</v>
      </c>
    </row>
    <row r="22" spans="1:6">
      <c r="A22" s="4" t="s">
        <v>425</v>
      </c>
    </row>
    <row r="23" spans="1:6">
      <c r="A23" s="4" t="s">
        <v>60</v>
      </c>
      <c r="C23" s="5" t="n">
        <v>75901</v>
      </c>
      <c r="D23" s="5" t="n">
        <v>105624</v>
      </c>
      <c r="E23" s="5" t="n">
        <v>217996</v>
      </c>
      <c r="F23" s="5" t="n">
        <v>300118</v>
      </c>
    </row>
    <row r="24" spans="1:6">
      <c r="A24" s="4" t="s">
        <v>426</v>
      </c>
    </row>
    <row r="25" spans="1:6">
      <c r="A25" s="4" t="s">
        <v>60</v>
      </c>
      <c r="C25" s="5" t="n">
        <v>53704</v>
      </c>
      <c r="D25" s="5" t="n">
        <v>68935</v>
      </c>
      <c r="E25" s="5" t="n">
        <v>149333</v>
      </c>
      <c r="F25" s="5" t="n">
        <v>210819</v>
      </c>
    </row>
    <row r="26" spans="1:6">
      <c r="A26" s="4" t="s">
        <v>427</v>
      </c>
    </row>
    <row r="27" spans="1:6">
      <c r="A27" s="4" t="s">
        <v>60</v>
      </c>
      <c r="C27" s="5" t="n">
        <v>16092</v>
      </c>
      <c r="D27" s="5" t="n">
        <v>25612</v>
      </c>
      <c r="E27" s="5" t="n">
        <v>48351</v>
      </c>
      <c r="F27" s="5" t="n">
        <v>60160</v>
      </c>
    </row>
    <row r="28" spans="1:6">
      <c r="A28" s="4" t="s">
        <v>428</v>
      </c>
    </row>
    <row r="29" spans="1:6">
      <c r="A29" s="4" t="s">
        <v>60</v>
      </c>
      <c r="C29" s="5" t="n">
        <v>6105</v>
      </c>
      <c r="D29" s="5" t="n">
        <v>11077</v>
      </c>
      <c r="E29" s="5" t="n">
        <v>20312</v>
      </c>
      <c r="F29" s="5" t="n">
        <v>29139</v>
      </c>
    </row>
    <row r="30" spans="1:6">
      <c r="A30" s="4" t="s">
        <v>429</v>
      </c>
    </row>
    <row r="31" spans="1:6">
      <c r="A31" s="4" t="s">
        <v>60</v>
      </c>
      <c r="C31" s="5" t="n">
        <v>0</v>
      </c>
      <c r="D31" s="5" t="n">
        <v>0</v>
      </c>
      <c r="E31" s="5" t="n">
        <v>0</v>
      </c>
      <c r="F31" s="5" t="n">
        <v>0</v>
      </c>
    </row>
    <row r="32" spans="1:6">
      <c r="A32" s="4" t="s">
        <v>430</v>
      </c>
    </row>
    <row r="33" spans="1:6">
      <c r="A33" s="4" t="s">
        <v>60</v>
      </c>
      <c r="C33" s="5" t="n">
        <v>76801</v>
      </c>
      <c r="D33" s="5" t="n">
        <v>78374</v>
      </c>
      <c r="E33" s="5" t="n">
        <v>243368</v>
      </c>
      <c r="F33" s="5" t="n">
        <v>248612</v>
      </c>
    </row>
    <row r="34" spans="1:6">
      <c r="A34" s="4" t="s">
        <v>431</v>
      </c>
    </row>
    <row r="35" spans="1:6">
      <c r="A35" s="4" t="s">
        <v>60</v>
      </c>
      <c r="C35" s="5" t="n">
        <v>1003</v>
      </c>
      <c r="D35" s="5" t="n">
        <v>2069</v>
      </c>
      <c r="E35" s="5" t="n">
        <v>3213</v>
      </c>
      <c r="F35" s="5" t="n">
        <v>13793</v>
      </c>
    </row>
    <row r="36" spans="1:6">
      <c r="A36" s="4" t="s">
        <v>432</v>
      </c>
    </row>
    <row r="37" spans="1:6">
      <c r="A37" s="4" t="s">
        <v>60</v>
      </c>
      <c r="C37" s="5" t="n">
        <v>75798</v>
      </c>
      <c r="D37" s="5" t="n">
        <v>76305</v>
      </c>
      <c r="E37" s="5" t="n">
        <v>240155</v>
      </c>
      <c r="F37" s="5" t="n">
        <v>234819</v>
      </c>
    </row>
    <row r="38" spans="1:6">
      <c r="A38" s="4" t="s">
        <v>433</v>
      </c>
    </row>
    <row r="39" spans="1:6">
      <c r="A39" s="4" t="s">
        <v>60</v>
      </c>
      <c r="C39" s="5" t="n">
        <v>0</v>
      </c>
      <c r="D39" s="5" t="n">
        <v>0</v>
      </c>
      <c r="E39" s="5" t="n">
        <v>0</v>
      </c>
      <c r="F39" s="5" t="n">
        <v>0</v>
      </c>
    </row>
    <row r="40" spans="1:6">
      <c r="A40" s="4" t="s">
        <v>434</v>
      </c>
    </row>
    <row r="41" spans="1:6">
      <c r="A41" s="4" t="s">
        <v>60</v>
      </c>
      <c r="C41" s="5" t="n">
        <v>0</v>
      </c>
      <c r="D41" s="5" t="n">
        <v>0</v>
      </c>
      <c r="E41" s="5" t="n">
        <v>0</v>
      </c>
      <c r="F41" s="5" t="n">
        <v>0</v>
      </c>
    </row>
    <row r="42" spans="1:6">
      <c r="A42" s="4" t="s">
        <v>435</v>
      </c>
    </row>
    <row r="43" spans="1:6">
      <c r="A43" s="4" t="s">
        <v>60</v>
      </c>
      <c r="C43" s="5" t="n">
        <v>231904</v>
      </c>
      <c r="D43" s="5" t="n">
        <v>246574</v>
      </c>
      <c r="E43" s="5" t="n">
        <v>680666</v>
      </c>
      <c r="F43" s="5" t="n">
        <v>736805</v>
      </c>
    </row>
    <row r="44" spans="1:6">
      <c r="A44" s="4" t="s">
        <v>436</v>
      </c>
    </row>
    <row r="45" spans="1:6">
      <c r="A45" s="4" t="s">
        <v>60</v>
      </c>
      <c r="C45" s="5" t="n">
        <v>112357</v>
      </c>
      <c r="D45" s="5" t="n">
        <v>111902</v>
      </c>
      <c r="E45" s="5" t="n">
        <v>321205</v>
      </c>
      <c r="F45" s="5" t="n">
        <v>323327</v>
      </c>
    </row>
    <row r="46" spans="1:6">
      <c r="A46" s="4" t="s">
        <v>437</v>
      </c>
    </row>
    <row r="47" spans="1:6">
      <c r="A47" s="4" t="s">
        <v>60</v>
      </c>
      <c r="C47" s="5" t="n">
        <v>42746</v>
      </c>
      <c r="D47" s="5" t="n">
        <v>56298</v>
      </c>
      <c r="E47" s="5" t="n">
        <v>116093</v>
      </c>
      <c r="F47" s="5" t="n">
        <v>164866</v>
      </c>
    </row>
    <row r="48" spans="1:6">
      <c r="A48" s="4" t="s">
        <v>438</v>
      </c>
    </row>
    <row r="49" spans="1:6">
      <c r="A49" s="4" t="s">
        <v>60</v>
      </c>
      <c r="C49" s="5" t="n">
        <v>76801</v>
      </c>
      <c r="D49" s="5" t="n">
        <v>78374</v>
      </c>
      <c r="E49" s="5" t="n">
        <v>243368</v>
      </c>
      <c r="F49" s="5" t="n">
        <v>248612</v>
      </c>
    </row>
    <row r="50" spans="1:6">
      <c r="A50" s="4" t="s">
        <v>439</v>
      </c>
    </row>
    <row r="51" spans="1:6">
      <c r="A51" s="4" t="s">
        <v>60</v>
      </c>
      <c r="B51" s="4" t="s">
        <v>61</v>
      </c>
      <c r="C51" s="5" t="n">
        <v>32124</v>
      </c>
      <c r="D51" s="5" t="n">
        <v>35920</v>
      </c>
      <c r="E51" s="5" t="n">
        <v>89584</v>
      </c>
      <c r="F51" s="5" t="n">
        <v>95185</v>
      </c>
    </row>
    <row r="52" spans="1:6">
      <c r="A52" s="4" t="s">
        <v>440</v>
      </c>
    </row>
    <row r="53" spans="1:6">
      <c r="A53" s="4" t="s">
        <v>60</v>
      </c>
      <c r="C53" s="5" t="n">
        <v>17775</v>
      </c>
      <c r="D53" s="5" t="n">
        <v>16153</v>
      </c>
      <c r="E53" s="5" t="n">
        <v>47320</v>
      </c>
      <c r="F53" s="5" t="n">
        <v>44028</v>
      </c>
    </row>
    <row r="54" spans="1:6">
      <c r="A54" s="4" t="s">
        <v>441</v>
      </c>
    </row>
    <row r="55" spans="1:6">
      <c r="A55" s="4" t="s">
        <v>60</v>
      </c>
      <c r="C55" s="5" t="n">
        <v>14349</v>
      </c>
      <c r="D55" s="5" t="n">
        <v>19767</v>
      </c>
      <c r="E55" s="5" t="n">
        <v>42264</v>
      </c>
      <c r="F55" s="5" t="n">
        <v>51157</v>
      </c>
    </row>
    <row r="56" spans="1:6">
      <c r="A56" s="4" t="s">
        <v>442</v>
      </c>
    </row>
    <row r="57" spans="1:6">
      <c r="A57" s="4" t="s">
        <v>60</v>
      </c>
      <c r="C57" s="5" t="n">
        <v>0</v>
      </c>
      <c r="D57" s="5" t="n">
        <v>0</v>
      </c>
      <c r="E57" s="5" t="n">
        <v>0</v>
      </c>
      <c r="F57" s="5" t="n">
        <v>0</v>
      </c>
    </row>
    <row r="58" spans="1:6">
      <c r="A58" s="4" t="s">
        <v>443</v>
      </c>
    </row>
    <row r="59" spans="1:6">
      <c r="A59" s="4" t="s">
        <v>60</v>
      </c>
      <c r="B59" s="4" t="s">
        <v>61</v>
      </c>
      <c r="C59" s="5" t="n">
        <v>16347</v>
      </c>
      <c r="D59" s="5" t="n">
        <v>16281</v>
      </c>
      <c r="E59" s="5" t="n">
        <v>49731</v>
      </c>
      <c r="F59" s="5" t="n">
        <v>48135</v>
      </c>
    </row>
    <row r="60" spans="1:6">
      <c r="A60" s="4" t="s">
        <v>444</v>
      </c>
    </row>
    <row r="61" spans="1:6">
      <c r="A61" s="4" t="s">
        <v>60</v>
      </c>
      <c r="C61" s="5" t="n">
        <v>12889</v>
      </c>
      <c r="D61" s="5" t="n">
        <v>13460</v>
      </c>
      <c r="E61" s="5" t="n">
        <v>38302</v>
      </c>
      <c r="F61" s="5" t="n">
        <v>39600</v>
      </c>
    </row>
    <row r="62" spans="1:6">
      <c r="A62" s="4" t="s">
        <v>445</v>
      </c>
    </row>
    <row r="63" spans="1:6">
      <c r="A63" s="4" t="s">
        <v>60</v>
      </c>
      <c r="C63" s="5" t="n">
        <v>3458</v>
      </c>
      <c r="D63" s="5" t="n">
        <v>2821</v>
      </c>
      <c r="E63" s="5" t="n">
        <v>11429</v>
      </c>
      <c r="F63" s="5" t="n">
        <v>8535</v>
      </c>
    </row>
    <row r="64" spans="1:6">
      <c r="A64" s="4" t="s">
        <v>446</v>
      </c>
    </row>
    <row r="65" spans="1:6">
      <c r="A65" s="4" t="s">
        <v>60</v>
      </c>
      <c r="C65" s="5" t="n">
        <v>0</v>
      </c>
      <c r="D65" s="5" t="n">
        <v>0</v>
      </c>
      <c r="E65" s="5" t="n">
        <v>0</v>
      </c>
      <c r="F65" s="5" t="n">
        <v>0</v>
      </c>
    </row>
    <row r="66" spans="1:6">
      <c r="A66" s="4" t="s">
        <v>447</v>
      </c>
    </row>
    <row r="67" spans="1:6">
      <c r="A67" s="4" t="s">
        <v>60</v>
      </c>
      <c r="B67" s="4" t="s">
        <v>61</v>
      </c>
      <c r="C67" s="5" t="n">
        <v>28414</v>
      </c>
      <c r="D67" s="5" t="n">
        <v>40904</v>
      </c>
      <c r="E67" s="5" t="n">
        <v>84452</v>
      </c>
      <c r="F67" s="5" t="n">
        <v>119445</v>
      </c>
    </row>
    <row r="68" spans="1:6">
      <c r="A68" s="4" t="s">
        <v>448</v>
      </c>
    </row>
    <row r="69" spans="1:6">
      <c r="A69" s="4" t="s">
        <v>60</v>
      </c>
      <c r="C69" s="5" t="n">
        <v>13066</v>
      </c>
      <c r="D69" s="5" t="n">
        <v>14166</v>
      </c>
      <c r="E69" s="5" t="n">
        <v>36242</v>
      </c>
      <c r="F69" s="5" t="n">
        <v>43885</v>
      </c>
    </row>
    <row r="70" spans="1:6">
      <c r="A70" s="4" t="s">
        <v>449</v>
      </c>
    </row>
    <row r="71" spans="1:6">
      <c r="A71" s="4" t="s">
        <v>60</v>
      </c>
      <c r="C71" s="5" t="n">
        <v>15348</v>
      </c>
      <c r="D71" s="5" t="n">
        <v>26738</v>
      </c>
      <c r="E71" s="5" t="n">
        <v>48210</v>
      </c>
      <c r="F71" s="5" t="n">
        <v>75560</v>
      </c>
    </row>
    <row r="72" spans="1:6">
      <c r="A72" s="4" t="s">
        <v>450</v>
      </c>
    </row>
    <row r="73" spans="1:6">
      <c r="A73" s="4" t="s">
        <v>60</v>
      </c>
      <c r="C73" s="6" t="n">
        <v>0</v>
      </c>
      <c r="D73" s="6" t="n">
        <v>0</v>
      </c>
      <c r="E73" s="6" t="n">
        <v>0</v>
      </c>
      <c r="F73" s="6" t="n">
        <v>0</v>
      </c>
    </row>
    <row r="74" spans="1:6"/>
    <row r="75" spans="1:6">
      <c r="A75" s="4" t="s">
        <v>61</v>
      </c>
      <c r="B75" s="4" t="s">
        <v>85</v>
      </c>
    </row>
  </sheetData>
  <mergeCells count="5">
    <mergeCell ref="A1:B2"/>
    <mergeCell ref="C1:D1"/>
    <mergeCell ref="E1:F1"/>
    <mergeCell ref="A74:E74"/>
    <mergeCell ref="B75:E7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1</v>
      </c>
      <c r="B1" s="2" t="s">
        <v>2</v>
      </c>
      <c r="C1" s="2" t="s">
        <v>61</v>
      </c>
      <c r="D1" s="2" t="s">
        <v>101</v>
      </c>
      <c r="E1" s="2" t="s">
        <v>75</v>
      </c>
    </row>
    <row r="2" spans="1:5">
      <c r="A2" s="4" t="s">
        <v>452</v>
      </c>
      <c r="B2" s="6" t="n">
        <v>56603</v>
      </c>
      <c r="D2" s="6" t="n">
        <v>62467</v>
      </c>
    </row>
    <row r="3" spans="1:5">
      <c r="A3" s="4" t="s">
        <v>453</v>
      </c>
      <c r="B3" s="5" t="n">
        <v>-30635</v>
      </c>
      <c r="D3" s="5" t="n">
        <v>-32339</v>
      </c>
    </row>
    <row r="4" spans="1:5">
      <c r="A4" s="4" t="s">
        <v>454</v>
      </c>
      <c r="B4" s="6" t="n">
        <v>25968</v>
      </c>
      <c r="D4" s="6" t="n">
        <v>30128</v>
      </c>
    </row>
    <row r="5" spans="1:5"/>
    <row r="6" spans="1:5">
      <c r="A6" s="4" t="s">
        <v>61</v>
      </c>
      <c r="B6" s="4" t="s">
        <v>144</v>
      </c>
    </row>
    <row r="7" spans="1:5">
      <c r="A7" s="4" t="s">
        <v>75</v>
      </c>
      <c r="B7" s="4" t="s">
        <v>145</v>
      </c>
    </row>
  </sheetData>
  <mergeCells count="9">
    <mergeCell ref="B2:C2"/>
    <mergeCell ref="D2:E2"/>
    <mergeCell ref="B3:C3"/>
    <mergeCell ref="D3:E3"/>
    <mergeCell ref="B4:C4"/>
    <mergeCell ref="D4:E4"/>
    <mergeCell ref="A5:E5"/>
    <mergeCell ref="B6:E6"/>
    <mergeCell ref="B7:E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s>
  <sheetData>
    <row r="1" spans="1:11">
      <c r="A1" s="1" t="s">
        <v>455</v>
      </c>
      <c r="B1" s="2" t="s">
        <v>58</v>
      </c>
      <c r="F1" s="2" t="s">
        <v>1</v>
      </c>
      <c r="J1" s="2" t="s">
        <v>192</v>
      </c>
      <c r="K1" s="2" t="s">
        <v>456</v>
      </c>
    </row>
    <row r="2" spans="1:11">
      <c r="B2" s="2" t="s">
        <v>409</v>
      </c>
      <c r="D2" s="2" t="s">
        <v>457</v>
      </c>
      <c r="F2" s="2" t="s">
        <v>409</v>
      </c>
      <c r="H2" s="2" t="s">
        <v>457</v>
      </c>
      <c r="J2" s="2" t="s">
        <v>458</v>
      </c>
      <c r="K2" s="2" t="s">
        <v>409</v>
      </c>
    </row>
    <row r="3" spans="1:11">
      <c r="A3" s="4" t="s">
        <v>459</v>
      </c>
      <c r="B3" s="6" t="n">
        <v>1400</v>
      </c>
      <c r="D3" s="6" t="n">
        <v>1200</v>
      </c>
      <c r="F3" s="6" t="n">
        <v>5500</v>
      </c>
      <c r="H3" s="6" t="n">
        <v>4500</v>
      </c>
    </row>
    <row r="4" spans="1:11">
      <c r="A4" s="4" t="s">
        <v>460</v>
      </c>
      <c r="F4" s="5" t="n">
        <v>6419</v>
      </c>
      <c r="H4" s="5" t="n">
        <v>5891</v>
      </c>
    </row>
    <row r="5" spans="1:11">
      <c r="A5" s="4" t="s">
        <v>461</v>
      </c>
    </row>
    <row r="6" spans="1:11">
      <c r="A6" s="4" t="s">
        <v>462</v>
      </c>
      <c r="K6" s="6" t="n">
        <v>157600</v>
      </c>
    </row>
    <row r="7" spans="1:11">
      <c r="A7" s="4" t="s">
        <v>463</v>
      </c>
      <c r="K7" s="5" t="n">
        <v>140900</v>
      </c>
    </row>
    <row r="8" spans="1:11">
      <c r="A8" s="4" t="s">
        <v>464</v>
      </c>
      <c r="F8" s="6" t="n">
        <v>9739</v>
      </c>
      <c r="G8" s="4" t="s">
        <v>61</v>
      </c>
      <c r="H8" s="5" t="n">
        <v>9424</v>
      </c>
      <c r="I8" s="4" t="s">
        <v>75</v>
      </c>
      <c r="K8" s="5" t="n">
        <v>37300</v>
      </c>
    </row>
    <row r="9" spans="1:11">
      <c r="A9" s="4" t="s">
        <v>465</v>
      </c>
      <c r="K9" s="5" t="n">
        <v>120300</v>
      </c>
    </row>
    <row r="10" spans="1:11">
      <c r="A10" s="4" t="s">
        <v>466</v>
      </c>
      <c r="J10" s="6" t="n">
        <v>86400</v>
      </c>
    </row>
    <row r="11" spans="1:11">
      <c r="A11" s="4" t="s">
        <v>467</v>
      </c>
      <c r="K11" s="6" t="n">
        <v>33900</v>
      </c>
    </row>
    <row r="12" spans="1:11">
      <c r="A12" s="4" t="s">
        <v>468</v>
      </c>
      <c r="K12" s="5" t="n">
        <v>500</v>
      </c>
    </row>
    <row r="13" spans="1:11">
      <c r="A13" s="4" t="s">
        <v>469</v>
      </c>
      <c r="F13" s="5" t="n">
        <v>30</v>
      </c>
    </row>
    <row r="14" spans="1:11">
      <c r="A14" s="4" t="s">
        <v>459</v>
      </c>
      <c r="B14" s="5" t="n">
        <v>8607</v>
      </c>
      <c r="C14" s="4" t="s">
        <v>470</v>
      </c>
      <c r="D14" s="5" t="n">
        <v>7423</v>
      </c>
      <c r="E14" s="4" t="s">
        <v>471</v>
      </c>
      <c r="F14" s="6" t="n">
        <v>17989</v>
      </c>
      <c r="G14" s="4" t="s">
        <v>472</v>
      </c>
      <c r="H14" s="5" t="n">
        <v>15580</v>
      </c>
      <c r="I14" s="4" t="s">
        <v>473</v>
      </c>
    </row>
    <row r="15" spans="1:11">
      <c r="A15" s="4" t="s">
        <v>474</v>
      </c>
      <c r="B15" s="5" t="n">
        <v>3100</v>
      </c>
      <c r="D15" s="5" t="n">
        <v>2300</v>
      </c>
      <c r="F15" s="5" t="n">
        <v>11600</v>
      </c>
      <c r="H15" s="5" t="n">
        <v>7400</v>
      </c>
    </row>
    <row r="16" spans="1:11">
      <c r="A16" s="4" t="s">
        <v>460</v>
      </c>
      <c r="B16" s="5" t="n">
        <v>5500</v>
      </c>
      <c r="D16" s="6" t="n">
        <v>5100</v>
      </c>
      <c r="F16" s="5" t="n">
        <v>6419</v>
      </c>
      <c r="H16" s="6" t="n">
        <v>8150</v>
      </c>
    </row>
    <row r="17" spans="1:11">
      <c r="A17" s="4" t="s">
        <v>475</v>
      </c>
    </row>
    <row r="18" spans="1:11">
      <c r="A18" s="4" t="s">
        <v>476</v>
      </c>
      <c r="B18" s="6" t="n">
        <v>5000</v>
      </c>
      <c r="F18" s="6" t="n">
        <v>5000</v>
      </c>
      <c r="K18" s="6" t="n">
        <v>5000</v>
      </c>
    </row>
    <row r="19" spans="1:11"/>
    <row r="20" spans="1:11">
      <c r="A20" s="4" t="s">
        <v>61</v>
      </c>
      <c r="B20" s="4" t="s">
        <v>477</v>
      </c>
    </row>
    <row r="21" spans="1:11">
      <c r="A21" s="4" t="s">
        <v>75</v>
      </c>
      <c r="B21" s="4" t="s">
        <v>478</v>
      </c>
    </row>
    <row r="22" spans="1:11">
      <c r="A22" s="4" t="s">
        <v>470</v>
      </c>
      <c r="B22" s="4" t="s">
        <v>479</v>
      </c>
    </row>
    <row r="23" spans="1:11">
      <c r="A23" s="4" t="s">
        <v>471</v>
      </c>
      <c r="B23" s="4" t="s">
        <v>480</v>
      </c>
    </row>
    <row r="24" spans="1:11">
      <c r="A24" s="4" t="s">
        <v>472</v>
      </c>
      <c r="B24" s="4" t="s">
        <v>481</v>
      </c>
    </row>
    <row r="25" spans="1:11">
      <c r="A25" s="4" t="s">
        <v>473</v>
      </c>
      <c r="B25" s="4" t="s">
        <v>482</v>
      </c>
    </row>
  </sheetData>
  <mergeCells count="14">
    <mergeCell ref="A1:A2"/>
    <mergeCell ref="B1:E1"/>
    <mergeCell ref="F1:I1"/>
    <mergeCell ref="B2:C2"/>
    <mergeCell ref="D2:E2"/>
    <mergeCell ref="F2:G2"/>
    <mergeCell ref="H2:I2"/>
    <mergeCell ref="A19:K19"/>
    <mergeCell ref="B20:K20"/>
    <mergeCell ref="B21:K21"/>
    <mergeCell ref="B22:K22"/>
    <mergeCell ref="B23:K23"/>
    <mergeCell ref="B24:K24"/>
    <mergeCell ref="B25:K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83</v>
      </c>
      <c r="B1" s="2" t="s">
        <v>58</v>
      </c>
      <c r="F1" s="2" t="s">
        <v>1</v>
      </c>
    </row>
    <row r="2" spans="1:9">
      <c r="B2" s="2" t="s">
        <v>2</v>
      </c>
      <c r="D2" s="2" t="s">
        <v>59</v>
      </c>
      <c r="F2" s="2" t="s">
        <v>2</v>
      </c>
      <c r="H2" s="2" t="s">
        <v>59</v>
      </c>
    </row>
    <row r="3" spans="1:9">
      <c r="A3" s="4" t="s">
        <v>484</v>
      </c>
      <c r="B3" s="6" t="n">
        <v>1400</v>
      </c>
      <c r="D3" s="6" t="n">
        <v>1200</v>
      </c>
      <c r="F3" s="6" t="n">
        <v>5500</v>
      </c>
      <c r="H3" s="6" t="n">
        <v>4500</v>
      </c>
    </row>
    <row r="4" spans="1:9">
      <c r="A4" s="4" t="s">
        <v>461</v>
      </c>
    </row>
    <row r="5" spans="1:9">
      <c r="A5" s="4" t="s">
        <v>484</v>
      </c>
      <c r="B5" s="5" t="n">
        <v>8607</v>
      </c>
      <c r="C5" s="4" t="s">
        <v>61</v>
      </c>
      <c r="D5" s="5" t="n">
        <v>7423</v>
      </c>
      <c r="E5" s="4" t="s">
        <v>75</v>
      </c>
      <c r="F5" s="5" t="n">
        <v>17989</v>
      </c>
      <c r="G5" s="4" t="s">
        <v>470</v>
      </c>
      <c r="H5" s="5" t="n">
        <v>15580</v>
      </c>
      <c r="I5" s="4" t="s">
        <v>471</v>
      </c>
    </row>
    <row r="6" spans="1:9">
      <c r="A6" s="4" t="s">
        <v>485</v>
      </c>
    </row>
    <row r="7" spans="1:9">
      <c r="A7" s="4" t="s">
        <v>484</v>
      </c>
      <c r="B7" s="5" t="n">
        <v>-33</v>
      </c>
      <c r="C7" s="4" t="s">
        <v>61</v>
      </c>
      <c r="D7" s="5" t="n">
        <v>705</v>
      </c>
      <c r="E7" s="4" t="s">
        <v>75</v>
      </c>
      <c r="F7" s="5" t="n">
        <v>437</v>
      </c>
      <c r="G7" s="4" t="s">
        <v>470</v>
      </c>
      <c r="H7" s="5" t="n">
        <v>705</v>
      </c>
      <c r="I7" s="4" t="s">
        <v>471</v>
      </c>
    </row>
    <row r="8" spans="1:9">
      <c r="A8" s="4" t="s">
        <v>486</v>
      </c>
    </row>
    <row r="9" spans="1:9">
      <c r="A9" s="4" t="s">
        <v>484</v>
      </c>
      <c r="B9" s="5" t="n">
        <v>1860</v>
      </c>
      <c r="C9" s="4" t="s">
        <v>61</v>
      </c>
      <c r="D9" s="5" t="n">
        <v>3018</v>
      </c>
      <c r="E9" s="4" t="s">
        <v>75</v>
      </c>
      <c r="F9" s="5" t="n">
        <v>5595</v>
      </c>
      <c r="G9" s="4" t="s">
        <v>470</v>
      </c>
      <c r="H9" s="5" t="n">
        <v>7846</v>
      </c>
      <c r="I9" s="4" t="s">
        <v>471</v>
      </c>
    </row>
    <row r="10" spans="1:9">
      <c r="A10" s="4" t="s">
        <v>487</v>
      </c>
    </row>
    <row r="11" spans="1:9">
      <c r="A11" s="4" t="s">
        <v>484</v>
      </c>
      <c r="B11" s="5" t="n">
        <v>0</v>
      </c>
      <c r="D11" s="5" t="n">
        <v>1389</v>
      </c>
      <c r="F11" s="5" t="n">
        <v>0</v>
      </c>
      <c r="H11" s="5" t="n">
        <v>1389</v>
      </c>
    </row>
    <row r="12" spans="1:9">
      <c r="A12" s="4" t="s">
        <v>488</v>
      </c>
    </row>
    <row r="13" spans="1:9">
      <c r="A13" s="4" t="s">
        <v>484</v>
      </c>
      <c r="B13" s="5" t="n">
        <v>0</v>
      </c>
      <c r="D13" s="5" t="n">
        <v>870</v>
      </c>
      <c r="F13" s="5" t="n">
        <v>0</v>
      </c>
      <c r="H13" s="5" t="n">
        <v>870</v>
      </c>
    </row>
    <row r="14" spans="1:9">
      <c r="A14" s="4" t="s">
        <v>489</v>
      </c>
    </row>
    <row r="15" spans="1:9">
      <c r="A15" s="4" t="s">
        <v>484</v>
      </c>
      <c r="B15" s="5" t="n">
        <v>1435</v>
      </c>
      <c r="C15" s="4" t="s">
        <v>61</v>
      </c>
      <c r="D15" s="5" t="n">
        <v>1219</v>
      </c>
      <c r="E15" s="4" t="s">
        <v>75</v>
      </c>
      <c r="F15" s="5" t="n">
        <v>5495</v>
      </c>
      <c r="G15" s="4" t="s">
        <v>470</v>
      </c>
      <c r="H15" s="5" t="n">
        <v>4548</v>
      </c>
      <c r="I15" s="4" t="s">
        <v>471</v>
      </c>
    </row>
    <row r="16" spans="1:9">
      <c r="A16" s="4" t="s">
        <v>490</v>
      </c>
    </row>
    <row r="17" spans="1:9">
      <c r="A17" s="4" t="s">
        <v>484</v>
      </c>
      <c r="B17" s="5" t="n">
        <v>5345</v>
      </c>
      <c r="C17" s="4" t="s">
        <v>61</v>
      </c>
      <c r="D17" s="5" t="n">
        <v>222</v>
      </c>
      <c r="E17" s="4" t="s">
        <v>75</v>
      </c>
      <c r="F17" s="5" t="n">
        <v>6462</v>
      </c>
      <c r="G17" s="4" t="s">
        <v>470</v>
      </c>
      <c r="H17" s="5" t="n">
        <v>222</v>
      </c>
      <c r="I17" s="4" t="s">
        <v>471</v>
      </c>
    </row>
    <row r="18" spans="1:9">
      <c r="A18" s="4" t="s">
        <v>491</v>
      </c>
    </row>
    <row r="19" spans="1:9">
      <c r="A19" s="4" t="s">
        <v>484</v>
      </c>
      <c r="B19" s="5" t="n">
        <v>1147</v>
      </c>
      <c r="D19" s="5" t="n">
        <v>949</v>
      </c>
      <c r="F19" s="5" t="n">
        <v>3774</v>
      </c>
      <c r="H19" s="5" t="n">
        <v>3217</v>
      </c>
    </row>
    <row r="20" spans="1:9">
      <c r="A20" s="4" t="s">
        <v>492</v>
      </c>
    </row>
    <row r="21" spans="1:9">
      <c r="A21" s="4" t="s">
        <v>484</v>
      </c>
      <c r="B21" s="5" t="n">
        <v>209</v>
      </c>
      <c r="D21" s="5" t="n">
        <v>215</v>
      </c>
      <c r="F21" s="5" t="n">
        <v>1447</v>
      </c>
      <c r="H21" s="5" t="n">
        <v>1202</v>
      </c>
    </row>
    <row r="22" spans="1:9">
      <c r="A22" s="4" t="s">
        <v>493</v>
      </c>
    </row>
    <row r="23" spans="1:9">
      <c r="A23" s="4" t="s">
        <v>484</v>
      </c>
      <c r="B23" s="5" t="n">
        <v>79</v>
      </c>
      <c r="D23" s="5" t="n">
        <v>55</v>
      </c>
      <c r="F23" s="5" t="n">
        <v>274</v>
      </c>
      <c r="H23" s="5" t="n">
        <v>129</v>
      </c>
    </row>
    <row r="24" spans="1:9">
      <c r="A24" s="4" t="s">
        <v>494</v>
      </c>
    </row>
    <row r="25" spans="1:9">
      <c r="A25" s="4" t="s">
        <v>484</v>
      </c>
      <c r="B25" s="5" t="n">
        <v>7172</v>
      </c>
      <c r="C25" s="4" t="s">
        <v>472</v>
      </c>
      <c r="D25" s="5" t="n">
        <v>6204</v>
      </c>
      <c r="E25" s="4" t="s">
        <v>472</v>
      </c>
      <c r="F25" s="5" t="n">
        <v>12494</v>
      </c>
      <c r="G25" s="4" t="s">
        <v>473</v>
      </c>
      <c r="H25" s="5" t="n">
        <v>11032</v>
      </c>
      <c r="I25" s="4" t="s">
        <v>473</v>
      </c>
    </row>
    <row r="26" spans="1:9">
      <c r="A26" s="4" t="s">
        <v>495</v>
      </c>
    </row>
    <row r="27" spans="1:9">
      <c r="A27" s="4" t="s">
        <v>484</v>
      </c>
      <c r="B27" s="5" t="n">
        <v>5904</v>
      </c>
      <c r="D27" s="5" t="n">
        <v>6136</v>
      </c>
      <c r="F27" s="5" t="n">
        <v>10561</v>
      </c>
      <c r="H27" s="5" t="n">
        <v>11882</v>
      </c>
    </row>
    <row r="28" spans="1:9">
      <c r="A28" s="4" t="s">
        <v>496</v>
      </c>
    </row>
    <row r="29" spans="1:9">
      <c r="A29" s="4" t="s">
        <v>484</v>
      </c>
      <c r="B29" s="5" t="n">
        <v>-30</v>
      </c>
      <c r="D29" s="5" t="n">
        <v>138</v>
      </c>
      <c r="F29" s="5" t="n">
        <v>-122</v>
      </c>
      <c r="H29" s="5" t="n">
        <v>138</v>
      </c>
    </row>
    <row r="30" spans="1:9">
      <c r="A30" s="4" t="s">
        <v>497</v>
      </c>
    </row>
    <row r="31" spans="1:9">
      <c r="A31" s="4" t="s">
        <v>484</v>
      </c>
      <c r="B31" s="5" t="n">
        <v>748</v>
      </c>
      <c r="D31" s="5" t="n">
        <v>2333</v>
      </c>
      <c r="F31" s="5" t="n">
        <v>3070</v>
      </c>
      <c r="H31" s="5" t="n">
        <v>5387</v>
      </c>
    </row>
    <row r="32" spans="1:9">
      <c r="A32" s="4" t="s">
        <v>498</v>
      </c>
    </row>
    <row r="33" spans="1:9">
      <c r="A33" s="4" t="s">
        <v>484</v>
      </c>
      <c r="B33" s="5" t="n">
        <v>0</v>
      </c>
      <c r="D33" s="5" t="n">
        <v>1389</v>
      </c>
      <c r="F33" s="5" t="n">
        <v>0</v>
      </c>
      <c r="H33" s="5" t="n">
        <v>1389</v>
      </c>
    </row>
    <row r="34" spans="1:9">
      <c r="A34" s="4" t="s">
        <v>499</v>
      </c>
    </row>
    <row r="35" spans="1:9">
      <c r="A35" s="4" t="s">
        <v>484</v>
      </c>
      <c r="B35" s="5" t="n">
        <v>0</v>
      </c>
      <c r="D35" s="5" t="n">
        <v>870</v>
      </c>
      <c r="F35" s="5" t="n">
        <v>0</v>
      </c>
      <c r="H35" s="5" t="n">
        <v>870</v>
      </c>
    </row>
    <row r="36" spans="1:9">
      <c r="A36" s="4" t="s">
        <v>500</v>
      </c>
    </row>
    <row r="37" spans="1:9">
      <c r="A37" s="4" t="s">
        <v>484</v>
      </c>
      <c r="B37" s="5" t="n">
        <v>490</v>
      </c>
      <c r="D37" s="5" t="n">
        <v>1184</v>
      </c>
      <c r="F37" s="5" t="n">
        <v>1707</v>
      </c>
      <c r="H37" s="5" t="n">
        <v>3876</v>
      </c>
    </row>
    <row r="38" spans="1:9">
      <c r="A38" s="4" t="s">
        <v>501</v>
      </c>
    </row>
    <row r="39" spans="1:9">
      <c r="A39" s="4" t="s">
        <v>484</v>
      </c>
      <c r="B39" s="5" t="n">
        <v>4696</v>
      </c>
      <c r="D39" s="5" t="n">
        <v>222</v>
      </c>
      <c r="F39" s="5" t="n">
        <v>5906</v>
      </c>
      <c r="H39" s="5" t="n">
        <v>222</v>
      </c>
    </row>
    <row r="40" spans="1:9">
      <c r="A40" s="4" t="s">
        <v>502</v>
      </c>
    </row>
    <row r="41" spans="1:9">
      <c r="A41" s="4" t="s">
        <v>484</v>
      </c>
      <c r="B41" s="5" t="n">
        <v>210</v>
      </c>
      <c r="D41" s="5" t="n">
        <v>914</v>
      </c>
      <c r="F41" s="5" t="n">
        <v>1043</v>
      </c>
      <c r="H41" s="5" t="n">
        <v>2695</v>
      </c>
    </row>
    <row r="42" spans="1:9">
      <c r="A42" s="4" t="s">
        <v>503</v>
      </c>
    </row>
    <row r="43" spans="1:9">
      <c r="A43" s="4" t="s">
        <v>484</v>
      </c>
      <c r="B43" s="5" t="n">
        <v>201</v>
      </c>
      <c r="D43" s="5" t="n">
        <v>215</v>
      </c>
      <c r="F43" s="5" t="n">
        <v>534</v>
      </c>
      <c r="H43" s="5" t="n">
        <v>1052</v>
      </c>
    </row>
    <row r="44" spans="1:9">
      <c r="A44" s="4" t="s">
        <v>504</v>
      </c>
    </row>
    <row r="45" spans="1:9">
      <c r="A45" s="4" t="s">
        <v>484</v>
      </c>
      <c r="B45" s="5" t="n">
        <v>79</v>
      </c>
      <c r="D45" s="5" t="n">
        <v>55</v>
      </c>
      <c r="F45" s="5" t="n">
        <v>130</v>
      </c>
      <c r="H45" s="5" t="n">
        <v>129</v>
      </c>
    </row>
    <row r="46" spans="1:9">
      <c r="A46" s="4" t="s">
        <v>505</v>
      </c>
    </row>
    <row r="47" spans="1:9">
      <c r="A47" s="4" t="s">
        <v>484</v>
      </c>
      <c r="B47" s="5" t="n">
        <v>5414</v>
      </c>
      <c r="C47" s="4" t="s">
        <v>472</v>
      </c>
      <c r="D47" s="5" t="n">
        <v>4952</v>
      </c>
      <c r="E47" s="4" t="s">
        <v>472</v>
      </c>
      <c r="F47" s="5" t="n">
        <v>8854</v>
      </c>
      <c r="G47" s="4" t="s">
        <v>473</v>
      </c>
      <c r="H47" s="5" t="n">
        <v>8006</v>
      </c>
      <c r="I47" s="4" t="s">
        <v>473</v>
      </c>
    </row>
    <row r="48" spans="1:9">
      <c r="A48" s="4" t="s">
        <v>506</v>
      </c>
    </row>
    <row r="49" spans="1:9">
      <c r="A49" s="4" t="s">
        <v>484</v>
      </c>
      <c r="B49" s="5" t="n">
        <v>918</v>
      </c>
      <c r="D49" s="5" t="n">
        <v>1023</v>
      </c>
      <c r="F49" s="5" t="n">
        <v>4343</v>
      </c>
      <c r="H49" s="5" t="n">
        <v>2823</v>
      </c>
    </row>
    <row r="50" spans="1:9">
      <c r="A50" s="4" t="s">
        <v>507</v>
      </c>
    </row>
    <row r="51" spans="1:9">
      <c r="A51" s="4" t="s">
        <v>484</v>
      </c>
      <c r="B51" s="5" t="n">
        <v>-3</v>
      </c>
      <c r="D51" s="5" t="n">
        <v>567</v>
      </c>
      <c r="F51" s="5" t="n">
        <v>559</v>
      </c>
      <c r="H51" s="5" t="n">
        <v>567</v>
      </c>
    </row>
    <row r="52" spans="1:9">
      <c r="A52" s="4" t="s">
        <v>508</v>
      </c>
    </row>
    <row r="53" spans="1:9">
      <c r="A53" s="4" t="s">
        <v>484</v>
      </c>
      <c r="B53" s="5" t="n">
        <v>315</v>
      </c>
      <c r="D53" s="5" t="n">
        <v>421</v>
      </c>
      <c r="F53" s="5" t="n">
        <v>583</v>
      </c>
      <c r="H53" s="5" t="n">
        <v>1904</v>
      </c>
    </row>
    <row r="54" spans="1:9">
      <c r="A54" s="4" t="s">
        <v>509</v>
      </c>
    </row>
    <row r="55" spans="1:9">
      <c r="A55" s="4" t="s">
        <v>484</v>
      </c>
      <c r="B55" s="5" t="n">
        <v>0</v>
      </c>
      <c r="D55" s="5" t="n">
        <v>0</v>
      </c>
      <c r="F55" s="5" t="n">
        <v>0</v>
      </c>
      <c r="H55" s="5" t="n">
        <v>0</v>
      </c>
    </row>
    <row r="56" spans="1:9">
      <c r="A56" s="4" t="s">
        <v>510</v>
      </c>
    </row>
    <row r="57" spans="1:9">
      <c r="A57" s="4" t="s">
        <v>484</v>
      </c>
      <c r="B57" s="5" t="n">
        <v>0</v>
      </c>
      <c r="D57" s="5" t="n">
        <v>0</v>
      </c>
      <c r="F57" s="5" t="n">
        <v>0</v>
      </c>
      <c r="H57" s="5" t="n">
        <v>0</v>
      </c>
    </row>
    <row r="58" spans="1:9">
      <c r="A58" s="4" t="s">
        <v>511</v>
      </c>
    </row>
    <row r="59" spans="1:9">
      <c r="A59" s="4" t="s">
        <v>484</v>
      </c>
      <c r="B59" s="5" t="n">
        <v>455</v>
      </c>
      <c r="D59" s="5" t="n">
        <v>35</v>
      </c>
      <c r="F59" s="5" t="n">
        <v>3151</v>
      </c>
      <c r="H59" s="5" t="n">
        <v>352</v>
      </c>
    </row>
    <row r="60" spans="1:9">
      <c r="A60" s="4" t="s">
        <v>512</v>
      </c>
    </row>
    <row r="61" spans="1:9">
      <c r="A61" s="4" t="s">
        <v>484</v>
      </c>
      <c r="B61" s="5" t="n">
        <v>151</v>
      </c>
      <c r="D61" s="5" t="n">
        <v>0</v>
      </c>
      <c r="F61" s="5" t="n">
        <v>50</v>
      </c>
      <c r="H61" s="5" t="n">
        <v>0</v>
      </c>
    </row>
    <row r="62" spans="1:9">
      <c r="A62" s="4" t="s">
        <v>513</v>
      </c>
    </row>
    <row r="63" spans="1:9">
      <c r="A63" s="4" t="s">
        <v>484</v>
      </c>
      <c r="B63" s="5" t="n">
        <v>447</v>
      </c>
      <c r="D63" s="5" t="n">
        <v>35</v>
      </c>
      <c r="F63" s="5" t="n">
        <v>2192</v>
      </c>
      <c r="H63" s="5" t="n">
        <v>352</v>
      </c>
    </row>
    <row r="64" spans="1:9">
      <c r="A64" s="4" t="s">
        <v>514</v>
      </c>
    </row>
    <row r="65" spans="1:9">
      <c r="A65" s="4" t="s">
        <v>484</v>
      </c>
      <c r="B65" s="5" t="n">
        <v>8</v>
      </c>
      <c r="D65" s="5" t="n">
        <v>0</v>
      </c>
      <c r="F65" s="5" t="n">
        <v>815</v>
      </c>
      <c r="H65" s="5" t="n">
        <v>0</v>
      </c>
    </row>
    <row r="66" spans="1:9">
      <c r="A66" s="4" t="s">
        <v>515</v>
      </c>
    </row>
    <row r="67" spans="1:9">
      <c r="A67" s="4" t="s">
        <v>484</v>
      </c>
      <c r="B67" s="5" t="n">
        <v>0</v>
      </c>
      <c r="D67" s="5" t="n">
        <v>0</v>
      </c>
      <c r="F67" s="5" t="n">
        <v>144</v>
      </c>
      <c r="H67" s="5" t="n">
        <v>0</v>
      </c>
    </row>
    <row r="68" spans="1:9">
      <c r="A68" s="4" t="s">
        <v>516</v>
      </c>
    </row>
    <row r="69" spans="1:9">
      <c r="A69" s="4" t="s">
        <v>484</v>
      </c>
      <c r="B69" s="5" t="n">
        <v>463</v>
      </c>
      <c r="C69" s="4" t="s">
        <v>472</v>
      </c>
      <c r="D69" s="5" t="n">
        <v>988</v>
      </c>
      <c r="E69" s="4" t="s">
        <v>472</v>
      </c>
      <c r="F69" s="5" t="n">
        <v>1192</v>
      </c>
      <c r="G69" s="4" t="s">
        <v>473</v>
      </c>
      <c r="H69" s="5" t="n">
        <v>2471</v>
      </c>
      <c r="I69" s="4" t="s">
        <v>473</v>
      </c>
    </row>
    <row r="70" spans="1:9">
      <c r="A70" s="4" t="s">
        <v>517</v>
      </c>
    </row>
    <row r="71" spans="1:9">
      <c r="A71" s="4" t="s">
        <v>484</v>
      </c>
      <c r="B71" s="5" t="n">
        <v>139</v>
      </c>
      <c r="F71" s="5" t="n">
        <v>179</v>
      </c>
    </row>
    <row r="72" spans="1:9">
      <c r="A72" s="4" t="s">
        <v>518</v>
      </c>
    </row>
    <row r="73" spans="1:9">
      <c r="A73" s="4" t="s">
        <v>484</v>
      </c>
      <c r="B73" s="5" t="n">
        <v>0</v>
      </c>
      <c r="F73" s="5" t="n">
        <v>0</v>
      </c>
    </row>
    <row r="74" spans="1:9">
      <c r="A74" s="4" t="s">
        <v>519</v>
      </c>
    </row>
    <row r="75" spans="1:9">
      <c r="A75" s="4" t="s">
        <v>484</v>
      </c>
      <c r="B75" s="5" t="n">
        <v>65</v>
      </c>
      <c r="F75" s="5" t="n">
        <v>65</v>
      </c>
    </row>
    <row r="76" spans="1:9">
      <c r="A76" s="4" t="s">
        <v>520</v>
      </c>
    </row>
    <row r="77" spans="1:9">
      <c r="A77" s="4" t="s">
        <v>484</v>
      </c>
      <c r="B77" s="5" t="n">
        <v>0</v>
      </c>
      <c r="F77" s="5" t="n">
        <v>0</v>
      </c>
    </row>
    <row r="78" spans="1:9">
      <c r="A78" s="4" t="s">
        <v>521</v>
      </c>
    </row>
    <row r="79" spans="1:9">
      <c r="A79" s="4" t="s">
        <v>484</v>
      </c>
      <c r="B79" s="5" t="n">
        <v>0</v>
      </c>
      <c r="F79" s="5" t="n">
        <v>0</v>
      </c>
    </row>
    <row r="80" spans="1:9">
      <c r="A80" s="4" t="s">
        <v>522</v>
      </c>
    </row>
    <row r="81" spans="1:9">
      <c r="A81" s="4" t="s">
        <v>484</v>
      </c>
      <c r="B81" s="5" t="n">
        <v>74</v>
      </c>
      <c r="F81" s="5" t="n">
        <v>114</v>
      </c>
    </row>
    <row r="82" spans="1:9">
      <c r="A82" s="4" t="s">
        <v>523</v>
      </c>
    </row>
    <row r="83" spans="1:9">
      <c r="A83" s="4" t="s">
        <v>484</v>
      </c>
      <c r="B83" s="5" t="n">
        <v>0</v>
      </c>
      <c r="F83" s="5" t="n">
        <v>0</v>
      </c>
    </row>
    <row r="84" spans="1:9">
      <c r="A84" s="4" t="s">
        <v>524</v>
      </c>
    </row>
    <row r="85" spans="1:9">
      <c r="A85" s="4" t="s">
        <v>484</v>
      </c>
      <c r="B85" s="5" t="n">
        <v>74</v>
      </c>
      <c r="F85" s="5" t="n">
        <v>114</v>
      </c>
    </row>
    <row r="86" spans="1:9">
      <c r="A86" s="4" t="s">
        <v>525</v>
      </c>
    </row>
    <row r="87" spans="1:9">
      <c r="A87" s="4" t="s">
        <v>484</v>
      </c>
      <c r="B87" s="5" t="n">
        <v>0</v>
      </c>
      <c r="F87" s="5" t="n">
        <v>0</v>
      </c>
    </row>
    <row r="88" spans="1:9">
      <c r="A88" s="4" t="s">
        <v>526</v>
      </c>
    </row>
    <row r="89" spans="1:9">
      <c r="A89" s="4" t="s">
        <v>484</v>
      </c>
      <c r="B89" s="5" t="n">
        <v>0</v>
      </c>
      <c r="F89" s="5" t="n">
        <v>0</v>
      </c>
    </row>
    <row r="90" spans="1:9">
      <c r="A90" s="4" t="s">
        <v>527</v>
      </c>
    </row>
    <row r="91" spans="1:9">
      <c r="A91" s="4" t="s">
        <v>484</v>
      </c>
      <c r="B91" s="5" t="n">
        <v>65</v>
      </c>
      <c r="C91" s="4" t="s">
        <v>472</v>
      </c>
      <c r="F91" s="5" t="n">
        <v>65</v>
      </c>
      <c r="G91" s="4" t="s">
        <v>473</v>
      </c>
    </row>
    <row r="92" spans="1:9">
      <c r="A92" s="4" t="s">
        <v>528</v>
      </c>
    </row>
    <row r="93" spans="1:9">
      <c r="A93" s="4" t="s">
        <v>484</v>
      </c>
      <c r="B93" s="5" t="n">
        <v>1646</v>
      </c>
      <c r="D93" s="5" t="n">
        <v>264</v>
      </c>
      <c r="F93" s="5" t="n">
        <v>2906</v>
      </c>
      <c r="H93" s="5" t="n">
        <v>875</v>
      </c>
    </row>
    <row r="94" spans="1:9">
      <c r="A94" s="4" t="s">
        <v>529</v>
      </c>
    </row>
    <row r="95" spans="1:9">
      <c r="A95" s="4" t="s">
        <v>484</v>
      </c>
      <c r="B95" s="5" t="n">
        <v>0</v>
      </c>
      <c r="D95" s="5" t="n">
        <v>0</v>
      </c>
      <c r="F95" s="5" t="n">
        <v>0</v>
      </c>
      <c r="H95" s="5" t="n">
        <v>0</v>
      </c>
    </row>
    <row r="96" spans="1:9">
      <c r="A96" s="4" t="s">
        <v>530</v>
      </c>
    </row>
    <row r="97" spans="1:9">
      <c r="A97" s="4" t="s">
        <v>484</v>
      </c>
      <c r="B97" s="5" t="n">
        <v>732</v>
      </c>
      <c r="D97" s="5" t="n">
        <v>264</v>
      </c>
      <c r="F97" s="5" t="n">
        <v>1877</v>
      </c>
      <c r="H97" s="5" t="n">
        <v>555</v>
      </c>
    </row>
    <row r="98" spans="1:9">
      <c r="A98" s="4" t="s">
        <v>531</v>
      </c>
    </row>
    <row r="99" spans="1:9">
      <c r="A99" s="4" t="s">
        <v>484</v>
      </c>
      <c r="B99" s="5" t="n">
        <v>0</v>
      </c>
      <c r="D99" s="5" t="n">
        <v>0</v>
      </c>
      <c r="F99" s="5" t="n">
        <v>0</v>
      </c>
      <c r="H99" s="5" t="n">
        <v>0</v>
      </c>
    </row>
    <row r="100" spans="1:9">
      <c r="A100" s="4" t="s">
        <v>532</v>
      </c>
    </row>
    <row r="101" spans="1:9">
      <c r="A101" s="4" t="s">
        <v>484</v>
      </c>
      <c r="B101" s="5" t="n">
        <v>0</v>
      </c>
      <c r="D101" s="5" t="n">
        <v>0</v>
      </c>
      <c r="F101" s="5" t="n">
        <v>0</v>
      </c>
      <c r="H101" s="5" t="n">
        <v>0</v>
      </c>
    </row>
    <row r="102" spans="1:9">
      <c r="A102" s="4" t="s">
        <v>533</v>
      </c>
    </row>
    <row r="103" spans="1:9">
      <c r="A103" s="4" t="s">
        <v>484</v>
      </c>
      <c r="B103" s="5" t="n">
        <v>416</v>
      </c>
      <c r="D103" s="5" t="n">
        <v>0</v>
      </c>
      <c r="F103" s="5" t="n">
        <v>523</v>
      </c>
      <c r="H103" s="5" t="n">
        <v>320</v>
      </c>
    </row>
    <row r="104" spans="1:9">
      <c r="A104" s="4" t="s">
        <v>534</v>
      </c>
    </row>
    <row r="105" spans="1:9">
      <c r="A105" s="4" t="s">
        <v>484</v>
      </c>
      <c r="B105" s="5" t="n">
        <v>498</v>
      </c>
      <c r="D105" s="5" t="n">
        <v>0</v>
      </c>
      <c r="F105" s="5" t="n">
        <v>506</v>
      </c>
      <c r="H105" s="5" t="n">
        <v>0</v>
      </c>
    </row>
    <row r="106" spans="1:9">
      <c r="A106" s="4" t="s">
        <v>535</v>
      </c>
    </row>
    <row r="107" spans="1:9">
      <c r="A107" s="4" t="s">
        <v>484</v>
      </c>
      <c r="B107" s="5" t="n">
        <v>416</v>
      </c>
      <c r="D107" s="5" t="n">
        <v>0</v>
      </c>
      <c r="F107" s="5" t="n">
        <v>425</v>
      </c>
      <c r="H107" s="5" t="n">
        <v>170</v>
      </c>
    </row>
    <row r="108" spans="1:9">
      <c r="A108" s="4" t="s">
        <v>536</v>
      </c>
    </row>
    <row r="109" spans="1:9">
      <c r="A109" s="4" t="s">
        <v>484</v>
      </c>
      <c r="B109" s="5" t="n">
        <v>0</v>
      </c>
      <c r="D109" s="5" t="n">
        <v>0</v>
      </c>
      <c r="F109" s="5" t="n">
        <v>98</v>
      </c>
      <c r="H109" s="5" t="n">
        <v>150</v>
      </c>
    </row>
    <row r="110" spans="1:9">
      <c r="A110" s="4" t="s">
        <v>537</v>
      </c>
    </row>
    <row r="111" spans="1:9">
      <c r="A111" s="4" t="s">
        <v>484</v>
      </c>
      <c r="B111" s="5" t="n">
        <v>0</v>
      </c>
      <c r="D111" s="5" t="n">
        <v>0</v>
      </c>
      <c r="F111" s="5" t="n">
        <v>0</v>
      </c>
      <c r="H111" s="5" t="n">
        <v>0</v>
      </c>
    </row>
    <row r="112" spans="1:9">
      <c r="A112" s="4" t="s">
        <v>538</v>
      </c>
    </row>
    <row r="113" spans="1:9">
      <c r="A113" s="4" t="s">
        <v>484</v>
      </c>
      <c r="B113" s="6" t="n">
        <v>1230</v>
      </c>
      <c r="C113" s="4" t="s">
        <v>472</v>
      </c>
      <c r="D113" s="6" t="n">
        <v>264</v>
      </c>
      <c r="E113" s="4" t="s">
        <v>472</v>
      </c>
      <c r="F113" s="6" t="n">
        <v>2383</v>
      </c>
      <c r="G113" s="4" t="s">
        <v>473</v>
      </c>
      <c r="H113" s="6" t="n">
        <v>555</v>
      </c>
      <c r="I113" s="4" t="s">
        <v>473</v>
      </c>
    </row>
    <row r="114" spans="1:9"/>
    <row r="115" spans="1:9">
      <c r="A115" s="4" t="s">
        <v>61</v>
      </c>
      <c r="B115" s="4" t="s">
        <v>479</v>
      </c>
    </row>
    <row r="116" spans="1:9">
      <c r="A116" s="4" t="s">
        <v>75</v>
      </c>
      <c r="B116" s="4" t="s">
        <v>480</v>
      </c>
    </row>
    <row r="117" spans="1:9">
      <c r="A117" s="4" t="s">
        <v>470</v>
      </c>
      <c r="B117" s="4" t="s">
        <v>481</v>
      </c>
    </row>
    <row r="118" spans="1:9">
      <c r="A118" s="4" t="s">
        <v>471</v>
      </c>
      <c r="B118" s="4" t="s">
        <v>482</v>
      </c>
    </row>
    <row r="119" spans="1:9">
      <c r="A119" s="4" t="s">
        <v>472</v>
      </c>
      <c r="B119" s="4" t="s">
        <v>539</v>
      </c>
    </row>
    <row r="120" spans="1:9">
      <c r="A120" s="4" t="s">
        <v>473</v>
      </c>
      <c r="B120" s="4" t="s">
        <v>540</v>
      </c>
    </row>
  </sheetData>
  <mergeCells count="14">
    <mergeCell ref="A1:A2"/>
    <mergeCell ref="B1:E1"/>
    <mergeCell ref="F1:I1"/>
    <mergeCell ref="B2:C2"/>
    <mergeCell ref="D2:E2"/>
    <mergeCell ref="F2:G2"/>
    <mergeCell ref="H2:I2"/>
    <mergeCell ref="A114:I114"/>
    <mergeCell ref="B115:I115"/>
    <mergeCell ref="B116:I116"/>
    <mergeCell ref="B117:I117"/>
    <mergeCell ref="B118:I118"/>
    <mergeCell ref="B119:I119"/>
    <mergeCell ref="B120:I1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541</v>
      </c>
      <c r="B1" s="2" t="s">
        <v>58</v>
      </c>
      <c r="F1" s="2" t="s">
        <v>1</v>
      </c>
      <c r="J1" s="2" t="s">
        <v>456</v>
      </c>
    </row>
    <row r="2" spans="1:10">
      <c r="B2" s="2" t="s">
        <v>2</v>
      </c>
      <c r="D2" s="2" t="s">
        <v>59</v>
      </c>
      <c r="F2" s="2" t="s">
        <v>2</v>
      </c>
      <c r="H2" s="2" t="s">
        <v>59</v>
      </c>
      <c r="J2" s="2" t="s">
        <v>2</v>
      </c>
    </row>
    <row r="3" spans="1:10">
      <c r="A3" s="4" t="s">
        <v>484</v>
      </c>
      <c r="B3" s="6" t="n">
        <v>1400</v>
      </c>
      <c r="D3" s="6" t="n">
        <v>1200</v>
      </c>
      <c r="F3" s="6" t="n">
        <v>5500</v>
      </c>
      <c r="H3" s="6" t="n">
        <v>4500</v>
      </c>
    </row>
    <row r="4" spans="1:10">
      <c r="A4" s="4" t="s">
        <v>542</v>
      </c>
      <c r="F4" s="5" t="n">
        <v>6419</v>
      </c>
      <c r="H4" s="5" t="n">
        <v>5891</v>
      </c>
    </row>
    <row r="5" spans="1:10">
      <c r="A5" s="4" t="s">
        <v>461</v>
      </c>
    </row>
    <row r="6" spans="1:10">
      <c r="A6" s="4" t="s">
        <v>543</v>
      </c>
      <c r="F6" s="5" t="n">
        <v>2412</v>
      </c>
      <c r="H6" s="5" t="n">
        <v>5189</v>
      </c>
    </row>
    <row r="7" spans="1:10">
      <c r="A7" s="4" t="s">
        <v>484</v>
      </c>
      <c r="B7" s="5" t="n">
        <v>8607</v>
      </c>
      <c r="C7" s="4" t="s">
        <v>61</v>
      </c>
      <c r="D7" s="5" t="n">
        <v>7423</v>
      </c>
      <c r="E7" s="4" t="s">
        <v>75</v>
      </c>
      <c r="F7" s="5" t="n">
        <v>17989</v>
      </c>
      <c r="G7" s="4" t="s">
        <v>470</v>
      </c>
      <c r="H7" s="5" t="n">
        <v>15580</v>
      </c>
      <c r="I7" s="4" t="s">
        <v>471</v>
      </c>
    </row>
    <row r="8" spans="1:10">
      <c r="A8" s="4" t="s">
        <v>544</v>
      </c>
      <c r="F8" s="5" t="n">
        <v>-69</v>
      </c>
      <c r="H8" s="5" t="n">
        <v>-34</v>
      </c>
    </row>
    <row r="9" spans="1:10">
      <c r="A9" s="4" t="s">
        <v>545</v>
      </c>
      <c r="F9" s="5" t="n">
        <v>9739</v>
      </c>
      <c r="G9" s="4" t="s">
        <v>472</v>
      </c>
      <c r="H9" s="5" t="n">
        <v>9424</v>
      </c>
      <c r="I9" s="4" t="s">
        <v>473</v>
      </c>
      <c r="J9" s="6" t="n">
        <v>37300</v>
      </c>
    </row>
    <row r="10" spans="1:10">
      <c r="A10" s="4" t="s">
        <v>542</v>
      </c>
      <c r="B10" s="5" t="n">
        <v>5500</v>
      </c>
      <c r="D10" s="5" t="n">
        <v>5100</v>
      </c>
      <c r="F10" s="5" t="n">
        <v>6419</v>
      </c>
      <c r="H10" s="5" t="n">
        <v>8150</v>
      </c>
    </row>
    <row r="11" spans="1:10">
      <c r="A11" s="4" t="s">
        <v>543</v>
      </c>
      <c r="B11" s="5" t="n">
        <v>4174</v>
      </c>
      <c r="D11" s="5" t="n">
        <v>3161</v>
      </c>
      <c r="F11" s="5" t="n">
        <v>4174</v>
      </c>
      <c r="H11" s="5" t="n">
        <v>3161</v>
      </c>
      <c r="J11" s="5" t="n">
        <v>4174</v>
      </c>
    </row>
    <row r="12" spans="1:10">
      <c r="A12" s="4" t="s">
        <v>546</v>
      </c>
    </row>
    <row r="13" spans="1:10">
      <c r="A13" s="4" t="s">
        <v>543</v>
      </c>
      <c r="F13" s="5" t="n">
        <v>1742</v>
      </c>
      <c r="H13" s="5" t="n">
        <v>3864</v>
      </c>
    </row>
    <row r="14" spans="1:10">
      <c r="A14" s="4" t="s">
        <v>484</v>
      </c>
      <c r="B14" s="5" t="n">
        <v>1147</v>
      </c>
      <c r="D14" s="5" t="n">
        <v>949</v>
      </c>
      <c r="F14" s="5" t="n">
        <v>3774</v>
      </c>
      <c r="H14" s="5" t="n">
        <v>3217</v>
      </c>
    </row>
    <row r="15" spans="1:10">
      <c r="A15" s="4" t="s">
        <v>544</v>
      </c>
      <c r="F15" s="5" t="n">
        <v>-26</v>
      </c>
      <c r="H15" s="5" t="n">
        <v>-30</v>
      </c>
    </row>
    <row r="16" spans="1:10">
      <c r="A16" s="4" t="s">
        <v>545</v>
      </c>
      <c r="F16" s="5" t="n">
        <v>2434</v>
      </c>
      <c r="G16" s="4" t="s">
        <v>472</v>
      </c>
      <c r="H16" s="5" t="n">
        <v>4754</v>
      </c>
      <c r="I16" s="4" t="s">
        <v>473</v>
      </c>
    </row>
    <row r="17" spans="1:10">
      <c r="A17" s="4" t="s">
        <v>542</v>
      </c>
      <c r="F17" s="5" t="n">
        <v>0</v>
      </c>
      <c r="H17" s="5" t="n">
        <v>0</v>
      </c>
    </row>
    <row r="18" spans="1:10">
      <c r="A18" s="4" t="s">
        <v>543</v>
      </c>
      <c r="B18" s="5" t="n">
        <v>3056</v>
      </c>
      <c r="D18" s="5" t="n">
        <v>2297</v>
      </c>
      <c r="F18" s="5" t="n">
        <v>3056</v>
      </c>
      <c r="H18" s="5" t="n">
        <v>2297</v>
      </c>
      <c r="J18" s="5" t="n">
        <v>3056</v>
      </c>
    </row>
    <row r="19" spans="1:10">
      <c r="A19" s="4" t="s">
        <v>547</v>
      </c>
    </row>
    <row r="20" spans="1:10">
      <c r="A20" s="4" t="s">
        <v>543</v>
      </c>
      <c r="F20" s="5" t="n">
        <v>359</v>
      </c>
      <c r="H20" s="5" t="n">
        <v>650</v>
      </c>
    </row>
    <row r="21" spans="1:10">
      <c r="A21" s="4" t="s">
        <v>484</v>
      </c>
      <c r="B21" s="5" t="n">
        <v>209</v>
      </c>
      <c r="D21" s="5" t="n">
        <v>215</v>
      </c>
      <c r="F21" s="5" t="n">
        <v>1447</v>
      </c>
      <c r="H21" s="5" t="n">
        <v>1202</v>
      </c>
    </row>
    <row r="22" spans="1:10">
      <c r="A22" s="4" t="s">
        <v>544</v>
      </c>
      <c r="F22" s="5" t="n">
        <v>-30</v>
      </c>
      <c r="H22" s="5" t="n">
        <v>-4</v>
      </c>
    </row>
    <row r="23" spans="1:10">
      <c r="A23" s="4" t="s">
        <v>545</v>
      </c>
      <c r="F23" s="5" t="n">
        <v>1153</v>
      </c>
      <c r="G23" s="4" t="s">
        <v>472</v>
      </c>
      <c r="H23" s="5" t="n">
        <v>1337</v>
      </c>
      <c r="I23" s="4" t="s">
        <v>473</v>
      </c>
    </row>
    <row r="24" spans="1:10">
      <c r="A24" s="4" t="s">
        <v>542</v>
      </c>
      <c r="F24" s="5" t="n">
        <v>0</v>
      </c>
      <c r="H24" s="5" t="n">
        <v>0</v>
      </c>
    </row>
    <row r="25" spans="1:10">
      <c r="A25" s="4" t="s">
        <v>543</v>
      </c>
      <c r="B25" s="5" t="n">
        <v>623</v>
      </c>
      <c r="D25" s="5" t="n">
        <v>511</v>
      </c>
      <c r="F25" s="5" t="n">
        <v>623</v>
      </c>
      <c r="H25" s="5" t="n">
        <v>511</v>
      </c>
      <c r="J25" s="5" t="n">
        <v>623</v>
      </c>
    </row>
    <row r="26" spans="1:10">
      <c r="A26" s="4" t="s">
        <v>548</v>
      </c>
    </row>
    <row r="27" spans="1:10">
      <c r="A27" s="4" t="s">
        <v>543</v>
      </c>
      <c r="F27" s="5" t="n">
        <v>0</v>
      </c>
      <c r="H27" s="5" t="n">
        <v>0</v>
      </c>
    </row>
    <row r="28" spans="1:10">
      <c r="A28" s="4" t="s">
        <v>484</v>
      </c>
      <c r="B28" s="5" t="n">
        <v>79</v>
      </c>
      <c r="D28" s="5" t="n">
        <v>55</v>
      </c>
      <c r="F28" s="5" t="n">
        <v>274</v>
      </c>
      <c r="H28" s="5" t="n">
        <v>129</v>
      </c>
    </row>
    <row r="29" spans="1:10">
      <c r="A29" s="4" t="s">
        <v>544</v>
      </c>
      <c r="F29" s="5" t="n">
        <v>-4</v>
      </c>
      <c r="H29" s="5" t="n">
        <v>0</v>
      </c>
    </row>
    <row r="30" spans="1:10">
      <c r="A30" s="4" t="s">
        <v>545</v>
      </c>
      <c r="F30" s="5" t="n">
        <v>198</v>
      </c>
      <c r="G30" s="4" t="s">
        <v>472</v>
      </c>
      <c r="H30" s="5" t="n">
        <v>129</v>
      </c>
      <c r="I30" s="4" t="s">
        <v>473</v>
      </c>
    </row>
    <row r="31" spans="1:10">
      <c r="A31" s="4" t="s">
        <v>542</v>
      </c>
      <c r="F31" s="5" t="n">
        <v>0</v>
      </c>
      <c r="H31" s="5" t="n">
        <v>0</v>
      </c>
    </row>
    <row r="32" spans="1:10">
      <c r="A32" s="4" t="s">
        <v>543</v>
      </c>
      <c r="B32" s="5" t="n">
        <v>72</v>
      </c>
      <c r="D32" s="5" t="n">
        <v>0</v>
      </c>
      <c r="F32" s="5" t="n">
        <v>72</v>
      </c>
      <c r="H32" s="5" t="n">
        <v>0</v>
      </c>
      <c r="J32" s="5" t="n">
        <v>72</v>
      </c>
    </row>
    <row r="33" spans="1:10">
      <c r="A33" s="4" t="s">
        <v>549</v>
      </c>
    </row>
    <row r="34" spans="1:10">
      <c r="A34" s="4" t="s">
        <v>543</v>
      </c>
      <c r="F34" s="5" t="n">
        <v>311</v>
      </c>
      <c r="H34" s="5" t="n">
        <v>675</v>
      </c>
    </row>
    <row r="35" spans="1:10">
      <c r="A35" s="4" t="s">
        <v>484</v>
      </c>
      <c r="B35" s="5" t="n">
        <v>7172</v>
      </c>
      <c r="C35" s="4" t="s">
        <v>550</v>
      </c>
      <c r="D35" s="5" t="n">
        <v>6204</v>
      </c>
      <c r="E35" s="4" t="s">
        <v>550</v>
      </c>
      <c r="F35" s="5" t="n">
        <v>12494</v>
      </c>
      <c r="G35" s="4" t="s">
        <v>551</v>
      </c>
      <c r="H35" s="5" t="n">
        <v>11032</v>
      </c>
      <c r="I35" s="4" t="s">
        <v>551</v>
      </c>
    </row>
    <row r="36" spans="1:10">
      <c r="A36" s="4" t="s">
        <v>544</v>
      </c>
      <c r="F36" s="5" t="n">
        <v>-9</v>
      </c>
      <c r="H36" s="5" t="n">
        <v>0</v>
      </c>
    </row>
    <row r="37" spans="1:10">
      <c r="A37" s="4" t="s">
        <v>545</v>
      </c>
      <c r="F37" s="5" t="n">
        <v>5954</v>
      </c>
      <c r="G37" s="4" t="s">
        <v>472</v>
      </c>
      <c r="H37" s="5" t="n">
        <v>3204</v>
      </c>
      <c r="I37" s="4" t="s">
        <v>473</v>
      </c>
    </row>
    <row r="38" spans="1:10">
      <c r="A38" s="4" t="s">
        <v>542</v>
      </c>
      <c r="F38" s="5" t="n">
        <v>6419</v>
      </c>
      <c r="H38" s="5" t="n">
        <v>8150</v>
      </c>
    </row>
    <row r="39" spans="1:10">
      <c r="A39" s="4" t="s">
        <v>543</v>
      </c>
      <c r="B39" s="6" t="n">
        <v>423</v>
      </c>
      <c r="D39" s="6" t="n">
        <v>353</v>
      </c>
      <c r="F39" s="6" t="n">
        <v>423</v>
      </c>
      <c r="H39" s="6" t="n">
        <v>353</v>
      </c>
      <c r="J39" s="6" t="n">
        <v>423</v>
      </c>
    </row>
    <row r="40" spans="1:10"/>
    <row r="41" spans="1:10">
      <c r="A41" s="4" t="s">
        <v>61</v>
      </c>
      <c r="B41" s="4" t="s">
        <v>479</v>
      </c>
    </row>
    <row r="42" spans="1:10">
      <c r="A42" s="4" t="s">
        <v>75</v>
      </c>
      <c r="B42" s="4" t="s">
        <v>480</v>
      </c>
    </row>
    <row r="43" spans="1:10">
      <c r="A43" s="4" t="s">
        <v>470</v>
      </c>
      <c r="B43" s="4" t="s">
        <v>481</v>
      </c>
    </row>
    <row r="44" spans="1:10">
      <c r="A44" s="4" t="s">
        <v>471</v>
      </c>
      <c r="B44" s="4" t="s">
        <v>482</v>
      </c>
    </row>
    <row r="45" spans="1:10">
      <c r="A45" s="4" t="s">
        <v>472</v>
      </c>
      <c r="B45" s="4" t="s">
        <v>477</v>
      </c>
    </row>
    <row r="46" spans="1:10">
      <c r="A46" s="4" t="s">
        <v>473</v>
      </c>
      <c r="B46" s="4" t="s">
        <v>478</v>
      </c>
    </row>
    <row r="47" spans="1:10">
      <c r="A47" s="4" t="s">
        <v>550</v>
      </c>
      <c r="B47" s="4" t="s">
        <v>539</v>
      </c>
    </row>
    <row r="48" spans="1:10">
      <c r="A48" s="4" t="s">
        <v>551</v>
      </c>
      <c r="B48" s="4" t="s">
        <v>540</v>
      </c>
    </row>
  </sheetData>
  <mergeCells count="16">
    <mergeCell ref="A1:A2"/>
    <mergeCell ref="B1:E1"/>
    <mergeCell ref="F1:I1"/>
    <mergeCell ref="B2:C2"/>
    <mergeCell ref="D2:E2"/>
    <mergeCell ref="F2:G2"/>
    <mergeCell ref="H2:I2"/>
    <mergeCell ref="A40:J40"/>
    <mergeCell ref="B41:J41"/>
    <mergeCell ref="B42:J42"/>
    <mergeCell ref="B43:J43"/>
    <mergeCell ref="B44:J44"/>
    <mergeCell ref="B45:J45"/>
    <mergeCell ref="B46:J46"/>
    <mergeCell ref="B47:J47"/>
    <mergeCell ref="B48:J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2</v>
      </c>
      <c r="B1" s="2" t="s">
        <v>58</v>
      </c>
      <c r="E1" s="2" t="s">
        <v>1</v>
      </c>
    </row>
    <row r="2" spans="1:6">
      <c r="B2" s="2" t="s">
        <v>2</v>
      </c>
      <c r="C2" s="2" t="s">
        <v>553</v>
      </c>
      <c r="D2" s="2" t="s">
        <v>59</v>
      </c>
      <c r="E2" s="2" t="s">
        <v>2</v>
      </c>
      <c r="F2" s="2" t="s">
        <v>59</v>
      </c>
    </row>
    <row r="3" spans="1:6">
      <c r="A3" s="4" t="s">
        <v>554</v>
      </c>
      <c r="B3" s="6" t="n">
        <v>0</v>
      </c>
      <c r="C3" s="6" t="n">
        <v>11900</v>
      </c>
      <c r="D3" s="6" t="n">
        <v>0</v>
      </c>
      <c r="E3" s="6" t="n">
        <v>11946</v>
      </c>
      <c r="F3" s="6" t="n">
        <v>0</v>
      </c>
    </row>
    <row r="4" spans="1:6">
      <c r="A4" s="4" t="s">
        <v>420</v>
      </c>
    </row>
    <row r="5" spans="1:6">
      <c r="A5" s="4" t="s">
        <v>554</v>
      </c>
      <c r="E5" s="5" t="n">
        <v>9000</v>
      </c>
    </row>
    <row r="6" spans="1:6">
      <c r="A6" s="4" t="s">
        <v>425</v>
      </c>
    </row>
    <row r="7" spans="1:6">
      <c r="A7" s="4" t="s">
        <v>554</v>
      </c>
      <c r="E7" s="6" t="n">
        <v>2900</v>
      </c>
    </row>
    <row r="8" spans="1:6">
      <c r="A8" s="4" t="s">
        <v>555</v>
      </c>
    </row>
    <row r="9" spans="1:6">
      <c r="A9" s="4" t="s">
        <v>554</v>
      </c>
      <c r="C9" s="5" t="n">
        <v>5100</v>
      </c>
    </row>
    <row r="10" spans="1:6">
      <c r="A10" s="4" t="s">
        <v>556</v>
      </c>
    </row>
    <row r="11" spans="1:6">
      <c r="A11" s="4" t="s">
        <v>554</v>
      </c>
      <c r="C11" s="5" t="n">
        <v>3900</v>
      </c>
    </row>
    <row r="12" spans="1:6">
      <c r="A12" s="4" t="s">
        <v>557</v>
      </c>
    </row>
    <row r="13" spans="1:6">
      <c r="A13" s="4" t="s">
        <v>554</v>
      </c>
      <c r="C13" s="5" t="n">
        <v>1100</v>
      </c>
    </row>
    <row r="14" spans="1:6">
      <c r="A14" s="4" t="s">
        <v>558</v>
      </c>
    </row>
    <row r="15" spans="1:6">
      <c r="A15" s="4" t="s">
        <v>554</v>
      </c>
      <c r="C15" s="6" t="n">
        <v>18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 customWidth="1" max="9" min="9" width="16"/>
    <col customWidth="1" max="10" min="10" width="4"/>
  </cols>
  <sheetData>
    <row r="1" spans="1:10">
      <c r="A1" s="1" t="s">
        <v>559</v>
      </c>
      <c r="B1" s="2" t="s">
        <v>58</v>
      </c>
      <c r="F1" s="2" t="s">
        <v>1</v>
      </c>
      <c r="I1" s="2" t="s">
        <v>192</v>
      </c>
    </row>
    <row r="2" spans="1:10">
      <c r="B2" s="2" t="s">
        <v>2</v>
      </c>
      <c r="D2" s="2" t="s">
        <v>553</v>
      </c>
      <c r="E2" s="2" t="s">
        <v>59</v>
      </c>
      <c r="F2" s="2" t="s">
        <v>2</v>
      </c>
      <c r="H2" s="2" t="s">
        <v>59</v>
      </c>
      <c r="I2" s="2" t="s">
        <v>101</v>
      </c>
    </row>
    <row r="3" spans="1:10">
      <c r="A3" s="4" t="s">
        <v>391</v>
      </c>
      <c r="B3" s="6" t="n">
        <v>9400</v>
      </c>
      <c r="F3" s="6" t="n">
        <v>9400</v>
      </c>
      <c r="I3" s="6" t="n">
        <v>1800</v>
      </c>
    </row>
    <row r="4" spans="1:10">
      <c r="A4" s="4" t="s">
        <v>111</v>
      </c>
      <c r="B4" s="5" t="n">
        <v>28819</v>
      </c>
      <c r="F4" s="5" t="n">
        <v>28819</v>
      </c>
      <c r="I4" s="5" t="n">
        <v>7792</v>
      </c>
    </row>
    <row r="5" spans="1:10">
      <c r="A5" s="4" t="s">
        <v>67</v>
      </c>
      <c r="B5" s="5" t="n">
        <v>0</v>
      </c>
      <c r="D5" s="6" t="n">
        <v>11900</v>
      </c>
      <c r="E5" s="6" t="n">
        <v>0</v>
      </c>
      <c r="F5" s="5" t="n">
        <v>11946</v>
      </c>
      <c r="H5" s="6" t="n">
        <v>0</v>
      </c>
    </row>
    <row r="6" spans="1:10">
      <c r="A6" s="4" t="s">
        <v>392</v>
      </c>
      <c r="B6" s="5" t="n">
        <v>400</v>
      </c>
      <c r="F6" s="5" t="n">
        <v>400</v>
      </c>
      <c r="I6" s="5" t="n">
        <v>100</v>
      </c>
    </row>
    <row r="7" spans="1:10">
      <c r="A7" s="4" t="s">
        <v>126</v>
      </c>
      <c r="B7" s="5" t="n">
        <v>20179</v>
      </c>
      <c r="F7" s="5" t="n">
        <v>20179</v>
      </c>
      <c r="I7" s="5" t="n">
        <v>5260</v>
      </c>
    </row>
    <row r="8" spans="1:10">
      <c r="A8" s="4" t="s">
        <v>560</v>
      </c>
    </row>
    <row r="9" spans="1:10">
      <c r="A9" s="4" t="s">
        <v>561</v>
      </c>
      <c r="B9" s="5" t="n">
        <v>7446</v>
      </c>
      <c r="C9" s="4" t="s">
        <v>61</v>
      </c>
      <c r="F9" s="5" t="n">
        <v>7446</v>
      </c>
      <c r="G9" s="4" t="s">
        <v>61</v>
      </c>
      <c r="I9" s="5" t="n">
        <v>1309</v>
      </c>
      <c r="J9" s="4" t="s">
        <v>75</v>
      </c>
    </row>
    <row r="10" spans="1:10">
      <c r="A10" s="4" t="s">
        <v>106</v>
      </c>
      <c r="B10" s="5" t="n">
        <v>481</v>
      </c>
      <c r="C10" s="4" t="s">
        <v>61</v>
      </c>
      <c r="F10" s="5" t="n">
        <v>481</v>
      </c>
      <c r="G10" s="4" t="s">
        <v>61</v>
      </c>
      <c r="I10" s="5" t="n">
        <v>15</v>
      </c>
      <c r="J10" s="4" t="s">
        <v>75</v>
      </c>
    </row>
    <row r="11" spans="1:10">
      <c r="A11" s="4" t="s">
        <v>391</v>
      </c>
      <c r="B11" s="5" t="n">
        <v>9431</v>
      </c>
      <c r="C11" s="4" t="s">
        <v>61</v>
      </c>
      <c r="F11" s="5" t="n">
        <v>9431</v>
      </c>
      <c r="G11" s="4" t="s">
        <v>61</v>
      </c>
      <c r="I11" s="5" t="n">
        <v>1777</v>
      </c>
      <c r="J11" s="4" t="s">
        <v>75</v>
      </c>
    </row>
    <row r="12" spans="1:10">
      <c r="A12" s="4" t="s">
        <v>108</v>
      </c>
      <c r="B12" s="5" t="n">
        <v>3003</v>
      </c>
      <c r="C12" s="4" t="s">
        <v>61</v>
      </c>
      <c r="F12" s="5" t="n">
        <v>3003</v>
      </c>
      <c r="G12" s="4" t="s">
        <v>61</v>
      </c>
      <c r="I12" s="5" t="n">
        <v>2123</v>
      </c>
      <c r="J12" s="4" t="s">
        <v>75</v>
      </c>
    </row>
    <row r="13" spans="1:10">
      <c r="A13" s="4" t="s">
        <v>109</v>
      </c>
      <c r="B13" s="5" t="n">
        <v>2857</v>
      </c>
      <c r="C13" s="4" t="s">
        <v>61</v>
      </c>
      <c r="F13" s="5" t="n">
        <v>2857</v>
      </c>
      <c r="G13" s="4" t="s">
        <v>61</v>
      </c>
      <c r="I13" s="5" t="n">
        <v>300</v>
      </c>
      <c r="J13" s="4" t="s">
        <v>75</v>
      </c>
    </row>
    <row r="14" spans="1:10">
      <c r="A14" s="4" t="s">
        <v>111</v>
      </c>
      <c r="B14" s="5" t="n">
        <v>23218</v>
      </c>
      <c r="C14" s="4" t="s">
        <v>61</v>
      </c>
      <c r="F14" s="5" t="n">
        <v>23218</v>
      </c>
      <c r="G14" s="4" t="s">
        <v>61</v>
      </c>
      <c r="I14" s="5" t="n">
        <v>5524</v>
      </c>
      <c r="J14" s="4" t="s">
        <v>75</v>
      </c>
    </row>
    <row r="15" spans="1:10">
      <c r="A15" s="4" t="s">
        <v>112</v>
      </c>
      <c r="B15" s="5" t="n">
        <v>7757</v>
      </c>
      <c r="C15" s="4" t="s">
        <v>61</v>
      </c>
      <c r="F15" s="5" t="n">
        <v>7757</v>
      </c>
      <c r="G15" s="4" t="s">
        <v>61</v>
      </c>
      <c r="I15" s="5" t="n">
        <v>2268</v>
      </c>
      <c r="J15" s="4" t="s">
        <v>75</v>
      </c>
    </row>
    <row r="16" spans="1:10">
      <c r="A16" s="4" t="s">
        <v>114</v>
      </c>
      <c r="B16" s="5" t="n">
        <v>4224</v>
      </c>
      <c r="C16" s="4" t="s">
        <v>61</v>
      </c>
      <c r="F16" s="5" t="n">
        <v>4224</v>
      </c>
      <c r="G16" s="4" t="s">
        <v>61</v>
      </c>
      <c r="I16" s="5" t="n">
        <v>0</v>
      </c>
      <c r="J16" s="4" t="s">
        <v>75</v>
      </c>
    </row>
    <row r="17" spans="1:10">
      <c r="A17" s="4" t="s">
        <v>115</v>
      </c>
      <c r="B17" s="5" t="n">
        <v>1425</v>
      </c>
      <c r="C17" s="4" t="s">
        <v>61</v>
      </c>
      <c r="F17" s="5" t="n">
        <v>1425</v>
      </c>
      <c r="G17" s="4" t="s">
        <v>61</v>
      </c>
      <c r="I17" s="5" t="n">
        <v>0</v>
      </c>
      <c r="J17" s="4" t="s">
        <v>75</v>
      </c>
    </row>
    <row r="18" spans="1:10">
      <c r="A18" s="4" t="s">
        <v>116</v>
      </c>
      <c r="B18" s="5" t="n">
        <v>2213</v>
      </c>
      <c r="C18" s="4" t="s">
        <v>61</v>
      </c>
      <c r="F18" s="5" t="n">
        <v>2213</v>
      </c>
      <c r="G18" s="4" t="s">
        <v>61</v>
      </c>
      <c r="I18" s="5" t="n">
        <v>0</v>
      </c>
      <c r="J18" s="4" t="s">
        <v>75</v>
      </c>
    </row>
    <row r="19" spans="1:10">
      <c r="A19" s="4" t="s">
        <v>117</v>
      </c>
      <c r="B19" s="5" t="n">
        <v>707</v>
      </c>
      <c r="C19" s="4" t="s">
        <v>61</v>
      </c>
      <c r="F19" s="5" t="n">
        <v>707</v>
      </c>
      <c r="G19" s="4" t="s">
        <v>61</v>
      </c>
      <c r="I19" s="5" t="n">
        <v>0</v>
      </c>
      <c r="J19" s="4" t="s">
        <v>75</v>
      </c>
    </row>
    <row r="20" spans="1:10">
      <c r="A20" s="4" t="s">
        <v>113</v>
      </c>
      <c r="B20" s="5" t="n">
        <v>87</v>
      </c>
      <c r="C20" s="4" t="s">
        <v>61</v>
      </c>
      <c r="F20" s="5" t="n">
        <v>87</v>
      </c>
      <c r="G20" s="4" t="s">
        <v>61</v>
      </c>
      <c r="I20" s="5" t="n">
        <v>0</v>
      </c>
      <c r="J20" s="4" t="s">
        <v>75</v>
      </c>
    </row>
    <row r="21" spans="1:10">
      <c r="A21" s="4" t="s">
        <v>67</v>
      </c>
      <c r="F21" s="5" t="n">
        <v>-10812</v>
      </c>
      <c r="G21" s="4" t="s">
        <v>61</v>
      </c>
      <c r="I21" s="5" t="n">
        <v>0</v>
      </c>
      <c r="J21" s="4" t="s">
        <v>75</v>
      </c>
    </row>
    <row r="22" spans="1:10">
      <c r="A22" s="4" t="s">
        <v>364</v>
      </c>
      <c r="B22" s="5" t="n">
        <v>28819</v>
      </c>
      <c r="C22" s="4" t="s">
        <v>61</v>
      </c>
      <c r="F22" s="5" t="n">
        <v>28819</v>
      </c>
      <c r="G22" s="4" t="s">
        <v>61</v>
      </c>
      <c r="I22" s="5" t="n">
        <v>7792</v>
      </c>
      <c r="J22" s="4" t="s">
        <v>75</v>
      </c>
    </row>
    <row r="23" spans="1:10">
      <c r="A23" s="4" t="s">
        <v>121</v>
      </c>
      <c r="B23" s="5" t="n">
        <v>6290</v>
      </c>
      <c r="C23" s="4" t="s">
        <v>61</v>
      </c>
      <c r="F23" s="5" t="n">
        <v>6290</v>
      </c>
      <c r="G23" s="4" t="s">
        <v>61</v>
      </c>
      <c r="I23" s="5" t="n">
        <v>1331</v>
      </c>
      <c r="J23" s="4" t="s">
        <v>75</v>
      </c>
    </row>
    <row r="24" spans="1:10">
      <c r="A24" s="4" t="s">
        <v>122</v>
      </c>
      <c r="B24" s="5" t="n">
        <v>12400</v>
      </c>
      <c r="C24" s="4" t="s">
        <v>61</v>
      </c>
      <c r="F24" s="5" t="n">
        <v>12400</v>
      </c>
      <c r="G24" s="4" t="s">
        <v>61</v>
      </c>
      <c r="I24" s="5" t="n">
        <v>3891</v>
      </c>
      <c r="J24" s="4" t="s">
        <v>75</v>
      </c>
    </row>
    <row r="25" spans="1:10">
      <c r="A25" s="4" t="s">
        <v>392</v>
      </c>
      <c r="B25" s="5" t="n">
        <v>404</v>
      </c>
      <c r="C25" s="4" t="s">
        <v>61</v>
      </c>
      <c r="F25" s="5" t="n">
        <v>404</v>
      </c>
      <c r="G25" s="4" t="s">
        <v>61</v>
      </c>
      <c r="I25" s="5" t="n">
        <v>38</v>
      </c>
      <c r="J25" s="4" t="s">
        <v>75</v>
      </c>
    </row>
    <row r="26" spans="1:10">
      <c r="A26" s="4" t="s">
        <v>124</v>
      </c>
      <c r="B26" s="5" t="n">
        <v>0</v>
      </c>
      <c r="C26" s="4" t="s">
        <v>61</v>
      </c>
      <c r="F26" s="5" t="n">
        <v>0</v>
      </c>
      <c r="G26" s="4" t="s">
        <v>61</v>
      </c>
      <c r="I26" s="5" t="n">
        <v>0</v>
      </c>
      <c r="J26" s="4" t="s">
        <v>75</v>
      </c>
    </row>
    <row r="27" spans="1:10">
      <c r="A27" s="4" t="s">
        <v>126</v>
      </c>
      <c r="B27" s="5" t="n">
        <v>19094</v>
      </c>
      <c r="C27" s="4" t="s">
        <v>61</v>
      </c>
      <c r="F27" s="5" t="n">
        <v>19094</v>
      </c>
      <c r="G27" s="4" t="s">
        <v>61</v>
      </c>
      <c r="I27" s="5" t="n">
        <v>5260</v>
      </c>
      <c r="J27" s="4" t="s">
        <v>75</v>
      </c>
    </row>
    <row r="28" spans="1:10">
      <c r="A28" s="4" t="s">
        <v>128</v>
      </c>
      <c r="B28" s="5" t="n">
        <v>1058</v>
      </c>
      <c r="C28" s="4" t="s">
        <v>61</v>
      </c>
      <c r="F28" s="5" t="n">
        <v>1058</v>
      </c>
      <c r="G28" s="4" t="s">
        <v>61</v>
      </c>
      <c r="I28" s="5" t="n">
        <v>0</v>
      </c>
      <c r="J28" s="4" t="s">
        <v>75</v>
      </c>
    </row>
    <row r="29" spans="1:10">
      <c r="A29" s="4" t="s">
        <v>130</v>
      </c>
      <c r="B29" s="5" t="n">
        <v>27</v>
      </c>
      <c r="C29" s="4" t="s">
        <v>61</v>
      </c>
      <c r="F29" s="5" t="n">
        <v>27</v>
      </c>
      <c r="G29" s="4" t="s">
        <v>61</v>
      </c>
      <c r="I29" s="5" t="n">
        <v>0</v>
      </c>
      <c r="J29" s="4" t="s">
        <v>75</v>
      </c>
    </row>
    <row r="30" spans="1:10">
      <c r="A30" s="4" t="s">
        <v>365</v>
      </c>
      <c r="B30" s="6" t="n">
        <v>20179</v>
      </c>
      <c r="C30" s="4" t="s">
        <v>61</v>
      </c>
      <c r="F30" s="6" t="n">
        <v>20179</v>
      </c>
      <c r="G30" s="4" t="s">
        <v>61</v>
      </c>
      <c r="I30" s="6" t="n">
        <v>5260</v>
      </c>
      <c r="J30" s="4" t="s">
        <v>75</v>
      </c>
    </row>
    <row r="31" spans="1:10"/>
    <row r="32" spans="1:10">
      <c r="A32" s="4" t="s">
        <v>61</v>
      </c>
      <c r="B32" s="4" t="s">
        <v>562</v>
      </c>
    </row>
    <row r="33" spans="1:10">
      <c r="A33" s="4" t="s">
        <v>75</v>
      </c>
      <c r="B33" s="4" t="s">
        <v>563</v>
      </c>
    </row>
  </sheetData>
  <mergeCells count="10">
    <mergeCell ref="A1:A2"/>
    <mergeCell ref="B1:E1"/>
    <mergeCell ref="F1:H1"/>
    <mergeCell ref="I1:J1"/>
    <mergeCell ref="B2:C2"/>
    <mergeCell ref="F2:G2"/>
    <mergeCell ref="I2:J2"/>
    <mergeCell ref="A31:J31"/>
    <mergeCell ref="B32:J32"/>
    <mergeCell ref="B33:J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s>
  <sheetData>
    <row r="1" spans="1:5">
      <c r="A1" s="1" t="s">
        <v>564</v>
      </c>
      <c r="C1" s="2" t="s">
        <v>1</v>
      </c>
    </row>
    <row r="2" spans="1:5">
      <c r="C2" s="2" t="s">
        <v>2</v>
      </c>
      <c r="D2" s="2" t="s">
        <v>565</v>
      </c>
      <c r="E2" s="2" t="s">
        <v>101</v>
      </c>
    </row>
    <row r="3" spans="1:5">
      <c r="A3" s="4" t="s">
        <v>566</v>
      </c>
      <c r="B3" s="4" t="s">
        <v>61</v>
      </c>
      <c r="C3" s="6" t="n">
        <v>66911</v>
      </c>
    </row>
    <row r="4" spans="1:5">
      <c r="A4" s="4" t="s">
        <v>567</v>
      </c>
      <c r="C4" s="4" t="s">
        <v>568</v>
      </c>
    </row>
    <row r="5" spans="1:5">
      <c r="A5" s="4" t="s">
        <v>569</v>
      </c>
      <c r="C5" s="6" t="n">
        <v>65211</v>
      </c>
      <c r="E5" s="6" t="n">
        <v>0</v>
      </c>
    </row>
    <row r="6" spans="1:5">
      <c r="A6" s="4" t="s">
        <v>570</v>
      </c>
      <c r="C6" s="5" t="n">
        <v>50903</v>
      </c>
      <c r="E6" s="5" t="n">
        <v>0</v>
      </c>
    </row>
    <row r="7" spans="1:5">
      <c r="A7" s="4" t="s">
        <v>571</v>
      </c>
      <c r="E7" s="5" t="n">
        <v>19800</v>
      </c>
    </row>
    <row r="8" spans="1:5">
      <c r="A8" s="4" t="s">
        <v>572</v>
      </c>
      <c r="E8" s="5" t="n">
        <v>15100</v>
      </c>
    </row>
    <row r="9" spans="1:5">
      <c r="A9" s="4" t="s">
        <v>573</v>
      </c>
      <c r="E9" s="5" t="n">
        <v>11500</v>
      </c>
    </row>
    <row r="10" spans="1:5">
      <c r="A10" s="4" t="s">
        <v>574</v>
      </c>
      <c r="E10" s="5" t="n">
        <v>8100</v>
      </c>
    </row>
    <row r="11" spans="1:5">
      <c r="A11" s="4" t="s">
        <v>575</v>
      </c>
      <c r="E11" s="5" t="n">
        <v>5400</v>
      </c>
    </row>
    <row r="12" spans="1:5">
      <c r="A12" s="4" t="s">
        <v>576</v>
      </c>
      <c r="E12" s="6" t="n">
        <v>7200</v>
      </c>
    </row>
    <row r="13" spans="1:5">
      <c r="A13" s="4" t="s">
        <v>577</v>
      </c>
    </row>
    <row r="14" spans="1:5">
      <c r="A14" s="4" t="s">
        <v>569</v>
      </c>
      <c r="C14" s="5" t="n">
        <v>2200</v>
      </c>
    </row>
    <row r="15" spans="1:5">
      <c r="A15" s="4" t="s">
        <v>570</v>
      </c>
      <c r="C15" s="6" t="n">
        <v>1100</v>
      </c>
    </row>
    <row r="16" spans="1:5">
      <c r="A16" s="4" t="s">
        <v>578</v>
      </c>
    </row>
    <row r="17" spans="1:5">
      <c r="A17" s="4" t="s">
        <v>579</v>
      </c>
      <c r="C17" s="4" t="s">
        <v>580</v>
      </c>
    </row>
    <row r="18" spans="1:5">
      <c r="A18" s="4" t="s">
        <v>581</v>
      </c>
    </row>
    <row r="19" spans="1:5">
      <c r="A19" s="4" t="s">
        <v>579</v>
      </c>
      <c r="C19" s="4" t="s">
        <v>582</v>
      </c>
    </row>
    <row r="20" spans="1:5">
      <c r="A20" s="4" t="s">
        <v>583</v>
      </c>
    </row>
    <row r="21" spans="1:5">
      <c r="A21" s="4" t="s">
        <v>566</v>
      </c>
      <c r="D21" s="6" t="n">
        <v>70500</v>
      </c>
    </row>
    <row r="22" spans="1:5">
      <c r="A22" s="4" t="s">
        <v>569</v>
      </c>
      <c r="D22" s="6" t="n">
        <v>70500</v>
      </c>
    </row>
    <row r="23" spans="1:5"/>
    <row r="24" spans="1:5">
      <c r="A24" s="4" t="s">
        <v>61</v>
      </c>
      <c r="B24" s="4" t="s">
        <v>584</v>
      </c>
    </row>
  </sheetData>
  <mergeCells count="3">
    <mergeCell ref="A1:B2"/>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0</v>
      </c>
      <c r="B1" s="2" t="s">
        <v>2</v>
      </c>
      <c r="D1" s="2" t="s">
        <v>101</v>
      </c>
    </row>
    <row r="2" spans="1:5">
      <c r="A2" s="3" t="s">
        <v>102</v>
      </c>
    </row>
    <row r="3" spans="1:5">
      <c r="A3" s="4" t="s">
        <v>103</v>
      </c>
      <c r="B3" s="6" t="n">
        <v>51981</v>
      </c>
      <c r="D3" s="6" t="n">
        <v>83527</v>
      </c>
    </row>
    <row r="4" spans="1:5">
      <c r="A4" s="4" t="s">
        <v>104</v>
      </c>
      <c r="B4" s="5" t="n">
        <v>2615</v>
      </c>
      <c r="D4" s="5" t="n">
        <v>1359</v>
      </c>
    </row>
    <row r="5" spans="1:5">
      <c r="A5" s="4" t="s">
        <v>105</v>
      </c>
      <c r="B5" s="5" t="n">
        <v>200275</v>
      </c>
      <c r="D5" s="5" t="n">
        <v>204541</v>
      </c>
    </row>
    <row r="6" spans="1:5">
      <c r="A6" s="4" t="s">
        <v>106</v>
      </c>
      <c r="B6" s="5" t="n">
        <v>31916</v>
      </c>
      <c r="D6" s="5" t="n">
        <v>33572</v>
      </c>
    </row>
    <row r="7" spans="1:5">
      <c r="A7" s="4" t="s">
        <v>107</v>
      </c>
      <c r="B7" s="5" t="n">
        <v>56603</v>
      </c>
      <c r="C7" s="4" t="s">
        <v>61</v>
      </c>
      <c r="D7" s="5" t="n">
        <v>62467</v>
      </c>
      <c r="E7" s="4" t="s">
        <v>75</v>
      </c>
    </row>
    <row r="8" spans="1:5">
      <c r="A8" s="4" t="s">
        <v>108</v>
      </c>
      <c r="B8" s="5" t="n">
        <v>57493</v>
      </c>
      <c r="D8" s="5" t="n">
        <v>56437</v>
      </c>
    </row>
    <row r="9" spans="1:5">
      <c r="A9" s="4" t="s">
        <v>109</v>
      </c>
      <c r="B9" s="5" t="n">
        <v>35067</v>
      </c>
      <c r="D9" s="5" t="n">
        <v>32172</v>
      </c>
    </row>
    <row r="10" spans="1:5">
      <c r="A10" s="4" t="s">
        <v>110</v>
      </c>
      <c r="B10" s="5" t="n">
        <v>28819</v>
      </c>
      <c r="D10" s="5" t="n">
        <v>7792</v>
      </c>
    </row>
    <row r="11" spans="1:5">
      <c r="A11" s="4" t="s">
        <v>111</v>
      </c>
      <c r="B11" s="5" t="n">
        <v>464769</v>
      </c>
      <c r="D11" s="5" t="n">
        <v>481867</v>
      </c>
    </row>
    <row r="12" spans="1:5">
      <c r="A12" s="4" t="s">
        <v>112</v>
      </c>
      <c r="B12" s="5" t="n">
        <v>106423</v>
      </c>
      <c r="D12" s="5" t="n">
        <v>107059</v>
      </c>
    </row>
    <row r="13" spans="1:5">
      <c r="A13" s="3" t="s">
        <v>113</v>
      </c>
    </row>
    <row r="14" spans="1:5">
      <c r="A14" s="4" t="s">
        <v>114</v>
      </c>
      <c r="B14" s="5" t="n">
        <v>255601</v>
      </c>
      <c r="D14" s="5" t="n">
        <v>260633</v>
      </c>
    </row>
    <row r="15" spans="1:5">
      <c r="A15" s="4" t="s">
        <v>115</v>
      </c>
      <c r="B15" s="5" t="n">
        <v>107897</v>
      </c>
      <c r="D15" s="5" t="n">
        <v>119696</v>
      </c>
    </row>
    <row r="16" spans="1:5">
      <c r="A16" s="4" t="s">
        <v>116</v>
      </c>
      <c r="B16" s="5" t="n">
        <v>65211</v>
      </c>
      <c r="D16" s="5" t="n">
        <v>0</v>
      </c>
    </row>
    <row r="17" spans="1:5">
      <c r="A17" s="4" t="s">
        <v>117</v>
      </c>
      <c r="B17" s="5" t="n">
        <v>1048</v>
      </c>
      <c r="D17" s="5" t="n">
        <v>1561</v>
      </c>
    </row>
    <row r="18" spans="1:5">
      <c r="A18" s="4" t="s">
        <v>113</v>
      </c>
      <c r="B18" s="5" t="n">
        <v>11378</v>
      </c>
      <c r="D18" s="5" t="n">
        <v>21601</v>
      </c>
    </row>
    <row r="19" spans="1:5">
      <c r="A19" s="4" t="s">
        <v>118</v>
      </c>
      <c r="B19" s="5" t="n">
        <v>441135</v>
      </c>
      <c r="D19" s="5" t="n">
        <v>403491</v>
      </c>
    </row>
    <row r="20" spans="1:5">
      <c r="A20" s="4" t="s">
        <v>119</v>
      </c>
      <c r="B20" s="5" t="n">
        <v>1012327</v>
      </c>
      <c r="D20" s="5" t="n">
        <v>992417</v>
      </c>
    </row>
    <row r="21" spans="1:5">
      <c r="A21" s="3" t="s">
        <v>120</v>
      </c>
    </row>
    <row r="22" spans="1:5">
      <c r="A22" s="4" t="s">
        <v>121</v>
      </c>
      <c r="B22" s="5" t="n">
        <v>57537</v>
      </c>
      <c r="D22" s="5" t="n">
        <v>64562</v>
      </c>
    </row>
    <row r="23" spans="1:5">
      <c r="A23" s="4" t="s">
        <v>122</v>
      </c>
      <c r="B23" s="5" t="n">
        <v>89410</v>
      </c>
      <c r="D23" s="5" t="n">
        <v>88020</v>
      </c>
    </row>
    <row r="24" spans="1:5">
      <c r="A24" s="4" t="s">
        <v>123</v>
      </c>
      <c r="B24" s="5" t="n">
        <v>30635</v>
      </c>
      <c r="C24" s="4" t="s">
        <v>61</v>
      </c>
      <c r="D24" s="5" t="n">
        <v>32339</v>
      </c>
      <c r="E24" s="4" t="s">
        <v>75</v>
      </c>
    </row>
    <row r="25" spans="1:5">
      <c r="A25" s="4" t="s">
        <v>124</v>
      </c>
      <c r="B25" s="5" t="n">
        <v>35736</v>
      </c>
      <c r="D25" s="5" t="n">
        <v>29469</v>
      </c>
    </row>
    <row r="26" spans="1:5">
      <c r="A26" s="4" t="s">
        <v>125</v>
      </c>
      <c r="B26" s="5" t="n">
        <v>20179</v>
      </c>
      <c r="D26" s="5" t="n">
        <v>5260</v>
      </c>
    </row>
    <row r="27" spans="1:5">
      <c r="A27" s="4" t="s">
        <v>126</v>
      </c>
      <c r="B27" s="5" t="n">
        <v>233497</v>
      </c>
      <c r="D27" s="5" t="n">
        <v>219650</v>
      </c>
    </row>
    <row r="28" spans="1:5">
      <c r="A28" s="4" t="s">
        <v>127</v>
      </c>
      <c r="B28" s="5" t="n">
        <v>264247</v>
      </c>
      <c r="D28" s="5" t="n">
        <v>282003</v>
      </c>
    </row>
    <row r="29" spans="1:5">
      <c r="A29" s="4" t="s">
        <v>128</v>
      </c>
      <c r="B29" s="5" t="n">
        <v>50903</v>
      </c>
      <c r="D29" s="5" t="n">
        <v>0</v>
      </c>
    </row>
    <row r="30" spans="1:5">
      <c r="A30" s="4" t="s">
        <v>129</v>
      </c>
      <c r="B30" s="5" t="n">
        <v>9491</v>
      </c>
      <c r="D30" s="5" t="n">
        <v>8361</v>
      </c>
    </row>
    <row r="31" spans="1:5">
      <c r="A31" s="4" t="s">
        <v>130</v>
      </c>
      <c r="B31" s="5" t="n">
        <v>15745</v>
      </c>
      <c r="D31" s="5" t="n">
        <v>12216</v>
      </c>
    </row>
    <row r="32" spans="1:5">
      <c r="A32" s="4" t="s">
        <v>131</v>
      </c>
      <c r="B32" s="5" t="n">
        <v>573883</v>
      </c>
      <c r="D32" s="5" t="n">
        <v>522230</v>
      </c>
    </row>
    <row r="33" spans="1:5">
      <c r="A33" s="4" t="s">
        <v>132</v>
      </c>
      <c r="B33" s="4" t="s">
        <v>133</v>
      </c>
      <c r="D33" s="4" t="s">
        <v>133</v>
      </c>
    </row>
    <row r="34" spans="1:5">
      <c r="A34" s="3" t="s">
        <v>134</v>
      </c>
    </row>
    <row r="35" spans="1:5">
      <c r="A35" s="4" t="s">
        <v>135</v>
      </c>
      <c r="B35" s="5" t="n">
        <v>0</v>
      </c>
      <c r="D35" s="5" t="n">
        <v>0</v>
      </c>
    </row>
    <row r="36" spans="1:5">
      <c r="A36" s="4" t="s">
        <v>136</v>
      </c>
      <c r="B36" s="5" t="n">
        <v>308</v>
      </c>
      <c r="D36" s="5" t="n">
        <v>319</v>
      </c>
    </row>
    <row r="37" spans="1:5">
      <c r="A37" s="4" t="s">
        <v>137</v>
      </c>
      <c r="B37" s="5" t="n">
        <v>101627</v>
      </c>
      <c r="D37" s="5" t="n">
        <v>122818</v>
      </c>
    </row>
    <row r="38" spans="1:5">
      <c r="A38" s="4" t="s">
        <v>138</v>
      </c>
      <c r="B38" s="5" t="n">
        <v>373559</v>
      </c>
      <c r="D38" s="5" t="n">
        <v>379890</v>
      </c>
    </row>
    <row r="39" spans="1:5">
      <c r="A39" s="4" t="s">
        <v>139</v>
      </c>
      <c r="B39" s="5" t="n">
        <v>-43626</v>
      </c>
      <c r="D39" s="5" t="n">
        <v>-40290</v>
      </c>
    </row>
    <row r="40" spans="1:5">
      <c r="A40" s="4" t="s">
        <v>140</v>
      </c>
      <c r="B40" s="5" t="n">
        <v>431868</v>
      </c>
      <c r="D40" s="5" t="n">
        <v>462737</v>
      </c>
    </row>
    <row r="41" spans="1:5">
      <c r="A41" s="4" t="s">
        <v>141</v>
      </c>
      <c r="B41" s="5" t="n">
        <v>6576</v>
      </c>
      <c r="D41" s="5" t="n">
        <v>7450</v>
      </c>
    </row>
    <row r="42" spans="1:5">
      <c r="A42" s="4" t="s">
        <v>142</v>
      </c>
      <c r="B42" s="5" t="n">
        <v>438444</v>
      </c>
      <c r="D42" s="5" t="n">
        <v>470187</v>
      </c>
    </row>
    <row r="43" spans="1:5">
      <c r="A43" s="4" t="s">
        <v>143</v>
      </c>
      <c r="B43" s="6" t="n">
        <v>1012327</v>
      </c>
      <c r="D43" s="6" t="n">
        <v>992417</v>
      </c>
    </row>
    <row r="44" spans="1:5"/>
    <row r="45" spans="1:5">
      <c r="A45" s="4" t="s">
        <v>61</v>
      </c>
      <c r="B45" s="4" t="s">
        <v>144</v>
      </c>
    </row>
    <row r="46" spans="1:5">
      <c r="A46" s="4" t="s">
        <v>75</v>
      </c>
      <c r="B46" s="4" t="s">
        <v>145</v>
      </c>
    </row>
  </sheetData>
  <mergeCells count="5">
    <mergeCell ref="B1:C1"/>
    <mergeCell ref="D1:E1"/>
    <mergeCell ref="A44:E44"/>
    <mergeCell ref="B45:E45"/>
    <mergeCell ref="B46:E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85</v>
      </c>
      <c r="B1" s="2" t="s">
        <v>58</v>
      </c>
      <c r="C1" s="2" t="s">
        <v>1</v>
      </c>
    </row>
    <row r="2" spans="1:3">
      <c r="B2" s="2" t="s">
        <v>2</v>
      </c>
      <c r="C2" s="2" t="s">
        <v>2</v>
      </c>
    </row>
    <row r="3" spans="1:3">
      <c r="A3" s="4" t="s">
        <v>586</v>
      </c>
      <c r="B3" s="6" t="n">
        <v>5501</v>
      </c>
      <c r="C3" s="6" t="n">
        <v>16891</v>
      </c>
    </row>
    <row r="4" spans="1:3">
      <c r="A4" s="4" t="s">
        <v>587</v>
      </c>
      <c r="B4" s="5" t="n">
        <v>8125</v>
      </c>
      <c r="C4" s="5" t="n">
        <v>20846</v>
      </c>
    </row>
    <row r="5" spans="1:3">
      <c r="A5" s="4" t="s">
        <v>588</v>
      </c>
      <c r="B5" s="5" t="n">
        <v>13626</v>
      </c>
      <c r="C5" s="5" t="n">
        <v>37737</v>
      </c>
    </row>
    <row r="6" spans="1:3">
      <c r="A6" s="4" t="s">
        <v>589</v>
      </c>
      <c r="B6" s="5" t="n">
        <v>5461</v>
      </c>
      <c r="C6" s="5" t="n">
        <v>16905</v>
      </c>
    </row>
    <row r="7" spans="1:3">
      <c r="A7" s="4" t="s">
        <v>590</v>
      </c>
      <c r="B7" s="6" t="n">
        <v>3150</v>
      </c>
      <c r="C7" s="6" t="n">
        <v>109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1</v>
      </c>
      <c r="B1" s="2" t="s">
        <v>1</v>
      </c>
    </row>
    <row r="2" spans="1:3">
      <c r="B2" s="2" t="s">
        <v>409</v>
      </c>
      <c r="C2" s="2" t="s">
        <v>61</v>
      </c>
    </row>
    <row r="3" spans="1:3">
      <c r="A3" s="4" t="s">
        <v>116</v>
      </c>
      <c r="B3" s="6" t="n">
        <v>65211</v>
      </c>
    </row>
    <row r="4" spans="1:3">
      <c r="A4" s="4" t="s">
        <v>122</v>
      </c>
      <c r="B4" s="5" t="n">
        <v>16008</v>
      </c>
    </row>
    <row r="5" spans="1:3">
      <c r="A5" s="4" t="s">
        <v>592</v>
      </c>
      <c r="B5" s="5" t="n">
        <v>50903</v>
      </c>
    </row>
    <row r="6" spans="1:3">
      <c r="A6" s="4" t="s">
        <v>593</v>
      </c>
      <c r="B6" s="6" t="n">
        <v>66911</v>
      </c>
    </row>
    <row r="7" spans="1:3">
      <c r="A7" s="4" t="s">
        <v>594</v>
      </c>
      <c r="B7" s="4" t="s">
        <v>595</v>
      </c>
    </row>
    <row r="8" spans="1:3">
      <c r="A8" s="4" t="s">
        <v>596</v>
      </c>
      <c r="B8" s="4" t="s">
        <v>597</v>
      </c>
    </row>
    <row r="9" spans="1:3"/>
    <row r="10" spans="1:3">
      <c r="A10" s="4" t="s">
        <v>61</v>
      </c>
      <c r="B10" s="4" t="s">
        <v>584</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98</v>
      </c>
      <c r="B1" s="2" t="s">
        <v>409</v>
      </c>
    </row>
    <row r="2" spans="1:3">
      <c r="A2" s="4" t="s">
        <v>599</v>
      </c>
      <c r="B2" s="6" t="n">
        <v>4890</v>
      </c>
    </row>
    <row r="3" spans="1:3">
      <c r="A3" s="4" t="s">
        <v>600</v>
      </c>
      <c r="B3" s="5" t="n">
        <v>17684</v>
      </c>
    </row>
    <row r="4" spans="1:3">
      <c r="A4" s="4" t="s">
        <v>601</v>
      </c>
      <c r="B4" s="5" t="n">
        <v>15034</v>
      </c>
    </row>
    <row r="5" spans="1:3">
      <c r="A5" s="4" t="s">
        <v>602</v>
      </c>
      <c r="B5" s="5" t="n">
        <v>11974</v>
      </c>
    </row>
    <row r="6" spans="1:3">
      <c r="A6" s="4" t="s">
        <v>603</v>
      </c>
      <c r="B6" s="5" t="n">
        <v>9609</v>
      </c>
    </row>
    <row r="7" spans="1:3">
      <c r="A7" s="4" t="s">
        <v>604</v>
      </c>
      <c r="B7" s="5" t="n">
        <v>19376</v>
      </c>
    </row>
    <row r="8" spans="1:3">
      <c r="A8" s="4" t="s">
        <v>605</v>
      </c>
      <c r="B8" s="5" t="n">
        <v>78567</v>
      </c>
    </row>
    <row r="9" spans="1:3">
      <c r="A9" s="4" t="s">
        <v>606</v>
      </c>
      <c r="B9" s="5" t="n">
        <v>-11656</v>
      </c>
    </row>
    <row r="10" spans="1:3">
      <c r="A10" s="4" t="s">
        <v>607</v>
      </c>
      <c r="B10" s="6" t="n">
        <v>66911</v>
      </c>
      <c r="C10" s="4" t="s">
        <v>61</v>
      </c>
    </row>
    <row r="11" spans="1:3"/>
    <row r="12" spans="1:3">
      <c r="A12" s="4" t="s">
        <v>61</v>
      </c>
      <c r="B12" s="4" t="s">
        <v>584</v>
      </c>
    </row>
  </sheetData>
  <mergeCells count="3">
    <mergeCell ref="B1:C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58</v>
      </c>
      <c r="D1" s="2" t="s">
        <v>1</v>
      </c>
    </row>
    <row r="2" spans="1:5">
      <c r="B2" s="2" t="s">
        <v>2</v>
      </c>
      <c r="C2" s="2" t="s">
        <v>59</v>
      </c>
      <c r="D2" s="2" t="s">
        <v>2</v>
      </c>
      <c r="E2" s="2" t="s">
        <v>59</v>
      </c>
    </row>
    <row r="3" spans="1:5">
      <c r="A3" s="4" t="s">
        <v>609</v>
      </c>
      <c r="B3" s="8" t="n">
        <v>3.4</v>
      </c>
      <c r="C3" s="8" t="n">
        <v>3.5</v>
      </c>
      <c r="D3" s="8" t="n">
        <v>10.3</v>
      </c>
      <c r="E3" s="8" t="n">
        <v>1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0</v>
      </c>
      <c r="C1" s="2" t="s">
        <v>1</v>
      </c>
    </row>
    <row r="2" spans="1:4">
      <c r="C2" s="2" t="s">
        <v>2</v>
      </c>
      <c r="D2" s="2" t="s">
        <v>101</v>
      </c>
    </row>
    <row r="3" spans="1:4">
      <c r="A3" s="4" t="s">
        <v>611</v>
      </c>
      <c r="C3" s="6" t="n">
        <v>397376</v>
      </c>
      <c r="D3" s="6" t="n">
        <v>402408</v>
      </c>
    </row>
    <row r="4" spans="1:4">
      <c r="A4" s="4" t="s">
        <v>612</v>
      </c>
      <c r="C4" s="5" t="n">
        <v>-141775</v>
      </c>
      <c r="D4" s="5" t="n">
        <v>-141775</v>
      </c>
    </row>
    <row r="5" spans="1:4">
      <c r="A5" s="4" t="s">
        <v>613</v>
      </c>
      <c r="C5" s="5" t="n">
        <v>255601</v>
      </c>
      <c r="D5" s="5" t="n">
        <v>260633</v>
      </c>
    </row>
    <row r="6" spans="1:4">
      <c r="A6" s="4" t="s">
        <v>614</v>
      </c>
      <c r="C6" s="5" t="n">
        <v>-808</v>
      </c>
    </row>
    <row r="7" spans="1:4">
      <c r="A7" s="4" t="s">
        <v>615</v>
      </c>
      <c r="B7" s="4" t="s">
        <v>61</v>
      </c>
      <c r="C7" s="5" t="n">
        <v>-4224</v>
      </c>
    </row>
    <row r="8" spans="1:4">
      <c r="A8" s="4" t="s">
        <v>420</v>
      </c>
    </row>
    <row r="9" spans="1:4">
      <c r="A9" s="4" t="s">
        <v>611</v>
      </c>
      <c r="C9" s="5" t="n">
        <v>239213</v>
      </c>
      <c r="D9" s="5" t="n">
        <v>244521</v>
      </c>
    </row>
    <row r="10" spans="1:4">
      <c r="A10" s="4" t="s">
        <v>612</v>
      </c>
      <c r="C10" s="5" t="n">
        <v>-62848</v>
      </c>
      <c r="D10" s="5" t="n">
        <v>-62848</v>
      </c>
    </row>
    <row r="11" spans="1:4">
      <c r="A11" s="4" t="s">
        <v>613</v>
      </c>
      <c r="C11" s="5" t="n">
        <v>176365</v>
      </c>
      <c r="D11" s="5" t="n">
        <v>181673</v>
      </c>
    </row>
    <row r="12" spans="1:4">
      <c r="A12" s="4" t="s">
        <v>614</v>
      </c>
      <c r="C12" s="5" t="n">
        <v>-1084</v>
      </c>
    </row>
    <row r="13" spans="1:4">
      <c r="A13" s="4" t="s">
        <v>615</v>
      </c>
      <c r="B13" s="4" t="s">
        <v>61</v>
      </c>
      <c r="C13" s="5" t="n">
        <v>-4224</v>
      </c>
    </row>
    <row r="14" spans="1:4">
      <c r="A14" s="4" t="s">
        <v>425</v>
      </c>
    </row>
    <row r="15" spans="1:4">
      <c r="A15" s="4" t="s">
        <v>611</v>
      </c>
      <c r="C15" s="5" t="n">
        <v>76659</v>
      </c>
      <c r="D15" s="5" t="n">
        <v>76383</v>
      </c>
    </row>
    <row r="16" spans="1:4">
      <c r="A16" s="4" t="s">
        <v>612</v>
      </c>
      <c r="C16" s="5" t="n">
        <v>-45400</v>
      </c>
      <c r="D16" s="5" t="n">
        <v>-45400</v>
      </c>
    </row>
    <row r="17" spans="1:4">
      <c r="A17" s="4" t="s">
        <v>613</v>
      </c>
      <c r="C17" s="5" t="n">
        <v>31259</v>
      </c>
      <c r="D17" s="5" t="n">
        <v>30983</v>
      </c>
    </row>
    <row r="18" spans="1:4">
      <c r="A18" s="4" t="s">
        <v>614</v>
      </c>
      <c r="C18" s="5" t="n">
        <v>276</v>
      </c>
    </row>
    <row r="19" spans="1:4">
      <c r="A19" s="4" t="s">
        <v>615</v>
      </c>
      <c r="B19" s="4" t="s">
        <v>61</v>
      </c>
      <c r="C19" s="5" t="n">
        <v>0</v>
      </c>
    </row>
    <row r="20" spans="1:4">
      <c r="A20" s="4" t="s">
        <v>430</v>
      </c>
    </row>
    <row r="21" spans="1:4">
      <c r="A21" s="4" t="s">
        <v>611</v>
      </c>
      <c r="C21" s="5" t="n">
        <v>81504</v>
      </c>
      <c r="D21" s="5" t="n">
        <v>81504</v>
      </c>
    </row>
    <row r="22" spans="1:4">
      <c r="A22" s="4" t="s">
        <v>612</v>
      </c>
      <c r="C22" s="5" t="n">
        <v>-33527</v>
      </c>
      <c r="D22" s="5" t="n">
        <v>-33527</v>
      </c>
    </row>
    <row r="23" spans="1:4">
      <c r="A23" s="4" t="s">
        <v>613</v>
      </c>
      <c r="C23" s="5" t="n">
        <v>47977</v>
      </c>
      <c r="D23" s="6" t="n">
        <v>47977</v>
      </c>
    </row>
    <row r="24" spans="1:4">
      <c r="A24" s="4" t="s">
        <v>614</v>
      </c>
      <c r="C24" s="5" t="n">
        <v>0</v>
      </c>
    </row>
    <row r="25" spans="1:4">
      <c r="A25" s="4" t="s">
        <v>615</v>
      </c>
      <c r="B25" s="4" t="s">
        <v>61</v>
      </c>
      <c r="C25" s="6" t="n">
        <v>0</v>
      </c>
    </row>
    <row r="26" spans="1:4"/>
    <row r="27" spans="1:4">
      <c r="A27" s="4" t="s">
        <v>61</v>
      </c>
      <c r="B27" s="4" t="s">
        <v>616</v>
      </c>
    </row>
  </sheetData>
  <mergeCells count="3">
    <mergeCell ref="A1:B2"/>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7</v>
      </c>
      <c r="B1" s="2" t="s">
        <v>1</v>
      </c>
    </row>
    <row r="2" spans="1:3">
      <c r="B2" s="2" t="s">
        <v>2</v>
      </c>
      <c r="C2" s="2" t="s">
        <v>101</v>
      </c>
    </row>
    <row r="3" spans="1:3">
      <c r="A3" s="4" t="s">
        <v>618</v>
      </c>
      <c r="B3" s="6" t="n">
        <v>218850</v>
      </c>
      <c r="C3" s="6" t="n">
        <v>221095</v>
      </c>
    </row>
    <row r="4" spans="1:3">
      <c r="A4" s="4" t="s">
        <v>619</v>
      </c>
      <c r="B4" s="5" t="n">
        <v>-110953</v>
      </c>
      <c r="C4" s="5" t="n">
        <v>-101399</v>
      </c>
    </row>
    <row r="5" spans="1:3">
      <c r="A5" s="4" t="s">
        <v>620</v>
      </c>
      <c r="B5" s="6" t="n">
        <v>107897</v>
      </c>
      <c r="C5" s="5" t="n">
        <v>119696</v>
      </c>
    </row>
    <row r="6" spans="1:3">
      <c r="A6" s="4" t="s">
        <v>621</v>
      </c>
    </row>
    <row r="7" spans="1:3">
      <c r="A7" s="4" t="s">
        <v>622</v>
      </c>
      <c r="B7" s="4" t="s">
        <v>580</v>
      </c>
    </row>
    <row r="8" spans="1:3">
      <c r="A8" s="4" t="s">
        <v>618</v>
      </c>
      <c r="B8" s="6" t="n">
        <v>3894</v>
      </c>
      <c r="C8" s="5" t="n">
        <v>3894</v>
      </c>
    </row>
    <row r="9" spans="1:3">
      <c r="A9" s="4" t="s">
        <v>619</v>
      </c>
      <c r="B9" s="5" t="n">
        <v>-3801</v>
      </c>
      <c r="C9" s="5" t="n">
        <v>-3716</v>
      </c>
    </row>
    <row r="10" spans="1:3">
      <c r="A10" s="4" t="s">
        <v>620</v>
      </c>
      <c r="B10" s="6" t="n">
        <v>93</v>
      </c>
      <c r="C10" s="5" t="n">
        <v>178</v>
      </c>
    </row>
    <row r="11" spans="1:3">
      <c r="A11" s="4" t="s">
        <v>623</v>
      </c>
    </row>
    <row r="12" spans="1:3">
      <c r="A12" s="4" t="s">
        <v>622</v>
      </c>
      <c r="B12" s="4" t="s">
        <v>624</v>
      </c>
    </row>
    <row r="13" spans="1:3">
      <c r="A13" s="4" t="s">
        <v>618</v>
      </c>
      <c r="B13" s="6" t="n">
        <v>864</v>
      </c>
      <c r="C13" s="5" t="n">
        <v>864</v>
      </c>
    </row>
    <row r="14" spans="1:3">
      <c r="A14" s="4" t="s">
        <v>619</v>
      </c>
      <c r="B14" s="5" t="n">
        <v>-755</v>
      </c>
      <c r="C14" s="5" t="n">
        <v>-689</v>
      </c>
    </row>
    <row r="15" spans="1:3">
      <c r="A15" s="4" t="s">
        <v>620</v>
      </c>
      <c r="B15" s="6" t="n">
        <v>109</v>
      </c>
      <c r="C15" s="5" t="n">
        <v>175</v>
      </c>
    </row>
    <row r="16" spans="1:3">
      <c r="A16" s="4" t="s">
        <v>625</v>
      </c>
    </row>
    <row r="17" spans="1:3">
      <c r="A17" s="4" t="s">
        <v>622</v>
      </c>
      <c r="B17" s="4" t="s">
        <v>626</v>
      </c>
    </row>
    <row r="18" spans="1:3">
      <c r="A18" s="4" t="s">
        <v>618</v>
      </c>
      <c r="B18" s="6" t="n">
        <v>15657</v>
      </c>
      <c r="C18" s="5" t="n">
        <v>15751</v>
      </c>
    </row>
    <row r="19" spans="1:3">
      <c r="A19" s="4" t="s">
        <v>619</v>
      </c>
      <c r="B19" s="5" t="n">
        <v>-6699</v>
      </c>
      <c r="C19" s="5" t="n">
        <v>-6202</v>
      </c>
    </row>
    <row r="20" spans="1:3">
      <c r="A20" s="4" t="s">
        <v>620</v>
      </c>
      <c r="B20" s="6" t="n">
        <v>8958</v>
      </c>
      <c r="C20" s="5" t="n">
        <v>9549</v>
      </c>
    </row>
    <row r="21" spans="1:3">
      <c r="A21" s="4" t="s">
        <v>627</v>
      </c>
    </row>
    <row r="22" spans="1:3">
      <c r="A22" s="4" t="s">
        <v>622</v>
      </c>
      <c r="B22" s="4" t="s">
        <v>628</v>
      </c>
    </row>
    <row r="23" spans="1:3">
      <c r="A23" s="4" t="s">
        <v>618</v>
      </c>
      <c r="B23" s="6" t="n">
        <v>2434</v>
      </c>
      <c r="C23" s="5" t="n">
        <v>2529</v>
      </c>
    </row>
    <row r="24" spans="1:3">
      <c r="A24" s="4" t="s">
        <v>619</v>
      </c>
      <c r="B24" s="5" t="n">
        <v>-1422</v>
      </c>
      <c r="C24" s="5" t="n">
        <v>-1229</v>
      </c>
    </row>
    <row r="25" spans="1:3">
      <c r="A25" s="4" t="s">
        <v>620</v>
      </c>
      <c r="B25" s="6" t="n">
        <v>1012</v>
      </c>
      <c r="C25" s="5" t="n">
        <v>1300</v>
      </c>
    </row>
    <row r="26" spans="1:3">
      <c r="A26" s="4" t="s">
        <v>629</v>
      </c>
    </row>
    <row r="27" spans="1:3">
      <c r="A27" s="4" t="s">
        <v>622</v>
      </c>
      <c r="B27" s="4" t="s">
        <v>630</v>
      </c>
    </row>
    <row r="28" spans="1:3">
      <c r="A28" s="4" t="s">
        <v>618</v>
      </c>
      <c r="B28" s="6" t="n">
        <v>157342</v>
      </c>
      <c r="C28" s="5" t="n">
        <v>159719</v>
      </c>
    </row>
    <row r="29" spans="1:3">
      <c r="A29" s="4" t="s">
        <v>619</v>
      </c>
      <c r="B29" s="5" t="n">
        <v>-74122</v>
      </c>
      <c r="C29" s="5" t="n">
        <v>-66753</v>
      </c>
    </row>
    <row r="30" spans="1:3">
      <c r="A30" s="4" t="s">
        <v>620</v>
      </c>
      <c r="B30" s="6" t="n">
        <v>83220</v>
      </c>
      <c r="C30" s="5" t="n">
        <v>92966</v>
      </c>
    </row>
    <row r="31" spans="1:3">
      <c r="A31" s="4" t="s">
        <v>631</v>
      </c>
    </row>
    <row r="32" spans="1:3">
      <c r="A32" s="4" t="s">
        <v>622</v>
      </c>
      <c r="B32" s="4" t="s">
        <v>632</v>
      </c>
    </row>
    <row r="33" spans="1:3">
      <c r="A33" s="4" t="s">
        <v>618</v>
      </c>
      <c r="B33" s="6" t="n">
        <v>38660</v>
      </c>
      <c r="C33" s="5" t="n">
        <v>38338</v>
      </c>
    </row>
    <row r="34" spans="1:3">
      <c r="A34" s="4" t="s">
        <v>619</v>
      </c>
      <c r="B34" s="5" t="n">
        <v>-24154</v>
      </c>
      <c r="C34" s="5" t="n">
        <v>-22810</v>
      </c>
    </row>
    <row r="35" spans="1:3">
      <c r="A35" s="4" t="s">
        <v>620</v>
      </c>
      <c r="B35" s="6" t="n">
        <v>14505</v>
      </c>
      <c r="C35" s="6" t="n">
        <v>15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09</v>
      </c>
    </row>
    <row r="2" spans="1:2">
      <c r="A2" s="4" t="s">
        <v>16</v>
      </c>
      <c r="B2" s="6" t="n">
        <v>13611</v>
      </c>
    </row>
    <row r="3" spans="1:2">
      <c r="A3" s="4" t="s">
        <v>600</v>
      </c>
      <c r="B3" s="5" t="n">
        <v>13518</v>
      </c>
    </row>
    <row r="4" spans="1:2">
      <c r="A4" s="4" t="s">
        <v>601</v>
      </c>
      <c r="B4" s="5" t="n">
        <v>13338</v>
      </c>
    </row>
    <row r="5" spans="1:2">
      <c r="A5" s="4" t="s">
        <v>602</v>
      </c>
      <c r="B5" s="5" t="n">
        <v>13338</v>
      </c>
    </row>
    <row r="6" spans="1:2">
      <c r="A6" s="4" t="s">
        <v>603</v>
      </c>
      <c r="B6" s="6" t="n">
        <v>133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34</v>
      </c>
      <c r="B1" s="2" t="s">
        <v>1</v>
      </c>
    </row>
    <row r="2" spans="1:6">
      <c r="B2" s="2" t="s">
        <v>2</v>
      </c>
      <c r="C2" s="2" t="s">
        <v>59</v>
      </c>
      <c r="D2" s="2" t="s">
        <v>101</v>
      </c>
      <c r="E2" s="2" t="s">
        <v>635</v>
      </c>
      <c r="F2" s="2" t="s">
        <v>636</v>
      </c>
    </row>
    <row r="3" spans="1:6">
      <c r="A3" s="4" t="s">
        <v>637</v>
      </c>
      <c r="C3" s="6" t="n">
        <v>2500000</v>
      </c>
    </row>
    <row r="4" spans="1:6">
      <c r="A4" s="4" t="s">
        <v>638</v>
      </c>
      <c r="C4" s="5" t="n">
        <v>900000</v>
      </c>
    </row>
    <row r="5" spans="1:6">
      <c r="A5" s="4" t="s">
        <v>639</v>
      </c>
      <c r="C5" s="5" t="n">
        <v>1600000</v>
      </c>
    </row>
    <row r="6" spans="1:6">
      <c r="A6" s="4" t="s">
        <v>640</v>
      </c>
      <c r="B6" s="6" t="n">
        <v>302236000</v>
      </c>
      <c r="D6" s="6" t="n">
        <v>314219000</v>
      </c>
    </row>
    <row r="7" spans="1:6">
      <c r="A7" s="4" t="s">
        <v>641</v>
      </c>
      <c r="B7" s="5" t="n">
        <v>700000</v>
      </c>
      <c r="D7" s="5" t="n">
        <v>1000000</v>
      </c>
    </row>
    <row r="8" spans="1:6">
      <c r="A8" s="4" t="s">
        <v>642</v>
      </c>
      <c r="B8" s="5" t="n">
        <v>311500000</v>
      </c>
      <c r="D8" s="5" t="n">
        <v>307700000</v>
      </c>
    </row>
    <row r="9" spans="1:6">
      <c r="A9" s="4" t="s">
        <v>643</v>
      </c>
      <c r="E9" s="4" t="s">
        <v>644</v>
      </c>
    </row>
    <row r="10" spans="1:6">
      <c r="A10" s="4" t="s">
        <v>645</v>
      </c>
    </row>
    <row r="11" spans="1:6">
      <c r="A11" s="4" t="s">
        <v>646</v>
      </c>
      <c r="B11" s="6" t="n">
        <v>196875000</v>
      </c>
    </row>
    <row r="12" spans="1:6">
      <c r="A12" s="4" t="s">
        <v>647</v>
      </c>
    </row>
    <row r="13" spans="1:6">
      <c r="A13" s="4" t="s">
        <v>646</v>
      </c>
      <c r="F13" s="6" t="n">
        <v>262500000</v>
      </c>
    </row>
    <row r="14" spans="1:6">
      <c r="A14" s="4" t="s">
        <v>643</v>
      </c>
      <c r="F14" s="4" t="s">
        <v>648</v>
      </c>
    </row>
    <row r="15" spans="1:6">
      <c r="A15" s="4" t="s">
        <v>649</v>
      </c>
    </row>
    <row r="16" spans="1:6">
      <c r="A16" s="4" t="s">
        <v>646</v>
      </c>
      <c r="E16" s="6" t="n">
        <v>170600000</v>
      </c>
    </row>
    <row r="17" spans="1:6">
      <c r="A17" s="4" t="s">
        <v>643</v>
      </c>
      <c r="E17" s="4" t="s">
        <v>644</v>
      </c>
    </row>
    <row r="18" spans="1:6">
      <c r="A18" s="4" t="s">
        <v>650</v>
      </c>
      <c r="E18" s="6" t="n">
        <v>170600000</v>
      </c>
    </row>
    <row r="19" spans="1:6">
      <c r="A19" s="4" t="s">
        <v>651</v>
      </c>
    </row>
    <row r="20" spans="1:6">
      <c r="A20" s="4" t="s">
        <v>652</v>
      </c>
      <c r="F20" s="6" t="n">
        <v>650000000</v>
      </c>
    </row>
    <row r="21" spans="1:6">
      <c r="A21" s="4" t="s">
        <v>653</v>
      </c>
      <c r="F21" s="5" t="n">
        <v>350000000</v>
      </c>
    </row>
    <row r="22" spans="1:6">
      <c r="A22" s="4" t="s">
        <v>654</v>
      </c>
      <c r="C22" s="5" t="n">
        <v>2400000</v>
      </c>
    </row>
    <row r="23" spans="1:6">
      <c r="A23" s="4" t="s">
        <v>655</v>
      </c>
      <c r="C23" s="6" t="n">
        <v>200000</v>
      </c>
    </row>
    <row r="24" spans="1:6">
      <c r="A24" s="4" t="s">
        <v>656</v>
      </c>
      <c r="B24" s="4" t="s">
        <v>657</v>
      </c>
    </row>
    <row r="25" spans="1:6">
      <c r="A25" s="4" t="s">
        <v>658</v>
      </c>
      <c r="B25" s="6" t="n">
        <v>39000000</v>
      </c>
      <c r="D25" s="5" t="n">
        <v>31000000</v>
      </c>
    </row>
    <row r="26" spans="1:6">
      <c r="A26" s="4" t="s">
        <v>659</v>
      </c>
      <c r="B26" s="6" t="n">
        <v>25200000</v>
      </c>
    </row>
    <row r="27" spans="1:6">
      <c r="A27" s="4" t="s">
        <v>650</v>
      </c>
      <c r="F27" s="6" t="n">
        <v>262500000</v>
      </c>
    </row>
    <row r="28" spans="1:6">
      <c r="A28" s="4" t="s">
        <v>660</v>
      </c>
      <c r="B28" s="10" t="n">
        <v>3.5</v>
      </c>
    </row>
    <row r="29" spans="1:6">
      <c r="A29" s="4" t="s">
        <v>661</v>
      </c>
      <c r="B29" s="10" t="n">
        <v>3.29</v>
      </c>
    </row>
    <row r="30" spans="1:6">
      <c r="A30" s="4" t="s">
        <v>662</v>
      </c>
      <c r="B30" s="6" t="n">
        <v>19600000</v>
      </c>
    </row>
    <row r="31" spans="1:6">
      <c r="A31" s="4" t="s">
        <v>663</v>
      </c>
      <c r="B31" s="10" t="n">
        <v>1.15</v>
      </c>
    </row>
    <row r="32" spans="1:6">
      <c r="A32" s="4" t="s">
        <v>664</v>
      </c>
      <c r="B32" s="10" t="n">
        <v>1.33</v>
      </c>
    </row>
    <row r="33" spans="1:6">
      <c r="A33" s="4" t="s">
        <v>665</v>
      </c>
    </row>
    <row r="34" spans="1:6">
      <c r="A34" s="4" t="s">
        <v>656</v>
      </c>
      <c r="B34" s="4" t="s">
        <v>666</v>
      </c>
    </row>
    <row r="35" spans="1:6">
      <c r="A35" s="4" t="s">
        <v>667</v>
      </c>
    </row>
    <row r="36" spans="1:6">
      <c r="A36" s="4" t="s">
        <v>668</v>
      </c>
      <c r="B36" s="4" t="s">
        <v>669</v>
      </c>
    </row>
    <row r="37" spans="1:6">
      <c r="A37" s="4" t="s">
        <v>670</v>
      </c>
    </row>
    <row r="38" spans="1:6">
      <c r="A38" s="4" t="s">
        <v>668</v>
      </c>
      <c r="B38" s="4" t="s">
        <v>671</v>
      </c>
    </row>
    <row r="39" spans="1:6">
      <c r="A39" s="4" t="s">
        <v>672</v>
      </c>
    </row>
    <row r="40" spans="1:6">
      <c r="A40" s="4" t="s">
        <v>652</v>
      </c>
      <c r="B40" s="6" t="n">
        <v>308400000</v>
      </c>
    </row>
    <row r="41" spans="1:6">
      <c r="A41" s="4" t="s">
        <v>673</v>
      </c>
      <c r="B41" s="4" t="s">
        <v>568</v>
      </c>
    </row>
    <row r="42" spans="1:6">
      <c r="A42" s="4" t="s">
        <v>640</v>
      </c>
      <c r="B42" s="6" t="n">
        <v>262500000</v>
      </c>
      <c r="D42" s="6" t="n">
        <v>282200000</v>
      </c>
    </row>
    <row r="43" spans="1:6">
      <c r="A43" s="4" t="s">
        <v>674</v>
      </c>
    </row>
    <row r="44" spans="1:6">
      <c r="A44" s="4" t="s">
        <v>653</v>
      </c>
      <c r="B44" s="6" t="n">
        <v>275000000</v>
      </c>
    </row>
    <row r="45" spans="1:6">
      <c r="A45" s="4" t="s">
        <v>673</v>
      </c>
      <c r="B45" s="4" t="s">
        <v>568</v>
      </c>
    </row>
    <row r="46" spans="1:6">
      <c r="A46" s="4" t="s">
        <v>675</v>
      </c>
    </row>
    <row r="47" spans="1:6">
      <c r="A47" s="4" t="s">
        <v>658</v>
      </c>
      <c r="B47" s="6" t="n">
        <v>8000000</v>
      </c>
    </row>
    <row r="48" spans="1:6">
      <c r="A48" s="4" t="s">
        <v>659</v>
      </c>
      <c r="B48" s="5" t="n">
        <v>12900000</v>
      </c>
    </row>
    <row r="49" spans="1:6">
      <c r="A49" s="4" t="s">
        <v>676</v>
      </c>
    </row>
    <row r="50" spans="1:6">
      <c r="A50" s="4" t="s">
        <v>659</v>
      </c>
      <c r="B50" s="6" t="n">
        <v>12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101</v>
      </c>
    </row>
    <row r="2" spans="1:3">
      <c r="A2" s="4" t="s">
        <v>678</v>
      </c>
      <c r="B2" s="6" t="n">
        <v>302236</v>
      </c>
      <c r="C2" s="6" t="n">
        <v>314219</v>
      </c>
    </row>
    <row r="3" spans="1:3">
      <c r="A3" s="4" t="s">
        <v>679</v>
      </c>
      <c r="B3" s="5" t="n">
        <v>35736</v>
      </c>
      <c r="C3" s="5" t="n">
        <v>29469</v>
      </c>
    </row>
    <row r="4" spans="1:3">
      <c r="A4" s="4" t="s">
        <v>680</v>
      </c>
      <c r="B4" s="5" t="n">
        <v>2253</v>
      </c>
      <c r="C4" s="5" t="n">
        <v>2747</v>
      </c>
    </row>
    <row r="5" spans="1:3">
      <c r="A5" s="4" t="s">
        <v>165</v>
      </c>
      <c r="B5" s="5" t="n">
        <v>264247</v>
      </c>
      <c r="C5" s="5" t="n">
        <v>282003</v>
      </c>
    </row>
    <row r="6" spans="1:3">
      <c r="A6" s="4" t="s">
        <v>681</v>
      </c>
    </row>
    <row r="7" spans="1:3">
      <c r="A7" s="4" t="s">
        <v>678</v>
      </c>
      <c r="B7" s="5" t="n">
        <v>262500</v>
      </c>
      <c r="C7" s="5" t="n">
        <v>282188</v>
      </c>
    </row>
    <row r="8" spans="1:3">
      <c r="A8" s="4" t="s">
        <v>682</v>
      </c>
    </row>
    <row r="9" spans="1:3">
      <c r="A9" s="4" t="s">
        <v>678</v>
      </c>
      <c r="B9" s="5" t="n">
        <v>39000</v>
      </c>
      <c r="C9" s="5" t="n">
        <v>31000</v>
      </c>
    </row>
    <row r="10" spans="1:3">
      <c r="A10" s="4" t="s">
        <v>683</v>
      </c>
    </row>
    <row r="11" spans="1:3">
      <c r="A11" s="4" t="s">
        <v>678</v>
      </c>
      <c r="B11" s="6" t="n">
        <v>736</v>
      </c>
      <c r="C11" s="6" t="n">
        <v>1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101</v>
      </c>
    </row>
    <row r="2" spans="1:3">
      <c r="A2" s="4" t="s">
        <v>681</v>
      </c>
    </row>
    <row r="3" spans="1:3">
      <c r="A3" s="4" t="s">
        <v>685</v>
      </c>
      <c r="B3" s="4" t="s">
        <v>686</v>
      </c>
      <c r="C3" s="4" t="s">
        <v>687</v>
      </c>
    </row>
    <row r="4" spans="1:3">
      <c r="A4" s="4" t="s">
        <v>682</v>
      </c>
    </row>
    <row r="5" spans="1:3">
      <c r="A5" s="4" t="s">
        <v>685</v>
      </c>
      <c r="B5" s="4" t="s">
        <v>666</v>
      </c>
      <c r="C5" s="4" t="s">
        <v>688</v>
      </c>
    </row>
    <row r="6" spans="1:3">
      <c r="A6" s="4" t="s">
        <v>689</v>
      </c>
    </row>
    <row r="7" spans="1:3">
      <c r="A7" s="4" t="s">
        <v>685</v>
      </c>
      <c r="B7" s="4" t="s">
        <v>690</v>
      </c>
      <c r="C7" s="4" t="s">
        <v>690</v>
      </c>
    </row>
    <row r="8" spans="1:3">
      <c r="A8" s="4" t="s">
        <v>691</v>
      </c>
    </row>
    <row r="9" spans="1:3">
      <c r="A9" s="4" t="s">
        <v>685</v>
      </c>
      <c r="B9" s="4" t="s">
        <v>692</v>
      </c>
      <c r="C9"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01</v>
      </c>
    </row>
    <row r="2" spans="1:3">
      <c r="A2" s="4" t="s">
        <v>147</v>
      </c>
      <c r="B2" s="6" t="n">
        <v>7488</v>
      </c>
      <c r="C2" s="6" t="n">
        <v>9695</v>
      </c>
    </row>
    <row r="3" spans="1:3">
      <c r="A3" s="4" t="s">
        <v>148</v>
      </c>
      <c r="B3" s="7" t="n">
        <v>0.1</v>
      </c>
      <c r="C3" s="7" t="n">
        <v>0.1</v>
      </c>
    </row>
    <row r="4" spans="1:3">
      <c r="A4" s="4" t="s">
        <v>149</v>
      </c>
      <c r="B4" s="5" t="n">
        <v>2000000</v>
      </c>
      <c r="C4" s="5" t="n">
        <v>2000000</v>
      </c>
    </row>
    <row r="5" spans="1:3">
      <c r="A5" s="4" t="s">
        <v>150</v>
      </c>
      <c r="B5" s="5" t="n">
        <v>0</v>
      </c>
      <c r="C5" s="5" t="n">
        <v>0</v>
      </c>
    </row>
    <row r="6" spans="1:3">
      <c r="A6" s="4" t="s">
        <v>151</v>
      </c>
      <c r="B6" s="7" t="n">
        <v>0.01</v>
      </c>
      <c r="C6" s="7" t="n">
        <v>0.01</v>
      </c>
    </row>
    <row r="7" spans="1:3">
      <c r="A7" s="4" t="s">
        <v>152</v>
      </c>
      <c r="B7" s="5" t="n">
        <v>125000000</v>
      </c>
      <c r="C7" s="5" t="n">
        <v>125000000</v>
      </c>
    </row>
    <row r="8" spans="1:3">
      <c r="A8" s="4" t="s">
        <v>153</v>
      </c>
      <c r="B8" s="5" t="n">
        <v>30807548</v>
      </c>
      <c r="C8" s="5" t="n">
        <v>31922409</v>
      </c>
    </row>
    <row r="9" spans="1:3">
      <c r="A9" s="4" t="s">
        <v>154</v>
      </c>
      <c r="B9" s="5" t="n">
        <v>30807548</v>
      </c>
      <c r="C9" s="5" t="n">
        <v>31922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693</v>
      </c>
      <c r="B1" s="2" t="s">
        <v>58</v>
      </c>
      <c r="D1" s="2" t="s">
        <v>1</v>
      </c>
    </row>
    <row r="2" spans="1:8">
      <c r="B2" s="2" t="s">
        <v>2</v>
      </c>
      <c r="C2" s="2" t="s">
        <v>59</v>
      </c>
      <c r="D2" s="2" t="s">
        <v>2</v>
      </c>
      <c r="E2" s="2" t="s">
        <v>59</v>
      </c>
      <c r="F2" s="2" t="s">
        <v>694</v>
      </c>
      <c r="G2" s="2" t="s">
        <v>101</v>
      </c>
      <c r="H2" s="2" t="s">
        <v>695</v>
      </c>
    </row>
    <row r="3" spans="1:8">
      <c r="A3" s="4" t="s">
        <v>696</v>
      </c>
      <c r="G3" s="5" t="n">
        <v>2000000</v>
      </c>
    </row>
    <row r="4" spans="1:8">
      <c r="A4" s="4" t="s">
        <v>697</v>
      </c>
      <c r="B4" s="6" t="n">
        <v>12</v>
      </c>
      <c r="D4" s="6" t="n">
        <v>12</v>
      </c>
    </row>
    <row r="5" spans="1:8">
      <c r="A5" s="4" t="s">
        <v>698</v>
      </c>
      <c r="D5" s="4" t="s">
        <v>699</v>
      </c>
    </row>
    <row r="6" spans="1:8">
      <c r="A6" s="4" t="s">
        <v>700</v>
      </c>
      <c r="D6" s="4" t="s">
        <v>580</v>
      </c>
    </row>
    <row r="7" spans="1:8">
      <c r="A7" s="4" t="s">
        <v>701</v>
      </c>
      <c r="D7" s="5" t="n">
        <v>52783</v>
      </c>
    </row>
    <row r="8" spans="1:8">
      <c r="A8" s="4" t="s">
        <v>702</v>
      </c>
      <c r="D8" s="7" t="n">
        <v>18.11</v>
      </c>
    </row>
    <row r="9" spans="1:8">
      <c r="A9" s="4" t="s">
        <v>703</v>
      </c>
      <c r="B9" s="5" t="n">
        <v>0</v>
      </c>
      <c r="D9" s="5" t="n">
        <v>0</v>
      </c>
    </row>
    <row r="10" spans="1:8">
      <c r="A10" s="4" t="s">
        <v>704</v>
      </c>
    </row>
    <row r="11" spans="1:8">
      <c r="A11" s="4" t="s">
        <v>696</v>
      </c>
      <c r="H11" s="5" t="n">
        <v>1700000</v>
      </c>
    </row>
    <row r="12" spans="1:8">
      <c r="A12" s="4" t="s">
        <v>705</v>
      </c>
      <c r="B12" s="5" t="n">
        <v>1998884</v>
      </c>
      <c r="D12" s="5" t="n">
        <v>1998884</v>
      </c>
    </row>
    <row r="13" spans="1:8">
      <c r="A13" s="4" t="s">
        <v>706</v>
      </c>
    </row>
    <row r="14" spans="1:8">
      <c r="A14" s="4" t="s">
        <v>696</v>
      </c>
      <c r="F14" s="5" t="n">
        <v>300000</v>
      </c>
    </row>
    <row r="15" spans="1:8">
      <c r="A15" s="4" t="s">
        <v>705</v>
      </c>
      <c r="B15" s="5" t="n">
        <v>323813</v>
      </c>
      <c r="D15" s="5" t="n">
        <v>323813</v>
      </c>
    </row>
    <row r="16" spans="1:8">
      <c r="A16" s="4" t="s">
        <v>707</v>
      </c>
    </row>
    <row r="17" spans="1:8">
      <c r="A17" s="4" t="s">
        <v>708</v>
      </c>
      <c r="D17" s="5" t="n">
        <v>48409</v>
      </c>
      <c r="E17" s="5" t="n">
        <v>0</v>
      </c>
    </row>
    <row r="18" spans="1:8">
      <c r="A18" s="4" t="s">
        <v>709</v>
      </c>
      <c r="D18" s="6" t="n">
        <v>1</v>
      </c>
    </row>
    <row r="19" spans="1:8">
      <c r="A19" s="4" t="s">
        <v>710</v>
      </c>
      <c r="D19" s="7" t="n">
        <v>20.52</v>
      </c>
    </row>
    <row r="20" spans="1:8">
      <c r="A20" s="4" t="s">
        <v>711</v>
      </c>
    </row>
    <row r="21" spans="1:8">
      <c r="A21" s="4" t="s">
        <v>712</v>
      </c>
      <c r="D21" s="4" t="s">
        <v>713</v>
      </c>
    </row>
    <row r="22" spans="1:8">
      <c r="A22" s="4" t="s">
        <v>714</v>
      </c>
    </row>
    <row r="23" spans="1:8">
      <c r="A23" s="4" t="s">
        <v>712</v>
      </c>
      <c r="D23" s="4" t="s">
        <v>715</v>
      </c>
    </row>
    <row r="24" spans="1:8">
      <c r="A24" s="4" t="s">
        <v>716</v>
      </c>
    </row>
    <row r="25" spans="1:8">
      <c r="A25" s="4" t="s">
        <v>717</v>
      </c>
      <c r="B25" s="8" t="n">
        <v>1.5</v>
      </c>
      <c r="C25" s="8" t="n">
        <v>1.1</v>
      </c>
      <c r="D25" s="8" t="n">
        <v>5.5</v>
      </c>
      <c r="E25" s="8" t="n">
        <v>5.2</v>
      </c>
    </row>
    <row r="26" spans="1:8">
      <c r="A26" s="4" t="s">
        <v>718</v>
      </c>
    </row>
    <row r="27" spans="1:8">
      <c r="A27" s="4" t="s">
        <v>717</v>
      </c>
      <c r="B27" s="9" t="n">
        <v>0.3</v>
      </c>
      <c r="C27" s="8" t="n">
        <v>0.1</v>
      </c>
      <c r="D27" s="9" t="n">
        <v>0.5</v>
      </c>
      <c r="E27" s="6" t="n">
        <v>1</v>
      </c>
    </row>
    <row r="28" spans="1:8">
      <c r="A28" s="4" t="s">
        <v>697</v>
      </c>
      <c r="B28" s="9" t="n">
        <v>0.4</v>
      </c>
      <c r="D28" s="8" t="n">
        <v>0.4</v>
      </c>
    </row>
    <row r="29" spans="1:8">
      <c r="A29" s="4" t="s">
        <v>698</v>
      </c>
      <c r="D29" s="4" t="s">
        <v>719</v>
      </c>
    </row>
    <row r="30" spans="1:8">
      <c r="A30" s="4" t="s">
        <v>720</v>
      </c>
    </row>
    <row r="31" spans="1:8">
      <c r="A31" s="4" t="s">
        <v>721</v>
      </c>
      <c r="B31" s="5" t="n">
        <v>10</v>
      </c>
      <c r="D31" s="6" t="n">
        <v>10</v>
      </c>
    </row>
    <row r="32" spans="1:8">
      <c r="A32" s="4" t="s">
        <v>708</v>
      </c>
      <c r="D32" s="5" t="n">
        <v>110406</v>
      </c>
      <c r="E32" s="5" t="n">
        <v>224700</v>
      </c>
    </row>
    <row r="33" spans="1:8">
      <c r="A33" s="4" t="s">
        <v>709</v>
      </c>
      <c r="D33" s="8" t="n">
        <v>2.2</v>
      </c>
      <c r="E33" s="8" t="n">
        <v>5.4</v>
      </c>
    </row>
    <row r="34" spans="1:8">
      <c r="A34" s="4" t="s">
        <v>710</v>
      </c>
      <c r="D34" s="7" t="n">
        <v>20.21</v>
      </c>
      <c r="E34" s="7" t="n">
        <v>24.15</v>
      </c>
    </row>
    <row r="35" spans="1:8">
      <c r="A35" s="4" t="s">
        <v>722</v>
      </c>
    </row>
    <row r="36" spans="1:8">
      <c r="A36" s="4" t="s">
        <v>708</v>
      </c>
      <c r="D36" s="5" t="n">
        <v>1426916</v>
      </c>
      <c r="E36" s="5" t="n">
        <v>548198</v>
      </c>
    </row>
    <row r="37" spans="1:8">
      <c r="A37" s="4" t="s">
        <v>709</v>
      </c>
      <c r="D37" s="8" t="n">
        <v>24.9</v>
      </c>
      <c r="E37" s="8" t="n">
        <v>13.2</v>
      </c>
    </row>
    <row r="38" spans="1:8">
      <c r="A38" s="4" t="s">
        <v>710</v>
      </c>
      <c r="D38" s="7" t="n">
        <v>17.46</v>
      </c>
      <c r="E38" s="7" t="n">
        <v>24.07</v>
      </c>
    </row>
    <row r="39" spans="1:8">
      <c r="A39" s="4" t="s">
        <v>723</v>
      </c>
    </row>
    <row r="40" spans="1:8">
      <c r="A40" s="4" t="s">
        <v>721</v>
      </c>
      <c r="B40" s="6" t="n">
        <v>32</v>
      </c>
      <c r="D40" s="6" t="n">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4" t="s">
        <v>726</v>
      </c>
      <c r="B3" s="5" t="n">
        <v>1143205</v>
      </c>
    </row>
    <row r="4" spans="1:2">
      <c r="A4" s="4" t="s">
        <v>727</v>
      </c>
      <c r="B4" s="7" t="n">
        <v>23.26</v>
      </c>
    </row>
    <row r="5" spans="1:2">
      <c r="A5" s="4" t="s">
        <v>726</v>
      </c>
      <c r="B5" s="5" t="n">
        <v>1174799</v>
      </c>
    </row>
    <row r="6" spans="1:2">
      <c r="A6" s="4" t="s">
        <v>727</v>
      </c>
      <c r="B6" s="7" t="n">
        <v>22.84</v>
      </c>
    </row>
    <row r="7" spans="1:2">
      <c r="A7" s="4" t="s">
        <v>163</v>
      </c>
    </row>
    <row r="8" spans="1:2">
      <c r="A8" s="4" t="s">
        <v>728</v>
      </c>
      <c r="B8" s="5" t="n">
        <v>323939</v>
      </c>
    </row>
    <row r="9" spans="1:2">
      <c r="A9" s="4" t="s">
        <v>729</v>
      </c>
      <c r="B9" s="7" t="n">
        <v>20.03</v>
      </c>
    </row>
    <row r="10" spans="1:2">
      <c r="A10" s="4" t="s">
        <v>730</v>
      </c>
      <c r="B10" s="5" t="n">
        <v>-222745</v>
      </c>
    </row>
    <row r="11" spans="1:2">
      <c r="A11" s="4" t="s">
        <v>731</v>
      </c>
      <c r="B11" s="7" t="n">
        <v>18.65</v>
      </c>
    </row>
    <row r="12" spans="1:2">
      <c r="A12" s="4" t="s">
        <v>732</v>
      </c>
      <c r="B12" s="5" t="n">
        <v>-40994</v>
      </c>
    </row>
    <row r="13" spans="1:2">
      <c r="A13" s="4" t="s">
        <v>733</v>
      </c>
      <c r="B13" s="7" t="n">
        <v>22.61</v>
      </c>
    </row>
    <row r="14" spans="1:2">
      <c r="A14" s="4" t="s">
        <v>164</v>
      </c>
    </row>
    <row r="15" spans="1:2">
      <c r="A15" s="4" t="s">
        <v>728</v>
      </c>
      <c r="B15" s="5" t="n">
        <v>146367</v>
      </c>
    </row>
    <row r="16" spans="1:2">
      <c r="A16" s="4" t="s">
        <v>729</v>
      </c>
      <c r="B16" s="7" t="n">
        <v>22.78</v>
      </c>
    </row>
    <row r="17" spans="1:2">
      <c r="A17" s="4" t="s">
        <v>730</v>
      </c>
      <c r="B17" s="5" t="n">
        <v>-111155</v>
      </c>
    </row>
    <row r="18" spans="1:2">
      <c r="A18" s="4" t="s">
        <v>731</v>
      </c>
      <c r="B18" s="7" t="n">
        <v>25.85</v>
      </c>
    </row>
    <row r="19" spans="1:2">
      <c r="A19" s="4" t="s">
        <v>732</v>
      </c>
      <c r="B19" s="5" t="n">
        <v>-63818</v>
      </c>
    </row>
    <row r="20" spans="1:2">
      <c r="A20" s="4" t="s">
        <v>733</v>
      </c>
      <c r="B20" s="7" t="n">
        <v>2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725</v>
      </c>
    </row>
    <row r="3" spans="1:2">
      <c r="A3" s="4" t="s">
        <v>726</v>
      </c>
      <c r="B3" s="5" t="n">
        <v>1143205</v>
      </c>
    </row>
    <row r="4" spans="1:2">
      <c r="A4" s="4" t="s">
        <v>727</v>
      </c>
      <c r="B4" s="7" t="n">
        <v>23.26</v>
      </c>
    </row>
    <row r="5" spans="1:2">
      <c r="A5" s="4" t="s">
        <v>726</v>
      </c>
      <c r="B5" s="5" t="n">
        <v>1174799</v>
      </c>
    </row>
    <row r="6" spans="1:2">
      <c r="A6" s="4" t="s">
        <v>727</v>
      </c>
      <c r="B6" s="7" t="n">
        <v>22.84</v>
      </c>
    </row>
    <row r="7" spans="1:2">
      <c r="A7" s="4" t="s">
        <v>718</v>
      </c>
    </row>
    <row r="8" spans="1:2">
      <c r="A8" s="4" t="s">
        <v>726</v>
      </c>
      <c r="B8" s="5" t="n">
        <v>287350</v>
      </c>
    </row>
    <row r="9" spans="1:2">
      <c r="A9" s="4" t="s">
        <v>727</v>
      </c>
      <c r="B9" s="7" t="n">
        <v>20.8</v>
      </c>
    </row>
    <row r="10" spans="1:2">
      <c r="A10" s="4" t="s">
        <v>728</v>
      </c>
      <c r="B10" s="5" t="n">
        <v>47767</v>
      </c>
    </row>
    <row r="11" spans="1:2">
      <c r="A11" s="4" t="s">
        <v>729</v>
      </c>
      <c r="B11" s="7" t="n">
        <v>19.59</v>
      </c>
    </row>
    <row r="12" spans="1:2">
      <c r="A12" s="4" t="s">
        <v>730</v>
      </c>
      <c r="B12" s="5" t="n">
        <v>-84184</v>
      </c>
    </row>
    <row r="13" spans="1:2">
      <c r="A13" s="4" t="s">
        <v>731</v>
      </c>
      <c r="B13" s="7" t="n">
        <v>20.38</v>
      </c>
    </row>
    <row r="14" spans="1:2">
      <c r="A14" s="4" t="s">
        <v>726</v>
      </c>
      <c r="B14" s="5" t="n">
        <v>250933</v>
      </c>
    </row>
    <row r="15" spans="1:2">
      <c r="A15" s="4" t="s">
        <v>727</v>
      </c>
      <c r="B15" s="7" t="n">
        <v>2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5</v>
      </c>
      <c r="B1" s="2" t="s">
        <v>58</v>
      </c>
      <c r="E1" s="2" t="s">
        <v>1</v>
      </c>
    </row>
    <row r="2" spans="1:6">
      <c r="B2" s="2" t="s">
        <v>2</v>
      </c>
      <c r="C2" s="2" t="s">
        <v>59</v>
      </c>
      <c r="D2" s="2" t="s">
        <v>736</v>
      </c>
      <c r="E2" s="2" t="s">
        <v>2</v>
      </c>
      <c r="F2" s="2" t="s">
        <v>59</v>
      </c>
    </row>
    <row r="3" spans="1:6">
      <c r="A3" s="4" t="s">
        <v>737</v>
      </c>
      <c r="B3" s="4" t="s">
        <v>738</v>
      </c>
      <c r="C3" s="4" t="s">
        <v>739</v>
      </c>
      <c r="E3" s="4" t="s">
        <v>740</v>
      </c>
      <c r="F3" s="4" t="s">
        <v>741</v>
      </c>
    </row>
    <row r="4" spans="1:6">
      <c r="A4" s="4" t="s">
        <v>742</v>
      </c>
      <c r="B4" s="8" t="n">
        <v>1.7</v>
      </c>
      <c r="D4" s="8" t="n">
        <v>1.5</v>
      </c>
    </row>
    <row r="5" spans="1:6">
      <c r="A5" s="4" t="s">
        <v>743</v>
      </c>
      <c r="B5" s="4" t="s">
        <v>744</v>
      </c>
    </row>
    <row r="6" spans="1:6">
      <c r="A6" s="4" t="s">
        <v>745</v>
      </c>
      <c r="D6" s="8" t="n">
        <v>1.5</v>
      </c>
      <c r="E6" s="8" t="n">
        <v>2.1</v>
      </c>
    </row>
    <row r="7" spans="1:6">
      <c r="A7" s="4" t="s">
        <v>746</v>
      </c>
      <c r="F7" s="4" t="s">
        <v>74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58</v>
      </c>
    </row>
    <row r="2" spans="1:3">
      <c r="B2" s="2" t="s">
        <v>2</v>
      </c>
      <c r="C2" s="2" t="s">
        <v>101</v>
      </c>
    </row>
    <row r="3" spans="1:3">
      <c r="A3" s="4" t="s">
        <v>749</v>
      </c>
      <c r="C3" s="6" t="n">
        <v>4</v>
      </c>
    </row>
    <row r="4" spans="1:3">
      <c r="A4" s="4" t="s">
        <v>750</v>
      </c>
      <c r="B4" s="8" t="n">
        <v>4.3</v>
      </c>
    </row>
    <row r="5" spans="1:3">
      <c r="A5" s="4" t="s">
        <v>751</v>
      </c>
      <c r="B5" s="8"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 customWidth="1" max="10" min="10" width="4"/>
  </cols>
  <sheetData>
    <row r="1" spans="1:10">
      <c r="A1" s="1" t="s">
        <v>752</v>
      </c>
      <c r="B1" s="2" t="s">
        <v>58</v>
      </c>
      <c r="G1" s="2" t="s">
        <v>1</v>
      </c>
    </row>
    <row r="2" spans="1:10">
      <c r="B2" s="2" t="s">
        <v>409</v>
      </c>
      <c r="D2" s="2" t="s">
        <v>753</v>
      </c>
      <c r="E2" s="2" t="s">
        <v>457</v>
      </c>
      <c r="G2" s="2" t="s">
        <v>409</v>
      </c>
      <c r="I2" s="2" t="s">
        <v>457</v>
      </c>
    </row>
    <row r="3" spans="1:10">
      <c r="A3" s="4" t="s">
        <v>754</v>
      </c>
      <c r="G3" s="5" t="n">
        <v>3</v>
      </c>
    </row>
    <row r="4" spans="1:10">
      <c r="A4" s="4" t="s">
        <v>459</v>
      </c>
      <c r="B4" s="6" t="n">
        <v>1400</v>
      </c>
      <c r="E4" s="6" t="n">
        <v>1200</v>
      </c>
      <c r="G4" s="6" t="n">
        <v>5500</v>
      </c>
      <c r="I4" s="6" t="n">
        <v>4500</v>
      </c>
    </row>
    <row r="5" spans="1:10">
      <c r="A5" s="4" t="s">
        <v>554</v>
      </c>
      <c r="B5" s="5" t="n">
        <v>0</v>
      </c>
      <c r="D5" s="6" t="n">
        <v>11900</v>
      </c>
      <c r="E5" s="5" t="n">
        <v>0</v>
      </c>
      <c r="G5" s="5" t="n">
        <v>11946</v>
      </c>
      <c r="I5" s="5" t="n">
        <v>0</v>
      </c>
    </row>
    <row r="6" spans="1:10">
      <c r="A6" s="4" t="s">
        <v>420</v>
      </c>
    </row>
    <row r="7" spans="1:10">
      <c r="A7" s="4" t="s">
        <v>554</v>
      </c>
      <c r="G7" s="5" t="n">
        <v>9000</v>
      </c>
    </row>
    <row r="8" spans="1:10">
      <c r="A8" s="4" t="s">
        <v>425</v>
      </c>
    </row>
    <row r="9" spans="1:10">
      <c r="A9" s="4" t="s">
        <v>554</v>
      </c>
      <c r="G9" s="5" t="n">
        <v>2900</v>
      </c>
    </row>
    <row r="10" spans="1:10">
      <c r="A10" s="4" t="s">
        <v>461</v>
      </c>
    </row>
    <row r="11" spans="1:10">
      <c r="A11" s="4" t="s">
        <v>459</v>
      </c>
      <c r="B11" s="5" t="n">
        <v>8607</v>
      </c>
      <c r="C11" s="4" t="s">
        <v>61</v>
      </c>
      <c r="E11" s="5" t="n">
        <v>7423</v>
      </c>
      <c r="F11" s="4" t="s">
        <v>75</v>
      </c>
      <c r="G11" s="5" t="n">
        <v>17989</v>
      </c>
      <c r="H11" s="4" t="s">
        <v>470</v>
      </c>
      <c r="I11" s="5" t="n">
        <v>15580</v>
      </c>
      <c r="J11" s="4" t="s">
        <v>471</v>
      </c>
    </row>
    <row r="12" spans="1:10">
      <c r="A12" s="4" t="s">
        <v>528</v>
      </c>
    </row>
    <row r="13" spans="1:10">
      <c r="A13" s="4" t="s">
        <v>459</v>
      </c>
      <c r="B13" s="5" t="n">
        <v>1646</v>
      </c>
      <c r="E13" s="5" t="n">
        <v>264</v>
      </c>
      <c r="G13" s="5" t="n">
        <v>2906</v>
      </c>
      <c r="I13" s="5" t="n">
        <v>875</v>
      </c>
    </row>
    <row r="14" spans="1:10">
      <c r="A14" s="4" t="s">
        <v>755</v>
      </c>
    </row>
    <row r="15" spans="1:10">
      <c r="A15" s="4" t="s">
        <v>459</v>
      </c>
      <c r="B15" s="5" t="n">
        <v>1100</v>
      </c>
      <c r="E15" s="5" t="n">
        <v>300</v>
      </c>
      <c r="G15" s="5" t="n">
        <v>2400</v>
      </c>
      <c r="I15" s="5" t="n">
        <v>900</v>
      </c>
    </row>
    <row r="16" spans="1:10">
      <c r="A16" s="4" t="s">
        <v>756</v>
      </c>
    </row>
    <row r="17" spans="1:10">
      <c r="A17" s="4" t="s">
        <v>459</v>
      </c>
      <c r="B17" s="5" t="n">
        <v>1300</v>
      </c>
      <c r="E17" s="5" t="n">
        <v>3100</v>
      </c>
      <c r="G17" s="5" t="n">
        <v>1600</v>
      </c>
      <c r="I17" s="5" t="n">
        <v>3900</v>
      </c>
    </row>
    <row r="18" spans="1:10">
      <c r="A18" s="4" t="s">
        <v>757</v>
      </c>
    </row>
    <row r="19" spans="1:10">
      <c r="A19" s="4" t="s">
        <v>459</v>
      </c>
      <c r="B19" s="5" t="n">
        <v>1200</v>
      </c>
      <c r="E19" s="5" t="n">
        <v>5900</v>
      </c>
      <c r="G19" s="5" t="n">
        <v>4700</v>
      </c>
      <c r="I19" s="5" t="n">
        <v>11700</v>
      </c>
    </row>
    <row r="20" spans="1:10">
      <c r="A20" s="4" t="s">
        <v>758</v>
      </c>
    </row>
    <row r="21" spans="1:10">
      <c r="A21" s="4" t="s">
        <v>459</v>
      </c>
      <c r="B21" s="5" t="n">
        <v>500</v>
      </c>
      <c r="E21" s="5" t="n">
        <v>100</v>
      </c>
      <c r="G21" s="5" t="n">
        <v>1000</v>
      </c>
      <c r="I21" s="5" t="n">
        <v>400</v>
      </c>
    </row>
    <row r="22" spans="1:10">
      <c r="A22" s="4" t="s">
        <v>759</v>
      </c>
    </row>
    <row r="23" spans="1:10">
      <c r="A23" s="4" t="s">
        <v>459</v>
      </c>
      <c r="B23" s="5" t="n">
        <v>800</v>
      </c>
      <c r="E23" s="5" t="n">
        <v>1000</v>
      </c>
      <c r="G23" s="5" t="n">
        <v>4300</v>
      </c>
      <c r="I23" s="5" t="n">
        <v>2800</v>
      </c>
    </row>
    <row r="24" spans="1:10">
      <c r="A24" s="4" t="s">
        <v>760</v>
      </c>
    </row>
    <row r="25" spans="1:10">
      <c r="A25" s="4" t="s">
        <v>459</v>
      </c>
      <c r="B25" s="5" t="n">
        <v>100</v>
      </c>
      <c r="E25" s="5" t="n">
        <v>1600</v>
      </c>
      <c r="G25" s="5" t="n">
        <v>100</v>
      </c>
      <c r="I25" s="5" t="n">
        <v>1800</v>
      </c>
    </row>
    <row r="26" spans="1:10">
      <c r="A26" s="4" t="s">
        <v>761</v>
      </c>
    </row>
    <row r="27" spans="1:10">
      <c r="A27" s="4" t="s">
        <v>459</v>
      </c>
      <c r="B27" s="6" t="n">
        <v>5300</v>
      </c>
      <c r="E27" s="5" t="n">
        <v>200</v>
      </c>
      <c r="G27" s="6" t="n">
        <v>6500</v>
      </c>
      <c r="I27" s="5" t="n">
        <v>200</v>
      </c>
    </row>
    <row r="28" spans="1:10">
      <c r="A28" s="4" t="s">
        <v>762</v>
      </c>
    </row>
    <row r="29" spans="1:10">
      <c r="A29" s="4" t="s">
        <v>459</v>
      </c>
      <c r="E29" s="6" t="n">
        <v>8700</v>
      </c>
      <c r="I29" s="6" t="n">
        <v>8700</v>
      </c>
    </row>
    <row r="30" spans="1:10"/>
    <row r="31" spans="1:10">
      <c r="A31" s="4" t="s">
        <v>61</v>
      </c>
      <c r="B31" s="4" t="s">
        <v>479</v>
      </c>
    </row>
    <row r="32" spans="1:10">
      <c r="A32" s="4" t="s">
        <v>75</v>
      </c>
      <c r="B32" s="4" t="s">
        <v>480</v>
      </c>
    </row>
    <row r="33" spans="1:10">
      <c r="A33" s="4" t="s">
        <v>470</v>
      </c>
      <c r="B33" s="4" t="s">
        <v>481</v>
      </c>
    </row>
    <row r="34" spans="1:10">
      <c r="A34" s="4" t="s">
        <v>471</v>
      </c>
      <c r="B34" s="4" t="s">
        <v>482</v>
      </c>
    </row>
  </sheetData>
  <mergeCells count="12">
    <mergeCell ref="A1:A2"/>
    <mergeCell ref="B1:F1"/>
    <mergeCell ref="G1:J1"/>
    <mergeCell ref="B2:C2"/>
    <mergeCell ref="E2:F2"/>
    <mergeCell ref="G2:H2"/>
    <mergeCell ref="I2:J2"/>
    <mergeCell ref="A30:J30"/>
    <mergeCell ref="B31:J31"/>
    <mergeCell ref="B32:J32"/>
    <mergeCell ref="B33:J33"/>
    <mergeCell ref="B34:J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3</v>
      </c>
      <c r="C1" s="2" t="s">
        <v>58</v>
      </c>
      <c r="E1" s="2" t="s">
        <v>1</v>
      </c>
    </row>
    <row r="2" spans="1:6">
      <c r="C2" s="2" t="s">
        <v>2</v>
      </c>
      <c r="D2" s="2" t="s">
        <v>59</v>
      </c>
      <c r="E2" s="2" t="s">
        <v>2</v>
      </c>
      <c r="F2" s="2" t="s">
        <v>59</v>
      </c>
    </row>
    <row r="3" spans="1:6">
      <c r="A3" s="4" t="s">
        <v>60</v>
      </c>
      <c r="B3" s="4" t="s">
        <v>61</v>
      </c>
      <c r="C3" s="6" t="n">
        <v>308789</v>
      </c>
      <c r="D3" s="6" t="n">
        <v>339679</v>
      </c>
      <c r="E3" s="6" t="n">
        <v>904433</v>
      </c>
      <c r="F3" s="6" t="n">
        <v>999570</v>
      </c>
    </row>
    <row r="4" spans="1:6">
      <c r="A4" s="4" t="s">
        <v>63</v>
      </c>
      <c r="B4" s="4" t="s">
        <v>61</v>
      </c>
      <c r="C4" s="5" t="n">
        <v>66792</v>
      </c>
      <c r="D4" s="5" t="n">
        <v>72673</v>
      </c>
      <c r="E4" s="5" t="n">
        <v>182524</v>
      </c>
      <c r="F4" s="5" t="n">
        <v>205230</v>
      </c>
    </row>
    <row r="5" spans="1:6">
      <c r="A5" s="4" t="s">
        <v>764</v>
      </c>
      <c r="C5" s="5" t="n">
        <v>14649</v>
      </c>
      <c r="D5" s="5" t="n">
        <v>13009</v>
      </c>
      <c r="E5" s="5" t="n">
        <v>14334</v>
      </c>
      <c r="F5" s="5" t="n">
        <v>30649</v>
      </c>
    </row>
    <row r="6" spans="1:6">
      <c r="A6" s="4" t="s">
        <v>72</v>
      </c>
      <c r="C6" s="5" t="n">
        <v>-3446</v>
      </c>
      <c r="D6" s="5" t="n">
        <v>-3870</v>
      </c>
      <c r="E6" s="5" t="n">
        <v>-10602</v>
      </c>
      <c r="F6" s="5" t="n">
        <v>-13236</v>
      </c>
    </row>
    <row r="7" spans="1:6">
      <c r="A7" s="4" t="s">
        <v>73</v>
      </c>
      <c r="C7" s="5" t="n">
        <v>268</v>
      </c>
      <c r="D7" s="5" t="n">
        <v>130</v>
      </c>
      <c r="E7" s="5" t="n">
        <v>814</v>
      </c>
      <c r="F7" s="5" t="n">
        <v>239</v>
      </c>
    </row>
    <row r="8" spans="1:6">
      <c r="A8" s="4" t="s">
        <v>74</v>
      </c>
      <c r="B8" s="4" t="s">
        <v>75</v>
      </c>
      <c r="C8" s="5" t="n">
        <v>-5236</v>
      </c>
      <c r="D8" s="5" t="n">
        <v>-9281</v>
      </c>
      <c r="E8" s="5" t="n">
        <v>-6925</v>
      </c>
      <c r="F8" s="5" t="n">
        <v>-10049</v>
      </c>
    </row>
    <row r="9" spans="1:6">
      <c r="A9" s="4" t="s">
        <v>76</v>
      </c>
      <c r="C9" s="5" t="n">
        <v>-8414</v>
      </c>
      <c r="D9" s="5" t="n">
        <v>-13021</v>
      </c>
      <c r="E9" s="5" t="n">
        <v>-16713</v>
      </c>
      <c r="F9" s="5" t="n">
        <v>-23046</v>
      </c>
    </row>
    <row r="10" spans="1:6">
      <c r="A10" s="4" t="s">
        <v>77</v>
      </c>
      <c r="C10" s="5" t="n">
        <v>6235</v>
      </c>
      <c r="D10" s="5" t="n">
        <v>-12</v>
      </c>
      <c r="E10" s="5" t="n">
        <v>-2379</v>
      </c>
      <c r="F10" s="5" t="n">
        <v>7603</v>
      </c>
    </row>
    <row r="11" spans="1:6">
      <c r="A11" s="4" t="s">
        <v>435</v>
      </c>
    </row>
    <row r="12" spans="1:6">
      <c r="A12" s="4" t="s">
        <v>60</v>
      </c>
      <c r="C12" s="5" t="n">
        <v>231904</v>
      </c>
      <c r="D12" s="5" t="n">
        <v>246574</v>
      </c>
      <c r="E12" s="5" t="n">
        <v>680666</v>
      </c>
      <c r="F12" s="5" t="n">
        <v>736805</v>
      </c>
    </row>
    <row r="13" spans="1:6">
      <c r="A13" s="4" t="s">
        <v>63</v>
      </c>
      <c r="B13" s="4" t="s">
        <v>61</v>
      </c>
      <c r="C13" s="5" t="n">
        <v>48331</v>
      </c>
      <c r="D13" s="5" t="n">
        <v>46586</v>
      </c>
      <c r="E13" s="5" t="n">
        <v>130950</v>
      </c>
      <c r="F13" s="5" t="n">
        <v>137071</v>
      </c>
    </row>
    <row r="14" spans="1:6">
      <c r="A14" s="4" t="s">
        <v>439</v>
      </c>
    </row>
    <row r="15" spans="1:6">
      <c r="A15" s="4" t="s">
        <v>60</v>
      </c>
      <c r="B15" s="4" t="s">
        <v>61</v>
      </c>
      <c r="C15" s="5" t="n">
        <v>32124</v>
      </c>
      <c r="D15" s="5" t="n">
        <v>35920</v>
      </c>
      <c r="E15" s="5" t="n">
        <v>89584</v>
      </c>
      <c r="F15" s="5" t="n">
        <v>95185</v>
      </c>
    </row>
    <row r="16" spans="1:6">
      <c r="A16" s="4" t="s">
        <v>63</v>
      </c>
      <c r="B16" s="4" t="s">
        <v>61</v>
      </c>
      <c r="C16" s="5" t="n">
        <v>6424</v>
      </c>
      <c r="D16" s="5" t="n">
        <v>7265</v>
      </c>
      <c r="E16" s="5" t="n">
        <v>14906</v>
      </c>
      <c r="F16" s="5" t="n">
        <v>17494</v>
      </c>
    </row>
    <row r="17" spans="1:6">
      <c r="A17" s="4" t="s">
        <v>443</v>
      </c>
    </row>
    <row r="18" spans="1:6">
      <c r="A18" s="4" t="s">
        <v>60</v>
      </c>
      <c r="B18" s="4" t="s">
        <v>61</v>
      </c>
      <c r="C18" s="5" t="n">
        <v>16347</v>
      </c>
      <c r="D18" s="5" t="n">
        <v>16281</v>
      </c>
      <c r="E18" s="5" t="n">
        <v>49731</v>
      </c>
      <c r="F18" s="5" t="n">
        <v>48135</v>
      </c>
    </row>
    <row r="19" spans="1:6">
      <c r="A19" s="4" t="s">
        <v>63</v>
      </c>
      <c r="B19" s="4" t="s">
        <v>61</v>
      </c>
      <c r="C19" s="5" t="n">
        <v>4309</v>
      </c>
      <c r="D19" s="5" t="n">
        <v>2931</v>
      </c>
      <c r="E19" s="5" t="n">
        <v>11139</v>
      </c>
      <c r="F19" s="5" t="n">
        <v>5467</v>
      </c>
    </row>
    <row r="20" spans="1:6">
      <c r="A20" s="4" t="s">
        <v>447</v>
      </c>
    </row>
    <row r="21" spans="1:6">
      <c r="A21" s="4" t="s">
        <v>60</v>
      </c>
      <c r="B21" s="4" t="s">
        <v>61</v>
      </c>
      <c r="C21" s="5" t="n">
        <v>28414</v>
      </c>
      <c r="D21" s="5" t="n">
        <v>40904</v>
      </c>
      <c r="E21" s="5" t="n">
        <v>84452</v>
      </c>
      <c r="F21" s="5" t="n">
        <v>119445</v>
      </c>
    </row>
    <row r="22" spans="1:6">
      <c r="A22" s="4" t="s">
        <v>63</v>
      </c>
      <c r="B22" s="4" t="s">
        <v>61</v>
      </c>
      <c r="C22" s="5" t="n">
        <v>7728</v>
      </c>
      <c r="D22" s="5" t="n">
        <v>15891</v>
      </c>
      <c r="E22" s="5" t="n">
        <v>25529</v>
      </c>
      <c r="F22" s="5" t="n">
        <v>45198</v>
      </c>
    </row>
    <row r="23" spans="1:6">
      <c r="A23" s="4" t="s">
        <v>420</v>
      </c>
    </row>
    <row r="24" spans="1:6">
      <c r="A24" s="4" t="s">
        <v>60</v>
      </c>
      <c r="C24" s="5" t="n">
        <v>156087</v>
      </c>
      <c r="D24" s="5" t="n">
        <v>155681</v>
      </c>
      <c r="E24" s="5" t="n">
        <v>443069</v>
      </c>
      <c r="F24" s="5" t="n">
        <v>450840</v>
      </c>
    </row>
    <row r="25" spans="1:6">
      <c r="A25" s="4" t="s">
        <v>765</v>
      </c>
    </row>
    <row r="26" spans="1:6">
      <c r="A26" s="4" t="s">
        <v>60</v>
      </c>
      <c r="C26" s="5" t="n">
        <v>112357</v>
      </c>
      <c r="D26" s="5" t="n">
        <v>111902</v>
      </c>
      <c r="E26" s="5" t="n">
        <v>321205</v>
      </c>
      <c r="F26" s="5" t="n">
        <v>323327</v>
      </c>
    </row>
    <row r="27" spans="1:6">
      <c r="A27" s="4" t="s">
        <v>766</v>
      </c>
    </row>
    <row r="28" spans="1:6">
      <c r="A28" s="4" t="s">
        <v>60</v>
      </c>
      <c r="C28" s="5" t="n">
        <v>17775</v>
      </c>
      <c r="D28" s="5" t="n">
        <v>16153</v>
      </c>
      <c r="E28" s="5" t="n">
        <v>47320</v>
      </c>
      <c r="F28" s="5" t="n">
        <v>44028</v>
      </c>
    </row>
    <row r="29" spans="1:6">
      <c r="A29" s="4" t="s">
        <v>767</v>
      </c>
    </row>
    <row r="30" spans="1:6">
      <c r="A30" s="4" t="s">
        <v>60</v>
      </c>
      <c r="C30" s="5" t="n">
        <v>12889</v>
      </c>
      <c r="D30" s="5" t="n">
        <v>13460</v>
      </c>
      <c r="E30" s="5" t="n">
        <v>38302</v>
      </c>
      <c r="F30" s="5" t="n">
        <v>39600</v>
      </c>
    </row>
    <row r="31" spans="1:6">
      <c r="A31" s="4" t="s">
        <v>768</v>
      </c>
    </row>
    <row r="32" spans="1:6">
      <c r="A32" s="4" t="s">
        <v>60</v>
      </c>
      <c r="C32" s="5" t="n">
        <v>13066</v>
      </c>
      <c r="D32" s="5" t="n">
        <v>14166</v>
      </c>
      <c r="E32" s="5" t="n">
        <v>36242</v>
      </c>
      <c r="F32" s="5" t="n">
        <v>43885</v>
      </c>
    </row>
    <row r="33" spans="1:6">
      <c r="A33" s="4" t="s">
        <v>425</v>
      </c>
    </row>
    <row r="34" spans="1:6">
      <c r="A34" s="4" t="s">
        <v>60</v>
      </c>
      <c r="C34" s="5" t="n">
        <v>75901</v>
      </c>
      <c r="D34" s="5" t="n">
        <v>105624</v>
      </c>
      <c r="E34" s="5" t="n">
        <v>217996</v>
      </c>
      <c r="F34" s="5" t="n">
        <v>300118</v>
      </c>
    </row>
    <row r="35" spans="1:6">
      <c r="A35" s="4" t="s">
        <v>769</v>
      </c>
    </row>
    <row r="36" spans="1:6">
      <c r="A36" s="4" t="s">
        <v>60</v>
      </c>
      <c r="C36" s="5" t="n">
        <v>42746</v>
      </c>
      <c r="D36" s="5" t="n">
        <v>56298</v>
      </c>
      <c r="E36" s="5" t="n">
        <v>116093</v>
      </c>
      <c r="F36" s="5" t="n">
        <v>164866</v>
      </c>
    </row>
    <row r="37" spans="1:6">
      <c r="A37" s="4" t="s">
        <v>770</v>
      </c>
    </row>
    <row r="38" spans="1:6">
      <c r="A38" s="4" t="s">
        <v>60</v>
      </c>
      <c r="C38" s="5" t="n">
        <v>14349</v>
      </c>
      <c r="D38" s="5" t="n">
        <v>19767</v>
      </c>
      <c r="E38" s="5" t="n">
        <v>42264</v>
      </c>
      <c r="F38" s="5" t="n">
        <v>51157</v>
      </c>
    </row>
    <row r="39" spans="1:6">
      <c r="A39" s="4" t="s">
        <v>771</v>
      </c>
    </row>
    <row r="40" spans="1:6">
      <c r="A40" s="4" t="s">
        <v>60</v>
      </c>
      <c r="C40" s="5" t="n">
        <v>3458</v>
      </c>
      <c r="D40" s="5" t="n">
        <v>2821</v>
      </c>
      <c r="E40" s="5" t="n">
        <v>11429</v>
      </c>
      <c r="F40" s="5" t="n">
        <v>8535</v>
      </c>
    </row>
    <row r="41" spans="1:6">
      <c r="A41" s="4" t="s">
        <v>772</v>
      </c>
    </row>
    <row r="42" spans="1:6">
      <c r="A42" s="4" t="s">
        <v>60</v>
      </c>
      <c r="C42" s="5" t="n">
        <v>15348</v>
      </c>
      <c r="D42" s="5" t="n">
        <v>26738</v>
      </c>
      <c r="E42" s="5" t="n">
        <v>48210</v>
      </c>
      <c r="F42" s="5" t="n">
        <v>75560</v>
      </c>
    </row>
    <row r="43" spans="1:6">
      <c r="A43" s="4" t="s">
        <v>430</v>
      </c>
    </row>
    <row r="44" spans="1:6">
      <c r="A44" s="4" t="s">
        <v>60</v>
      </c>
      <c r="C44" s="5" t="n">
        <v>76801</v>
      </c>
      <c r="D44" s="5" t="n">
        <v>78374</v>
      </c>
      <c r="E44" s="5" t="n">
        <v>243368</v>
      </c>
      <c r="F44" s="5" t="n">
        <v>248612</v>
      </c>
    </row>
    <row r="45" spans="1:6">
      <c r="A45" s="4" t="s">
        <v>773</v>
      </c>
    </row>
    <row r="46" spans="1:6">
      <c r="A46" s="4" t="s">
        <v>60</v>
      </c>
      <c r="C46" s="5" t="n">
        <v>76801</v>
      </c>
      <c r="D46" s="5" t="n">
        <v>78374</v>
      </c>
      <c r="E46" s="5" t="n">
        <v>243368</v>
      </c>
      <c r="F46" s="5" t="n">
        <v>248612</v>
      </c>
    </row>
    <row r="47" spans="1:6">
      <c r="A47" s="4" t="s">
        <v>774</v>
      </c>
    </row>
    <row r="48" spans="1:6">
      <c r="A48" s="4" t="s">
        <v>60</v>
      </c>
      <c r="C48" s="5" t="n">
        <v>0</v>
      </c>
      <c r="D48" s="5" t="n">
        <v>0</v>
      </c>
      <c r="E48" s="5" t="n">
        <v>0</v>
      </c>
      <c r="F48" s="5" t="n">
        <v>0</v>
      </c>
    </row>
    <row r="49" spans="1:6">
      <c r="A49" s="4" t="s">
        <v>775</v>
      </c>
    </row>
    <row r="50" spans="1:6">
      <c r="A50" s="4" t="s">
        <v>60</v>
      </c>
      <c r="C50" s="5" t="n">
        <v>0</v>
      </c>
      <c r="D50" s="5" t="n">
        <v>0</v>
      </c>
      <c r="E50" s="5" t="n">
        <v>0</v>
      </c>
      <c r="F50" s="5" t="n">
        <v>0</v>
      </c>
    </row>
    <row r="51" spans="1:6">
      <c r="A51" s="4" t="s">
        <v>776</v>
      </c>
    </row>
    <row r="52" spans="1:6">
      <c r="A52" s="4" t="s">
        <v>60</v>
      </c>
      <c r="C52" s="5" t="n">
        <v>0</v>
      </c>
      <c r="D52" s="5" t="n">
        <v>0</v>
      </c>
      <c r="E52" s="5" t="n">
        <v>0</v>
      </c>
      <c r="F52" s="5" t="n">
        <v>0</v>
      </c>
    </row>
    <row r="53" spans="1:6">
      <c r="A53" s="4" t="s">
        <v>777</v>
      </c>
    </row>
    <row r="54" spans="1:6">
      <c r="A54" s="4" t="s">
        <v>60</v>
      </c>
      <c r="C54" s="5" t="n">
        <v>156087</v>
      </c>
      <c r="D54" s="5" t="n">
        <v>155681</v>
      </c>
      <c r="E54" s="5" t="n">
        <v>443069</v>
      </c>
      <c r="F54" s="5" t="n">
        <v>450840</v>
      </c>
    </row>
    <row r="55" spans="1:6">
      <c r="A55" s="4" t="s">
        <v>63</v>
      </c>
      <c r="C55" s="5" t="n">
        <v>39569</v>
      </c>
      <c r="D55" s="5" t="n">
        <v>38135</v>
      </c>
      <c r="E55" s="5" t="n">
        <v>105026</v>
      </c>
      <c r="F55" s="5" t="n">
        <v>100793</v>
      </c>
    </row>
    <row r="56" spans="1:6">
      <c r="A56" s="4" t="s">
        <v>764</v>
      </c>
      <c r="B56" s="4" t="s">
        <v>470</v>
      </c>
      <c r="C56" s="5" t="n">
        <v>18376</v>
      </c>
      <c r="D56" s="5" t="n">
        <v>13088</v>
      </c>
      <c r="E56" s="5" t="n">
        <v>33211</v>
      </c>
      <c r="F56" s="5" t="n">
        <v>29241</v>
      </c>
    </row>
    <row r="57" spans="1:6">
      <c r="A57" s="4" t="s">
        <v>778</v>
      </c>
    </row>
    <row r="58" spans="1:6">
      <c r="A58" s="4" t="s">
        <v>60</v>
      </c>
      <c r="C58" s="5" t="n">
        <v>75901</v>
      </c>
      <c r="D58" s="5" t="n">
        <v>105624</v>
      </c>
      <c r="E58" s="5" t="n">
        <v>217996</v>
      </c>
      <c r="F58" s="5" t="n">
        <v>300118</v>
      </c>
    </row>
    <row r="59" spans="1:6">
      <c r="A59" s="4" t="s">
        <v>63</v>
      </c>
      <c r="C59" s="5" t="n">
        <v>17232</v>
      </c>
      <c r="D59" s="5" t="n">
        <v>26411</v>
      </c>
      <c r="E59" s="5" t="n">
        <v>46797</v>
      </c>
      <c r="F59" s="5" t="n">
        <v>74524</v>
      </c>
    </row>
    <row r="60" spans="1:6">
      <c r="A60" s="4" t="s">
        <v>764</v>
      </c>
      <c r="B60" s="4" t="s">
        <v>471</v>
      </c>
      <c r="C60" s="5" t="n">
        <v>2362</v>
      </c>
      <c r="D60" s="5" t="n">
        <v>8299</v>
      </c>
      <c r="E60" s="5" t="n">
        <v>-3261</v>
      </c>
      <c r="F60" s="5" t="n">
        <v>20214</v>
      </c>
    </row>
    <row r="61" spans="1:6">
      <c r="A61" s="4" t="s">
        <v>779</v>
      </c>
    </row>
    <row r="62" spans="1:6">
      <c r="A62" s="4" t="s">
        <v>60</v>
      </c>
      <c r="C62" s="5" t="n">
        <v>76801</v>
      </c>
      <c r="D62" s="5" t="n">
        <v>78374</v>
      </c>
      <c r="E62" s="5" t="n">
        <v>243368</v>
      </c>
      <c r="F62" s="5" t="n">
        <v>248612</v>
      </c>
    </row>
    <row r="63" spans="1:6">
      <c r="A63" s="4" t="s">
        <v>63</v>
      </c>
      <c r="C63" s="5" t="n">
        <v>9991</v>
      </c>
      <c r="D63" s="5" t="n">
        <v>8127</v>
      </c>
      <c r="E63" s="5" t="n">
        <v>30701</v>
      </c>
      <c r="F63" s="5" t="n">
        <v>29913</v>
      </c>
    </row>
    <row r="64" spans="1:6">
      <c r="A64" s="4" t="s">
        <v>764</v>
      </c>
      <c r="C64" s="5" t="n">
        <v>2257</v>
      </c>
      <c r="D64" s="5" t="n">
        <v>456</v>
      </c>
      <c r="E64" s="5" t="n">
        <v>7479</v>
      </c>
      <c r="F64" s="5" t="n">
        <v>6081</v>
      </c>
    </row>
    <row r="65" spans="1:6">
      <c r="A65" s="4" t="s">
        <v>780</v>
      </c>
    </row>
    <row r="66" spans="1:6">
      <c r="A66" s="4" t="s">
        <v>764</v>
      </c>
      <c r="B66" s="4" t="s">
        <v>472</v>
      </c>
      <c r="C66" s="6" t="n">
        <v>-8346</v>
      </c>
      <c r="D66" s="6" t="n">
        <v>-8834</v>
      </c>
      <c r="E66" s="6" t="n">
        <v>-23095</v>
      </c>
      <c r="F66" s="6" t="n">
        <v>-24887</v>
      </c>
    </row>
    <row r="67" spans="1:6"/>
    <row r="68" spans="1:6">
      <c r="A68" s="4" t="s">
        <v>61</v>
      </c>
      <c r="B68" s="4" t="s">
        <v>85</v>
      </c>
    </row>
    <row r="69" spans="1:6">
      <c r="A69" s="4" t="s">
        <v>75</v>
      </c>
      <c r="B69" s="4" t="s">
        <v>86</v>
      </c>
    </row>
    <row r="70" spans="1:6">
      <c r="A70" s="4" t="s">
        <v>470</v>
      </c>
      <c r="B70" s="4" t="s">
        <v>781</v>
      </c>
    </row>
    <row r="71" spans="1:6">
      <c r="A71" s="4" t="s">
        <v>471</v>
      </c>
      <c r="B71" s="4" t="s">
        <v>782</v>
      </c>
    </row>
    <row r="72" spans="1:6">
      <c r="A72" s="4" t="s">
        <v>472</v>
      </c>
      <c r="B72" s="4" t="s">
        <v>783</v>
      </c>
    </row>
  </sheetData>
  <mergeCells count="9">
    <mergeCell ref="A1:B2"/>
    <mergeCell ref="C1:D1"/>
    <mergeCell ref="E1:F1"/>
    <mergeCell ref="A67:E67"/>
    <mergeCell ref="B68:E68"/>
    <mergeCell ref="B69:E69"/>
    <mergeCell ref="B70:E70"/>
    <mergeCell ref="B71:E71"/>
    <mergeCell ref="B72:E7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84</v>
      </c>
      <c r="B1" s="2" t="s">
        <v>1</v>
      </c>
    </row>
    <row r="2" spans="1:6">
      <c r="B2" s="2" t="s">
        <v>2</v>
      </c>
      <c r="C2" s="2" t="s">
        <v>59</v>
      </c>
      <c r="D2" s="2" t="s">
        <v>101</v>
      </c>
      <c r="E2" s="2" t="s">
        <v>635</v>
      </c>
      <c r="F2" s="2" t="s">
        <v>636</v>
      </c>
    </row>
    <row r="3" spans="1:6">
      <c r="A3" s="4" t="s">
        <v>785</v>
      </c>
      <c r="B3" s="6" t="n">
        <v>-5297</v>
      </c>
      <c r="D3" s="6" t="n">
        <v>1719</v>
      </c>
    </row>
    <row r="4" spans="1:6">
      <c r="A4" s="4" t="s">
        <v>786</v>
      </c>
      <c r="B4" s="5" t="n">
        <v>-200</v>
      </c>
      <c r="C4" s="6" t="n">
        <v>-400</v>
      </c>
    </row>
    <row r="5" spans="1:6">
      <c r="A5" s="4" t="s">
        <v>643</v>
      </c>
      <c r="E5" s="4" t="s">
        <v>644</v>
      </c>
    </row>
    <row r="6" spans="1:6">
      <c r="A6" s="4" t="s">
        <v>647</v>
      </c>
    </row>
    <row r="7" spans="1:6">
      <c r="A7" s="4" t="s">
        <v>643</v>
      </c>
      <c r="F7" s="4" t="s">
        <v>648</v>
      </c>
    </row>
    <row r="8" spans="1:6">
      <c r="A8" s="4" t="s">
        <v>646</v>
      </c>
      <c r="F8" s="6" t="n">
        <v>262500</v>
      </c>
    </row>
    <row r="9" spans="1:6">
      <c r="A9" s="4" t="s">
        <v>649</v>
      </c>
    </row>
    <row r="10" spans="1:6">
      <c r="A10" s="4" t="s">
        <v>650</v>
      </c>
      <c r="E10" s="6" t="n">
        <v>170600</v>
      </c>
    </row>
    <row r="11" spans="1:6">
      <c r="A11" s="4" t="s">
        <v>643</v>
      </c>
      <c r="E11" s="4" t="s">
        <v>644</v>
      </c>
    </row>
    <row r="12" spans="1:6">
      <c r="A12" s="4" t="s">
        <v>646</v>
      </c>
      <c r="E12" s="6" t="n">
        <v>170600</v>
      </c>
    </row>
    <row r="13" spans="1:6">
      <c r="A13" s="4" t="s">
        <v>651</v>
      </c>
    </row>
    <row r="14" spans="1:6">
      <c r="A14" s="4" t="s">
        <v>650</v>
      </c>
      <c r="F14" s="5" t="n">
        <v>262500</v>
      </c>
    </row>
    <row r="15" spans="1:6">
      <c r="A15" s="4" t="s">
        <v>653</v>
      </c>
      <c r="F15" s="6" t="n">
        <v>350000</v>
      </c>
    </row>
    <row r="16" spans="1:6">
      <c r="A16" s="4" t="s">
        <v>787</v>
      </c>
    </row>
    <row r="17" spans="1:6">
      <c r="A17" s="4" t="s">
        <v>646</v>
      </c>
      <c r="E17" s="6" t="n">
        <v>170600</v>
      </c>
    </row>
    <row r="18" spans="1:6">
      <c r="A18" s="4" t="s">
        <v>788</v>
      </c>
    </row>
    <row r="19" spans="1:6">
      <c r="A19" s="4" t="s">
        <v>785</v>
      </c>
      <c r="B19" s="6" t="n">
        <v>5300</v>
      </c>
      <c r="D19" s="6" t="n">
        <v>1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89</v>
      </c>
      <c r="B1" s="2" t="s">
        <v>1</v>
      </c>
    </row>
    <row r="2" spans="1:2">
      <c r="B2" s="2" t="s">
        <v>790</v>
      </c>
    </row>
    <row r="3" spans="1:2">
      <c r="A3" s="4" t="s">
        <v>791</v>
      </c>
      <c r="B3" s="6" t="n">
        <v>196875000</v>
      </c>
    </row>
    <row r="4" spans="1:2">
      <c r="A4" s="4" t="s">
        <v>792</v>
      </c>
      <c r="B4" s="4" t="s">
        <v>793</v>
      </c>
    </row>
    <row r="5" spans="1:2">
      <c r="A5" s="4" t="s">
        <v>794</v>
      </c>
      <c r="B5" s="4" t="s">
        <v>7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101</v>
      </c>
    </row>
    <row r="2" spans="1:3">
      <c r="A2" s="4" t="s">
        <v>797</v>
      </c>
      <c r="B2" s="6" t="n">
        <v>349</v>
      </c>
      <c r="C2" s="6" t="n">
        <v>3648</v>
      </c>
    </row>
    <row r="3" spans="1:3">
      <c r="A3" s="4" t="s">
        <v>798</v>
      </c>
      <c r="B3" s="5" t="n">
        <v>5646</v>
      </c>
      <c r="C3" s="5" t="n">
        <v>1929</v>
      </c>
    </row>
    <row r="4" spans="1:3">
      <c r="A4" s="4" t="s">
        <v>799</v>
      </c>
      <c r="B4" s="5" t="n">
        <v>-5297</v>
      </c>
      <c r="C4" s="5" t="n">
        <v>1719</v>
      </c>
    </row>
    <row r="5" spans="1:3">
      <c r="A5" s="4" t="s">
        <v>800</v>
      </c>
    </row>
    <row r="6" spans="1:3">
      <c r="A6" s="4" t="s">
        <v>797</v>
      </c>
      <c r="B6" s="5" t="n">
        <v>349</v>
      </c>
      <c r="C6" s="5" t="n">
        <v>3648</v>
      </c>
    </row>
    <row r="7" spans="1:3">
      <c r="A7" s="4" t="s">
        <v>798</v>
      </c>
      <c r="B7" s="5" t="n">
        <v>5646</v>
      </c>
      <c r="C7" s="5" t="n">
        <v>1885</v>
      </c>
    </row>
    <row r="8" spans="1:3">
      <c r="A8" s="4" t="s">
        <v>801</v>
      </c>
    </row>
    <row r="9" spans="1:3">
      <c r="A9" s="4" t="s">
        <v>797</v>
      </c>
      <c r="B9" s="5" t="n">
        <v>349</v>
      </c>
      <c r="C9" s="5" t="n">
        <v>3648</v>
      </c>
    </row>
    <row r="10" spans="1:3">
      <c r="A10" s="4" t="s">
        <v>802</v>
      </c>
    </row>
    <row r="11" spans="1:3">
      <c r="A11" s="4" t="s">
        <v>798</v>
      </c>
      <c r="B11" s="5" t="n">
        <v>5646</v>
      </c>
      <c r="C11" s="5" t="n">
        <v>1885</v>
      </c>
    </row>
    <row r="12" spans="1:3">
      <c r="A12" s="4" t="s">
        <v>803</v>
      </c>
    </row>
    <row r="13" spans="1:3">
      <c r="A13" s="4" t="s">
        <v>797</v>
      </c>
      <c r="B13" s="5" t="n">
        <v>0</v>
      </c>
      <c r="C13" s="5" t="n">
        <v>0</v>
      </c>
    </row>
    <row r="14" spans="1:3">
      <c r="A14" s="4" t="s">
        <v>798</v>
      </c>
      <c r="B14" s="5" t="n">
        <v>0</v>
      </c>
      <c r="C14" s="5" t="n">
        <v>44</v>
      </c>
    </row>
    <row r="15" spans="1:3">
      <c r="A15" s="4" t="s">
        <v>804</v>
      </c>
    </row>
    <row r="16" spans="1:3">
      <c r="A16" s="4" t="s">
        <v>797</v>
      </c>
      <c r="B16" s="5" t="n">
        <v>0</v>
      </c>
      <c r="C16" s="5" t="n">
        <v>0</v>
      </c>
    </row>
    <row r="17" spans="1:3">
      <c r="A17" s="4" t="s">
        <v>805</v>
      </c>
    </row>
    <row r="18" spans="1:3">
      <c r="A18" s="4" t="s">
        <v>798</v>
      </c>
      <c r="B18" s="6" t="n">
        <v>0</v>
      </c>
      <c r="C18"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1"/>
    <col customWidth="1" max="2" min="2" width="60"/>
    <col customWidth="1" max="3" min="3" width="49"/>
    <col customWidth="1" max="4" min="4" width="22"/>
    <col customWidth="1" max="5" min="5" width="36"/>
    <col customWidth="1" max="6" min="6" width="27"/>
    <col customWidth="1" max="7" min="7" width="37"/>
    <col customWidth="1" max="8" min="8" width="33"/>
    <col customWidth="1" max="9" min="9" width="39"/>
    <col customWidth="1" max="10" min="10" width="28"/>
    <col customWidth="1" max="11" min="11" width="11"/>
  </cols>
  <sheetData>
    <row r="1" spans="1:11">
      <c r="A1" s="1" t="s">
        <v>155</v>
      </c>
      <c r="B1" s="2" t="s">
        <v>156</v>
      </c>
      <c r="C1" s="2" t="s">
        <v>157</v>
      </c>
      <c r="D1" s="2" t="s">
        <v>158</v>
      </c>
      <c r="E1" s="2" t="s">
        <v>159</v>
      </c>
      <c r="F1" s="2" t="s">
        <v>160</v>
      </c>
      <c r="G1" s="2" t="s">
        <v>161</v>
      </c>
      <c r="H1" s="2" t="s">
        <v>162</v>
      </c>
      <c r="I1" s="2" t="s">
        <v>163</v>
      </c>
      <c r="J1" s="2" t="s">
        <v>164</v>
      </c>
      <c r="K1" s="2" t="s">
        <v>165</v>
      </c>
    </row>
    <row r="2" spans="1:11">
      <c r="A2" s="4" t="s">
        <v>166</v>
      </c>
      <c r="D2" s="5" t="n">
        <v>32462542</v>
      </c>
    </row>
    <row r="3" spans="1:11">
      <c r="A3" s="4" t="s">
        <v>167</v>
      </c>
      <c r="D3" s="5" t="n">
        <v>0</v>
      </c>
    </row>
    <row r="4" spans="1:11">
      <c r="A4" s="4" t="s">
        <v>168</v>
      </c>
      <c r="B4" s="5" t="n">
        <v>301041</v>
      </c>
      <c r="C4" s="5" t="n">
        <v>296909</v>
      </c>
    </row>
    <row r="5" spans="1:11">
      <c r="A5" s="4" t="s">
        <v>169</v>
      </c>
      <c r="D5" s="5" t="n">
        <v>26396</v>
      </c>
    </row>
    <row r="6" spans="1:11">
      <c r="A6" s="4" t="s">
        <v>170</v>
      </c>
      <c r="D6" s="5" t="n">
        <v>-772898</v>
      </c>
    </row>
    <row r="7" spans="1:11">
      <c r="A7" s="4" t="s">
        <v>171</v>
      </c>
      <c r="D7" s="5" t="n">
        <v>32313990</v>
      </c>
    </row>
    <row r="8" spans="1:11">
      <c r="A8" s="4" t="s">
        <v>172</v>
      </c>
      <c r="D8" s="6" t="n">
        <v>325</v>
      </c>
      <c r="E8" s="6" t="n">
        <v>140749</v>
      </c>
      <c r="F8" s="6" t="n">
        <v>376694</v>
      </c>
      <c r="G8" s="6" t="n">
        <v>-23522</v>
      </c>
      <c r="H8" s="6" t="n">
        <v>10810</v>
      </c>
      <c r="K8" s="6" t="n">
        <v>505056</v>
      </c>
    </row>
    <row r="9" spans="1:11">
      <c r="A9" s="4" t="s">
        <v>173</v>
      </c>
      <c r="D9" s="5" t="n">
        <v>0</v>
      </c>
      <c r="E9" s="5" t="n">
        <v>0</v>
      </c>
      <c r="K9" s="5" t="n">
        <v>0</v>
      </c>
    </row>
    <row r="10" spans="1:11">
      <c r="A10" s="4" t="s">
        <v>174</v>
      </c>
      <c r="B10" s="6" t="n">
        <v>3</v>
      </c>
      <c r="C10" s="6" t="n">
        <v>3</v>
      </c>
      <c r="I10" s="6" t="n">
        <v>3</v>
      </c>
      <c r="J10" s="6" t="n">
        <v>3</v>
      </c>
    </row>
    <row r="11" spans="1:11">
      <c r="A11" s="4" t="s">
        <v>175</v>
      </c>
      <c r="D11" s="5" t="n">
        <v>0</v>
      </c>
      <c r="K11" s="5" t="n">
        <v>0</v>
      </c>
    </row>
    <row r="12" spans="1:11">
      <c r="A12" s="4" t="s">
        <v>176</v>
      </c>
      <c r="D12" s="5" t="n">
        <v>-8</v>
      </c>
      <c r="E12" s="5" t="n">
        <v>-18620</v>
      </c>
      <c r="K12" s="5" t="n">
        <v>-18628</v>
      </c>
    </row>
    <row r="13" spans="1:11">
      <c r="A13" s="4" t="s">
        <v>177</v>
      </c>
      <c r="D13" s="6" t="n">
        <v>323</v>
      </c>
      <c r="E13" s="5" t="n">
        <v>128330</v>
      </c>
      <c r="F13" s="5" t="n">
        <v>382367</v>
      </c>
      <c r="G13" s="5" t="n">
        <v>-32668</v>
      </c>
      <c r="H13" s="5" t="n">
        <v>7732</v>
      </c>
      <c r="K13" s="5" t="n">
        <v>486084</v>
      </c>
    </row>
    <row r="14" spans="1:11">
      <c r="A14" s="4" t="s">
        <v>178</v>
      </c>
      <c r="E14" s="5" t="n">
        <v>6201</v>
      </c>
      <c r="K14" s="5" t="n">
        <v>6201</v>
      </c>
    </row>
    <row r="15" spans="1:11">
      <c r="A15" s="4" t="s">
        <v>179</v>
      </c>
      <c r="F15" s="5" t="n">
        <v>268</v>
      </c>
      <c r="K15" s="5" t="n">
        <v>268</v>
      </c>
    </row>
    <row r="16" spans="1:11">
      <c r="A16" s="4" t="s">
        <v>79</v>
      </c>
      <c r="F16" s="5" t="n">
        <v>5405</v>
      </c>
      <c r="H16" s="5" t="n">
        <v>458</v>
      </c>
      <c r="K16" s="5" t="n">
        <v>5863</v>
      </c>
    </row>
    <row r="17" spans="1:11">
      <c r="A17" s="4" t="s">
        <v>180</v>
      </c>
      <c r="G17" s="5" t="n">
        <v>-9146</v>
      </c>
      <c r="H17" s="5" t="n">
        <v>-175</v>
      </c>
      <c r="K17" s="5" t="n">
        <v>-9321</v>
      </c>
    </row>
    <row r="18" spans="1:11">
      <c r="A18" s="4" t="s">
        <v>181</v>
      </c>
      <c r="H18" s="5" t="n">
        <v>0</v>
      </c>
      <c r="K18" s="5" t="n">
        <v>0</v>
      </c>
    </row>
    <row r="19" spans="1:11">
      <c r="A19" s="4" t="s">
        <v>182</v>
      </c>
      <c r="H19" s="5" t="n">
        <v>-3361</v>
      </c>
      <c r="K19" s="5" t="n">
        <v>-3361</v>
      </c>
    </row>
    <row r="20" spans="1:11">
      <c r="A20" s="4" t="s">
        <v>183</v>
      </c>
      <c r="D20" s="5" t="n">
        <v>32303638</v>
      </c>
    </row>
    <row r="21" spans="1:11">
      <c r="A21" s="4" t="s">
        <v>167</v>
      </c>
      <c r="D21" s="5" t="n">
        <v>0</v>
      </c>
    </row>
    <row r="22" spans="1:11">
      <c r="A22" s="4" t="s">
        <v>168</v>
      </c>
      <c r="B22" s="5" t="n">
        <v>5621</v>
      </c>
      <c r="C22" s="5" t="n">
        <v>0</v>
      </c>
    </row>
    <row r="23" spans="1:11">
      <c r="A23" s="4" t="s">
        <v>169</v>
      </c>
      <c r="D23" s="5" t="n">
        <v>5457</v>
      </c>
    </row>
    <row r="24" spans="1:11">
      <c r="A24" s="4" t="s">
        <v>170</v>
      </c>
      <c r="D24" s="5" t="n">
        <v>-726</v>
      </c>
    </row>
    <row r="25" spans="1:11">
      <c r="A25" s="4" t="s">
        <v>171</v>
      </c>
      <c r="D25" s="5" t="n">
        <v>32313990</v>
      </c>
    </row>
    <row r="26" spans="1:11">
      <c r="A26" s="4" t="s">
        <v>184</v>
      </c>
      <c r="D26" s="6" t="n">
        <v>323</v>
      </c>
      <c r="E26" s="5" t="n">
        <v>127242</v>
      </c>
      <c r="F26" s="5" t="n">
        <v>382814</v>
      </c>
      <c r="G26" s="5" t="n">
        <v>-26374</v>
      </c>
      <c r="H26" s="5" t="n">
        <v>10433</v>
      </c>
      <c r="K26" s="5" t="n">
        <v>494438</v>
      </c>
    </row>
    <row r="27" spans="1:11">
      <c r="A27" s="4" t="s">
        <v>173</v>
      </c>
      <c r="D27" s="5" t="n">
        <v>0</v>
      </c>
      <c r="E27" s="5" t="n">
        <v>0</v>
      </c>
      <c r="K27" s="5" t="n">
        <v>0</v>
      </c>
    </row>
    <row r="28" spans="1:11">
      <c r="A28" s="4" t="s">
        <v>174</v>
      </c>
      <c r="B28" s="6" t="n">
        <v>0</v>
      </c>
      <c r="C28" s="6" t="n">
        <v>0</v>
      </c>
      <c r="I28" s="5" t="n">
        <v>0</v>
      </c>
      <c r="J28" s="5" t="n">
        <v>0</v>
      </c>
    </row>
    <row r="29" spans="1:11">
      <c r="A29" s="4" t="s">
        <v>175</v>
      </c>
      <c r="D29" s="5" t="n">
        <v>0</v>
      </c>
      <c r="K29" s="5" t="n">
        <v>0</v>
      </c>
    </row>
    <row r="30" spans="1:11">
      <c r="A30" s="4" t="s">
        <v>176</v>
      </c>
      <c r="D30" s="5" t="n">
        <v>0</v>
      </c>
      <c r="E30" s="5" t="n">
        <v>-19</v>
      </c>
      <c r="K30" s="5" t="n">
        <v>-19</v>
      </c>
    </row>
    <row r="31" spans="1:11">
      <c r="A31" s="4" t="s">
        <v>177</v>
      </c>
      <c r="D31" s="6" t="n">
        <v>323</v>
      </c>
      <c r="E31" s="5" t="n">
        <v>128330</v>
      </c>
      <c r="F31" s="5" t="n">
        <v>382367</v>
      </c>
      <c r="G31" s="5" t="n">
        <v>-32668</v>
      </c>
      <c r="H31" s="5" t="n">
        <v>7732</v>
      </c>
      <c r="K31" s="5" t="n">
        <v>486084</v>
      </c>
    </row>
    <row r="32" spans="1:11">
      <c r="A32" s="4" t="s">
        <v>178</v>
      </c>
      <c r="E32" s="5" t="n">
        <v>1107</v>
      </c>
      <c r="K32" s="5" t="n">
        <v>1107</v>
      </c>
    </row>
    <row r="33" spans="1:11">
      <c r="A33" s="4" t="s">
        <v>179</v>
      </c>
      <c r="F33" s="5" t="n">
        <v>0</v>
      </c>
      <c r="K33" s="5" t="n">
        <v>0</v>
      </c>
    </row>
    <row r="34" spans="1:11">
      <c r="A34" s="4" t="s">
        <v>79</v>
      </c>
      <c r="F34" s="5" t="n">
        <v>-447</v>
      </c>
      <c r="H34" s="5" t="n">
        <v>588</v>
      </c>
      <c r="K34" s="5" t="n">
        <v>141</v>
      </c>
    </row>
    <row r="35" spans="1:11">
      <c r="A35" s="4" t="s">
        <v>180</v>
      </c>
      <c r="G35" s="5" t="n">
        <v>-6294</v>
      </c>
      <c r="H35" s="5" t="n">
        <v>72</v>
      </c>
      <c r="K35" s="5" t="n">
        <v>-6222</v>
      </c>
    </row>
    <row r="36" spans="1:11">
      <c r="A36" s="4" t="s">
        <v>181</v>
      </c>
      <c r="H36" s="5" t="n">
        <v>0</v>
      </c>
      <c r="K36" s="5" t="n">
        <v>0</v>
      </c>
    </row>
    <row r="37" spans="1:11">
      <c r="A37" s="4" t="s">
        <v>182</v>
      </c>
      <c r="H37" s="5" t="n">
        <v>-3361</v>
      </c>
      <c r="K37" s="6" t="n">
        <v>-3361</v>
      </c>
    </row>
    <row r="38" spans="1:11">
      <c r="A38" s="4" t="s">
        <v>185</v>
      </c>
      <c r="D38" s="5" t="n">
        <v>31922409</v>
      </c>
      <c r="K38" s="5" t="n">
        <v>31922409</v>
      </c>
    </row>
    <row r="39" spans="1:11">
      <c r="A39" s="4" t="s">
        <v>167</v>
      </c>
      <c r="D39" s="5" t="n">
        <v>52783</v>
      </c>
      <c r="K39" s="5" t="n">
        <v>52783</v>
      </c>
    </row>
    <row r="40" spans="1:11">
      <c r="A40" s="4" t="s">
        <v>168</v>
      </c>
      <c r="B40" s="5" t="n">
        <v>222745</v>
      </c>
      <c r="C40" s="5" t="n">
        <v>111158</v>
      </c>
    </row>
    <row r="41" spans="1:11">
      <c r="A41" s="4" t="s">
        <v>169</v>
      </c>
      <c r="D41" s="5" t="n">
        <v>84184</v>
      </c>
    </row>
    <row r="42" spans="1:11">
      <c r="A42" s="4" t="s">
        <v>170</v>
      </c>
      <c r="D42" s="5" t="n">
        <v>-1585731</v>
      </c>
    </row>
    <row r="43" spans="1:11">
      <c r="A43" s="4" t="s">
        <v>186</v>
      </c>
      <c r="D43" s="5" t="n">
        <v>30807548</v>
      </c>
      <c r="K43" s="5" t="n">
        <v>30807548</v>
      </c>
    </row>
    <row r="44" spans="1:11">
      <c r="A44" s="4" t="s">
        <v>187</v>
      </c>
      <c r="D44" s="6" t="n">
        <v>319</v>
      </c>
      <c r="E44" s="5" t="n">
        <v>122818</v>
      </c>
      <c r="F44" s="5" t="n">
        <v>379890</v>
      </c>
      <c r="G44" s="5" t="n">
        <v>-40290</v>
      </c>
      <c r="H44" s="5" t="n">
        <v>7450</v>
      </c>
      <c r="K44" s="6" t="n">
        <v>470187</v>
      </c>
    </row>
    <row r="45" spans="1:11">
      <c r="A45" s="4" t="s">
        <v>173</v>
      </c>
      <c r="D45" s="5" t="n">
        <v>1</v>
      </c>
      <c r="E45" s="5" t="n">
        <v>955</v>
      </c>
      <c r="K45" s="5" t="n">
        <v>956</v>
      </c>
    </row>
    <row r="46" spans="1:11">
      <c r="A46" s="4" t="s">
        <v>174</v>
      </c>
      <c r="B46" s="6" t="n">
        <v>2</v>
      </c>
      <c r="C46" s="6" t="n">
        <v>1</v>
      </c>
      <c r="I46" s="5" t="n">
        <v>2</v>
      </c>
      <c r="J46" s="5" t="n">
        <v>1</v>
      </c>
    </row>
    <row r="47" spans="1:11">
      <c r="A47" s="4" t="s">
        <v>175</v>
      </c>
      <c r="D47" s="5" t="n">
        <v>1</v>
      </c>
      <c r="K47" s="5" t="n">
        <v>1</v>
      </c>
    </row>
    <row r="48" spans="1:11">
      <c r="A48" s="4" t="s">
        <v>176</v>
      </c>
      <c r="D48" s="5" t="n">
        <v>-16</v>
      </c>
      <c r="E48" s="5" t="n">
        <v>-28127</v>
      </c>
      <c r="K48" s="5" t="n">
        <v>-28143</v>
      </c>
    </row>
    <row r="49" spans="1:11">
      <c r="A49" s="4" t="s">
        <v>188</v>
      </c>
      <c r="D49" s="6" t="n">
        <v>308</v>
      </c>
      <c r="E49" s="5" t="n">
        <v>101627</v>
      </c>
      <c r="F49" s="5" t="n">
        <v>373559</v>
      </c>
      <c r="G49" s="5" t="n">
        <v>-43626</v>
      </c>
      <c r="H49" s="5" t="n">
        <v>6576</v>
      </c>
      <c r="K49" s="5" t="n">
        <v>438444</v>
      </c>
    </row>
    <row r="50" spans="1:11">
      <c r="A50" s="4" t="s">
        <v>178</v>
      </c>
      <c r="E50" s="5" t="n">
        <v>5981</v>
      </c>
      <c r="K50" s="5" t="n">
        <v>5981</v>
      </c>
    </row>
    <row r="51" spans="1:11">
      <c r="A51" s="4" t="s">
        <v>179</v>
      </c>
      <c r="F51" s="5" t="n">
        <v>0</v>
      </c>
      <c r="K51" s="5" t="n">
        <v>0</v>
      </c>
    </row>
    <row r="52" spans="1:11">
      <c r="A52" s="4" t="s">
        <v>79</v>
      </c>
      <c r="F52" s="5" t="n">
        <v>-6331</v>
      </c>
      <c r="H52" s="5" t="n">
        <v>542</v>
      </c>
      <c r="K52" s="5" t="n">
        <v>-5789</v>
      </c>
    </row>
    <row r="53" spans="1:11">
      <c r="A53" s="4" t="s">
        <v>180</v>
      </c>
      <c r="G53" s="5" t="n">
        <v>-3336</v>
      </c>
      <c r="H53" s="5" t="n">
        <v>-7</v>
      </c>
      <c r="K53" s="5" t="n">
        <v>-3343</v>
      </c>
    </row>
    <row r="54" spans="1:11">
      <c r="A54" s="4" t="s">
        <v>181</v>
      </c>
      <c r="H54" s="5" t="n">
        <v>-1409</v>
      </c>
      <c r="K54" s="5" t="n">
        <v>-1409</v>
      </c>
    </row>
    <row r="55" spans="1:11">
      <c r="A55" s="4" t="s">
        <v>182</v>
      </c>
      <c r="H55" s="5" t="n">
        <v>0</v>
      </c>
      <c r="K55" s="6" t="n">
        <v>0</v>
      </c>
    </row>
    <row r="56" spans="1:11">
      <c r="A56" s="4" t="s">
        <v>189</v>
      </c>
      <c r="D56" s="5" t="n">
        <v>30941394</v>
      </c>
    </row>
    <row r="57" spans="1:11">
      <c r="A57" s="4" t="s">
        <v>167</v>
      </c>
      <c r="D57" s="5" t="n">
        <v>0</v>
      </c>
    </row>
    <row r="58" spans="1:11">
      <c r="A58" s="4" t="s">
        <v>168</v>
      </c>
      <c r="B58" s="5" t="n">
        <v>17471</v>
      </c>
      <c r="C58" s="5" t="n">
        <v>0</v>
      </c>
    </row>
    <row r="59" spans="1:11">
      <c r="A59" s="4" t="s">
        <v>169</v>
      </c>
      <c r="D59" s="5" t="n">
        <v>6698</v>
      </c>
    </row>
    <row r="60" spans="1:11">
      <c r="A60" s="4" t="s">
        <v>170</v>
      </c>
      <c r="D60" s="5" t="n">
        <v>-158015</v>
      </c>
    </row>
    <row r="61" spans="1:11">
      <c r="A61" s="4" t="s">
        <v>186</v>
      </c>
      <c r="D61" s="5" t="n">
        <v>30807548</v>
      </c>
      <c r="K61" s="5" t="n">
        <v>30807548</v>
      </c>
    </row>
    <row r="62" spans="1:11">
      <c r="A62" s="4" t="s">
        <v>190</v>
      </c>
      <c r="D62" s="6" t="n">
        <v>309</v>
      </c>
      <c r="E62" s="5" t="n">
        <v>102841</v>
      </c>
      <c r="F62" s="5" t="n">
        <v>367523</v>
      </c>
      <c r="G62" s="5" t="n">
        <v>-42940</v>
      </c>
      <c r="H62" s="5" t="n">
        <v>6290</v>
      </c>
      <c r="K62" s="6" t="n">
        <v>434023</v>
      </c>
    </row>
    <row r="63" spans="1:11">
      <c r="A63" s="4" t="s">
        <v>173</v>
      </c>
      <c r="D63" s="5" t="n">
        <v>0</v>
      </c>
      <c r="E63" s="5" t="n">
        <v>0</v>
      </c>
      <c r="K63" s="5" t="n">
        <v>0</v>
      </c>
    </row>
    <row r="64" spans="1:11">
      <c r="A64" s="4" t="s">
        <v>174</v>
      </c>
      <c r="B64" s="6" t="n">
        <v>0</v>
      </c>
      <c r="C64" s="6" t="n">
        <v>0</v>
      </c>
      <c r="I64" s="6" t="n">
        <v>0</v>
      </c>
      <c r="J64" s="6" t="n">
        <v>0</v>
      </c>
    </row>
    <row r="65" spans="1:11">
      <c r="A65" s="4" t="s">
        <v>175</v>
      </c>
      <c r="D65" s="5" t="n">
        <v>0</v>
      </c>
      <c r="K65" s="5" t="n">
        <v>0</v>
      </c>
    </row>
    <row r="66" spans="1:11">
      <c r="A66" s="4" t="s">
        <v>176</v>
      </c>
      <c r="D66" s="5" t="n">
        <v>-1</v>
      </c>
      <c r="E66" s="5" t="n">
        <v>-2971</v>
      </c>
      <c r="K66" s="5" t="n">
        <v>-2972</v>
      </c>
    </row>
    <row r="67" spans="1:11">
      <c r="A67" s="4" t="s">
        <v>188</v>
      </c>
      <c r="D67" s="6" t="n">
        <v>308</v>
      </c>
      <c r="E67" s="5" t="n">
        <v>101627</v>
      </c>
      <c r="F67" s="5" t="n">
        <v>373559</v>
      </c>
      <c r="G67" s="5" t="n">
        <v>-43626</v>
      </c>
      <c r="H67" s="5" t="n">
        <v>6576</v>
      </c>
      <c r="K67" s="5" t="n">
        <v>438444</v>
      </c>
    </row>
    <row r="68" spans="1:11">
      <c r="A68" s="4" t="s">
        <v>178</v>
      </c>
      <c r="E68" s="6" t="n">
        <v>1757</v>
      </c>
      <c r="K68" s="5" t="n">
        <v>1757</v>
      </c>
    </row>
    <row r="69" spans="1:11">
      <c r="A69" s="4" t="s">
        <v>179</v>
      </c>
      <c r="F69" s="5" t="n">
        <v>0</v>
      </c>
      <c r="K69" s="5" t="n">
        <v>0</v>
      </c>
    </row>
    <row r="70" spans="1:11">
      <c r="A70" s="4" t="s">
        <v>79</v>
      </c>
      <c r="F70" s="6" t="n">
        <v>6036</v>
      </c>
      <c r="H70" s="5" t="n">
        <v>313</v>
      </c>
      <c r="K70" s="5" t="n">
        <v>6349</v>
      </c>
    </row>
    <row r="71" spans="1:11">
      <c r="A71" s="4" t="s">
        <v>180</v>
      </c>
      <c r="G71" s="6" t="n">
        <v>-686</v>
      </c>
      <c r="H71" s="5" t="n">
        <v>-27</v>
      </c>
      <c r="K71" s="5" t="n">
        <v>-713</v>
      </c>
    </row>
    <row r="72" spans="1:11">
      <c r="A72" s="4" t="s">
        <v>181</v>
      </c>
      <c r="H72" s="5" t="n">
        <v>0</v>
      </c>
      <c r="K72" s="5" t="n">
        <v>0</v>
      </c>
    </row>
    <row r="73" spans="1:11">
      <c r="A73" s="4" t="s">
        <v>182</v>
      </c>
      <c r="H73" s="6" t="n">
        <v>0</v>
      </c>
      <c r="K7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806</v>
      </c>
      <c r="B1" s="2" t="s">
        <v>58</v>
      </c>
      <c r="E1" s="2" t="s">
        <v>1</v>
      </c>
    </row>
    <row r="2" spans="1:8">
      <c r="B2" s="2" t="s">
        <v>2</v>
      </c>
      <c r="C2" s="2" t="s">
        <v>553</v>
      </c>
      <c r="D2" s="2" t="s">
        <v>59</v>
      </c>
      <c r="E2" s="2" t="s">
        <v>2</v>
      </c>
      <c r="F2" s="2" t="s">
        <v>59</v>
      </c>
      <c r="G2" s="2" t="s">
        <v>807</v>
      </c>
      <c r="H2" s="2" t="s">
        <v>808</v>
      </c>
    </row>
    <row r="3" spans="1:8">
      <c r="A3" s="4" t="s">
        <v>554</v>
      </c>
      <c r="B3" s="6" t="n">
        <v>0</v>
      </c>
      <c r="C3" s="6" t="n">
        <v>11900</v>
      </c>
      <c r="D3" s="6" t="n">
        <v>0</v>
      </c>
      <c r="E3" s="6" t="n">
        <v>11946</v>
      </c>
      <c r="F3" s="6" t="n">
        <v>0</v>
      </c>
    </row>
    <row r="4" spans="1:8">
      <c r="A4" s="4" t="s">
        <v>809</v>
      </c>
    </row>
    <row r="5" spans="1:8">
      <c r="A5" s="4" t="s">
        <v>810</v>
      </c>
      <c r="H5" s="4" t="s">
        <v>811</v>
      </c>
    </row>
    <row r="6" spans="1:8">
      <c r="A6" s="4" t="s">
        <v>812</v>
      </c>
    </row>
    <row r="7" spans="1:8">
      <c r="A7" s="4" t="s">
        <v>350</v>
      </c>
      <c r="G7" s="4" t="s">
        <v>813</v>
      </c>
    </row>
    <row r="8" spans="1:8">
      <c r="A8" s="4" t="s">
        <v>420</v>
      </c>
    </row>
    <row r="9" spans="1:8">
      <c r="A9" s="4" t="s">
        <v>554</v>
      </c>
      <c r="E9" s="5" t="n">
        <v>9000</v>
      </c>
    </row>
    <row r="10" spans="1:8">
      <c r="A10" s="4" t="s">
        <v>425</v>
      </c>
    </row>
    <row r="11" spans="1:8">
      <c r="A11" s="4" t="s">
        <v>554</v>
      </c>
      <c r="E11" s="6" t="n">
        <v>2900</v>
      </c>
    </row>
    <row r="12" spans="1:8">
      <c r="A12" s="4" t="s">
        <v>814</v>
      </c>
    </row>
    <row r="13" spans="1:8">
      <c r="A13" s="4" t="s">
        <v>554</v>
      </c>
      <c r="C13" s="5" t="n">
        <v>1800</v>
      </c>
    </row>
    <row r="14" spans="1:8">
      <c r="A14" s="4" t="s">
        <v>815</v>
      </c>
    </row>
    <row r="15" spans="1:8">
      <c r="A15" s="4" t="s">
        <v>554</v>
      </c>
      <c r="C15" s="6" t="n">
        <v>39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91</v>
      </c>
      <c r="B1" s="2" t="s">
        <v>58</v>
      </c>
      <c r="D1" s="2" t="s">
        <v>1</v>
      </c>
      <c r="F1" s="2" t="s">
        <v>192</v>
      </c>
    </row>
    <row r="2" spans="1:6">
      <c r="B2" s="2" t="s">
        <v>2</v>
      </c>
      <c r="C2" s="2" t="s">
        <v>59</v>
      </c>
      <c r="D2" s="2" t="s">
        <v>2</v>
      </c>
      <c r="E2" s="2" t="s">
        <v>59</v>
      </c>
      <c r="F2" s="2" t="s">
        <v>101</v>
      </c>
    </row>
    <row r="3" spans="1:6">
      <c r="A3" s="4" t="s">
        <v>79</v>
      </c>
      <c r="B3" s="6" t="n">
        <v>6349</v>
      </c>
      <c r="C3" s="6" t="n">
        <v>141</v>
      </c>
      <c r="D3" s="6" t="n">
        <v>-5789</v>
      </c>
      <c r="E3" s="6" t="n">
        <v>5863</v>
      </c>
    </row>
    <row r="4" spans="1:6">
      <c r="A4" s="3" t="s">
        <v>193</v>
      </c>
    </row>
    <row r="5" spans="1:6">
      <c r="A5" s="4" t="s">
        <v>194</v>
      </c>
      <c r="D5" s="5" t="n">
        <v>26530</v>
      </c>
      <c r="E5" s="5" t="n">
        <v>27692</v>
      </c>
    </row>
    <row r="6" spans="1:6">
      <c r="A6" s="4" t="s">
        <v>195</v>
      </c>
      <c r="D6" s="5" t="n">
        <v>-527</v>
      </c>
      <c r="E6" s="5" t="n">
        <v>-423</v>
      </c>
    </row>
    <row r="7" spans="1:6">
      <c r="A7" s="4" t="s">
        <v>178</v>
      </c>
      <c r="D7" s="5" t="n">
        <v>5981</v>
      </c>
      <c r="E7" s="5" t="n">
        <v>6201</v>
      </c>
    </row>
    <row r="8" spans="1:6">
      <c r="A8" s="4" t="s">
        <v>196</v>
      </c>
      <c r="D8" s="5" t="n">
        <v>883</v>
      </c>
      <c r="E8" s="5" t="n">
        <v>647</v>
      </c>
    </row>
    <row r="9" spans="1:6">
      <c r="A9" s="4" t="s">
        <v>197</v>
      </c>
      <c r="D9" s="5" t="n">
        <v>6419</v>
      </c>
      <c r="E9" s="5" t="n">
        <v>5891</v>
      </c>
    </row>
    <row r="10" spans="1:6">
      <c r="A10" s="4" t="s">
        <v>65</v>
      </c>
      <c r="B10" s="5" t="n">
        <v>0</v>
      </c>
      <c r="C10" s="5" t="n">
        <v>1389</v>
      </c>
      <c r="D10" s="5" t="n">
        <v>0</v>
      </c>
      <c r="E10" s="5" t="n">
        <v>1389</v>
      </c>
    </row>
    <row r="11" spans="1:6">
      <c r="A11" s="4" t="s">
        <v>66</v>
      </c>
      <c r="B11" s="5" t="n">
        <v>0</v>
      </c>
      <c r="C11" s="5" t="n">
        <v>870</v>
      </c>
      <c r="D11" s="5" t="n">
        <v>0</v>
      </c>
      <c r="E11" s="5" t="n">
        <v>870</v>
      </c>
    </row>
    <row r="12" spans="1:6">
      <c r="A12" s="4" t="s">
        <v>67</v>
      </c>
      <c r="B12" s="5" t="n">
        <v>0</v>
      </c>
      <c r="C12" s="5" t="n">
        <v>0</v>
      </c>
      <c r="D12" s="5" t="n">
        <v>11946</v>
      </c>
      <c r="E12" s="5" t="n">
        <v>0</v>
      </c>
    </row>
    <row r="13" spans="1:6">
      <c r="A13" s="4" t="s">
        <v>198</v>
      </c>
      <c r="D13" s="5" t="n">
        <v>0</v>
      </c>
      <c r="E13" s="5" t="n">
        <v>8729</v>
      </c>
    </row>
    <row r="14" spans="1:6">
      <c r="A14" s="4" t="s">
        <v>199</v>
      </c>
      <c r="D14" s="5" t="n">
        <v>370</v>
      </c>
      <c r="E14" s="5" t="n">
        <v>1231</v>
      </c>
    </row>
    <row r="15" spans="1:6">
      <c r="A15" s="4" t="s">
        <v>74</v>
      </c>
      <c r="D15" s="5" t="n">
        <v>-39</v>
      </c>
      <c r="E15" s="5" t="n">
        <v>-119</v>
      </c>
    </row>
    <row r="16" spans="1:6">
      <c r="A16" s="3" t="s">
        <v>200</v>
      </c>
    </row>
    <row r="17" spans="1:6">
      <c r="A17" s="4" t="s">
        <v>201</v>
      </c>
      <c r="D17" s="5" t="n">
        <v>-1488</v>
      </c>
      <c r="E17" s="5" t="n">
        <v>-19247</v>
      </c>
    </row>
    <row r="18" spans="1:6">
      <c r="A18" s="4" t="s">
        <v>108</v>
      </c>
      <c r="D18" s="5" t="n">
        <v>-3170</v>
      </c>
      <c r="E18" s="5" t="n">
        <v>-3188</v>
      </c>
    </row>
    <row r="19" spans="1:6">
      <c r="A19" s="4" t="s">
        <v>202</v>
      </c>
      <c r="D19" s="5" t="n">
        <v>2225</v>
      </c>
      <c r="E19" s="5" t="n">
        <v>678</v>
      </c>
    </row>
    <row r="20" spans="1:6">
      <c r="A20" s="4" t="s">
        <v>203</v>
      </c>
      <c r="D20" s="5" t="n">
        <v>-8476</v>
      </c>
      <c r="E20" s="5" t="n">
        <v>-256</v>
      </c>
    </row>
    <row r="21" spans="1:6">
      <c r="A21" s="4" t="s">
        <v>123</v>
      </c>
      <c r="D21" s="5" t="n">
        <v>-1435</v>
      </c>
      <c r="E21" s="5" t="n">
        <v>-21537</v>
      </c>
    </row>
    <row r="22" spans="1:6">
      <c r="A22" s="4" t="s">
        <v>204</v>
      </c>
      <c r="D22" s="5" t="n">
        <v>-1779</v>
      </c>
      <c r="E22" s="5" t="n">
        <v>-396</v>
      </c>
    </row>
    <row r="23" spans="1:6">
      <c r="A23" s="4" t="s">
        <v>205</v>
      </c>
      <c r="D23" s="5" t="n">
        <v>31651</v>
      </c>
      <c r="E23" s="5" t="n">
        <v>14025</v>
      </c>
    </row>
    <row r="24" spans="1:6">
      <c r="A24" s="3" t="s">
        <v>206</v>
      </c>
    </row>
    <row r="25" spans="1:6">
      <c r="A25" s="4" t="s">
        <v>207</v>
      </c>
      <c r="D25" s="5" t="n">
        <v>-21392</v>
      </c>
      <c r="E25" s="5" t="n">
        <v>-22230</v>
      </c>
    </row>
    <row r="26" spans="1:6">
      <c r="A26" s="4" t="s">
        <v>208</v>
      </c>
      <c r="D26" s="5" t="n">
        <v>1270</v>
      </c>
      <c r="E26" s="5" t="n">
        <v>955</v>
      </c>
    </row>
    <row r="27" spans="1:6">
      <c r="A27" s="4" t="s">
        <v>209</v>
      </c>
      <c r="D27" s="5" t="n">
        <v>-292</v>
      </c>
      <c r="E27" s="5" t="n">
        <v>-197</v>
      </c>
    </row>
    <row r="28" spans="1:6">
      <c r="A28" s="4" t="s">
        <v>210</v>
      </c>
      <c r="D28" s="5" t="n">
        <v>0</v>
      </c>
      <c r="E28" s="5" t="n">
        <v>-9000</v>
      </c>
    </row>
    <row r="29" spans="1:6">
      <c r="A29" s="4" t="s">
        <v>211</v>
      </c>
      <c r="D29" s="5" t="n">
        <v>0</v>
      </c>
      <c r="E29" s="5" t="n">
        <v>37942</v>
      </c>
    </row>
    <row r="30" spans="1:6">
      <c r="A30" s="4" t="s">
        <v>212</v>
      </c>
      <c r="D30" s="5" t="n">
        <v>-20414</v>
      </c>
      <c r="E30" s="5" t="n">
        <v>7470</v>
      </c>
    </row>
    <row r="31" spans="1:6">
      <c r="A31" s="3" t="s">
        <v>213</v>
      </c>
    </row>
    <row r="32" spans="1:6">
      <c r="A32" s="4" t="s">
        <v>214</v>
      </c>
      <c r="D32" s="5" t="n">
        <v>956</v>
      </c>
      <c r="E32" s="5" t="n">
        <v>0</v>
      </c>
    </row>
    <row r="33" spans="1:6">
      <c r="A33" s="4" t="s">
        <v>215</v>
      </c>
      <c r="D33" s="5" t="n">
        <v>-28143</v>
      </c>
      <c r="E33" s="5" t="n">
        <v>-18622</v>
      </c>
    </row>
    <row r="34" spans="1:6">
      <c r="A34" s="4" t="s">
        <v>181</v>
      </c>
      <c r="D34" s="5" t="n">
        <v>-1409</v>
      </c>
      <c r="E34" s="5" t="n">
        <v>0</v>
      </c>
    </row>
    <row r="35" spans="1:6">
      <c r="A35" s="4" t="s">
        <v>216</v>
      </c>
      <c r="D35" s="5" t="n">
        <v>0</v>
      </c>
      <c r="E35" s="5" t="n">
        <v>-1093</v>
      </c>
    </row>
    <row r="36" spans="1:6">
      <c r="A36" s="4" t="s">
        <v>217</v>
      </c>
      <c r="D36" s="5" t="n">
        <v>-273</v>
      </c>
      <c r="E36" s="5" t="n">
        <v>-26</v>
      </c>
    </row>
    <row r="37" spans="1:6">
      <c r="A37" s="4" t="s">
        <v>218</v>
      </c>
      <c r="D37" s="5" t="n">
        <v>8000</v>
      </c>
      <c r="E37" s="5" t="n">
        <v>-19000</v>
      </c>
    </row>
    <row r="38" spans="1:6">
      <c r="A38" s="4" t="s">
        <v>219</v>
      </c>
      <c r="D38" s="5" t="n">
        <v>-19688</v>
      </c>
      <c r="E38" s="5" t="n">
        <v>-19688</v>
      </c>
    </row>
    <row r="39" spans="1:6">
      <c r="A39" s="4" t="s">
        <v>220</v>
      </c>
      <c r="D39" s="5" t="n">
        <v>-40557</v>
      </c>
      <c r="E39" s="5" t="n">
        <v>-58429</v>
      </c>
    </row>
    <row r="40" spans="1:6">
      <c r="A40" s="4" t="s">
        <v>221</v>
      </c>
      <c r="D40" s="5" t="n">
        <v>-970</v>
      </c>
      <c r="E40" s="5" t="n">
        <v>-2366</v>
      </c>
    </row>
    <row r="41" spans="1:6">
      <c r="A41" s="4" t="s">
        <v>222</v>
      </c>
      <c r="D41" s="5" t="n">
        <v>-30290</v>
      </c>
      <c r="E41" s="5" t="n">
        <v>-39300</v>
      </c>
    </row>
    <row r="42" spans="1:6">
      <c r="A42" s="4" t="s">
        <v>223</v>
      </c>
      <c r="D42" s="5" t="n">
        <v>84886</v>
      </c>
      <c r="E42" s="5" t="n">
        <v>108545</v>
      </c>
      <c r="F42" s="6" t="n">
        <v>108545</v>
      </c>
    </row>
    <row r="43" spans="1:6">
      <c r="A43" s="4" t="s">
        <v>224</v>
      </c>
      <c r="B43" s="6" t="n">
        <v>54596</v>
      </c>
      <c r="C43" s="6" t="n">
        <v>69245</v>
      </c>
      <c r="D43" s="6" t="n">
        <v>54596</v>
      </c>
      <c r="E43" s="6" t="n">
        <v>69245</v>
      </c>
      <c r="F43" s="6" t="n">
        <v>8488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25:23Z</dcterms:created>
  <dcterms:modified xmlns:dcterms="http://purl.org/dc/terms/" xmlns:xsi="http://www.w3.org/2001/XMLSchema-instance" xsi:type="dcterms:W3CDTF">2019-11-01T15:25:23Z</dcterms:modified>
</cp:coreProperties>
</file>